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Divestitures and "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debtedness" sheetId="14" state="visible" r:id="rId14"/>
    <sheet xmlns:r="http://schemas.openxmlformats.org/officeDocument/2006/relationships" name="Product Warranties" sheetId="15" state="visible" r:id="rId15"/>
    <sheet xmlns:r="http://schemas.openxmlformats.org/officeDocument/2006/relationships" name="Derivative Financial Instrument" sheetId="16" state="visible" r:id="rId16"/>
    <sheet xmlns:r="http://schemas.openxmlformats.org/officeDocument/2006/relationships" name="Fair Value" sheetId="17" state="visible" r:id="rId17"/>
    <sheet xmlns:r="http://schemas.openxmlformats.org/officeDocument/2006/relationships" name="Restructuring"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arnings Per Share and Dividend" sheetId="21" state="visible" r:id="rId21"/>
    <sheet xmlns:r="http://schemas.openxmlformats.org/officeDocument/2006/relationships" name="Shareholders' Equity" sheetId="22" state="visible" r:id="rId22"/>
    <sheet xmlns:r="http://schemas.openxmlformats.org/officeDocument/2006/relationships" name="Equity-Based Compensation" sheetId="23" state="visible" r:id="rId23"/>
    <sheet xmlns:r="http://schemas.openxmlformats.org/officeDocument/2006/relationships" name="Stock Employee Compensation Tru" sheetId="24" state="visible" r:id="rId24"/>
    <sheet xmlns:r="http://schemas.openxmlformats.org/officeDocument/2006/relationships" name="Accumulated Other Comprehensive" sheetId="25" state="visible" r:id="rId25"/>
    <sheet xmlns:r="http://schemas.openxmlformats.org/officeDocument/2006/relationships" name="Segment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Quarterly Data - Unaudited Net " sheetId="29" state="visible" r:id="rId29"/>
    <sheet xmlns:r="http://schemas.openxmlformats.org/officeDocument/2006/relationships" name="Subsequent Event"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ceivable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Indebtedness (Tables)" sheetId="38" state="visible" r:id="rId38"/>
    <sheet xmlns:r="http://schemas.openxmlformats.org/officeDocument/2006/relationships" name="Product Warranties (Tables)" sheetId="39" state="visible" r:id="rId39"/>
    <sheet xmlns:r="http://schemas.openxmlformats.org/officeDocument/2006/relationships" name="Derivative Financial Instrume_2" sheetId="40" state="visible" r:id="rId40"/>
    <sheet xmlns:r="http://schemas.openxmlformats.org/officeDocument/2006/relationships" name="Fair Value (Tables)" sheetId="41" state="visible" r:id="rId41"/>
    <sheet xmlns:r="http://schemas.openxmlformats.org/officeDocument/2006/relationships" name="Restructuring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Earnings Per Share and Divide_2" sheetId="45" state="visible" r:id="rId45"/>
    <sheet xmlns:r="http://schemas.openxmlformats.org/officeDocument/2006/relationships" name="Shareholders' Equity (Tables)" sheetId="46" state="visible" r:id="rId46"/>
    <sheet xmlns:r="http://schemas.openxmlformats.org/officeDocument/2006/relationships" name="Equity-Based Compensation (Tabl" sheetId="47" state="visible" r:id="rId47"/>
    <sheet xmlns:r="http://schemas.openxmlformats.org/officeDocument/2006/relationships" name="Accumulated Other Comprehensi_2" sheetId="48" state="visible" r:id="rId48"/>
    <sheet xmlns:r="http://schemas.openxmlformats.org/officeDocument/2006/relationships" name="Segments (Tables)" sheetId="49" state="visible" r:id="rId49"/>
    <sheet xmlns:r="http://schemas.openxmlformats.org/officeDocument/2006/relationships" name="Quarterly Data - Unaudited Ne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Divestitures an_2" sheetId="53" state="visible" r:id="rId53"/>
    <sheet xmlns:r="http://schemas.openxmlformats.org/officeDocument/2006/relationships" name="Receivables (Schedule of Receiv" sheetId="54" state="visible" r:id="rId54"/>
    <sheet xmlns:r="http://schemas.openxmlformats.org/officeDocument/2006/relationships" name="Receivables (Narrative) (Detail" sheetId="55" state="visible" r:id="rId55"/>
    <sheet xmlns:r="http://schemas.openxmlformats.org/officeDocument/2006/relationships" name="Inventories (Schedule of Invent" sheetId="56" state="visible" r:id="rId56"/>
    <sheet xmlns:r="http://schemas.openxmlformats.org/officeDocument/2006/relationships" name="Property, Plant And Equipment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Indebtedness (Schedule of Short" sheetId="62" state="visible" r:id="rId62"/>
    <sheet xmlns:r="http://schemas.openxmlformats.org/officeDocument/2006/relationships" name="Indebtedness (Components Of Lon" sheetId="63" state="visible" r:id="rId63"/>
    <sheet xmlns:r="http://schemas.openxmlformats.org/officeDocument/2006/relationships" name="Indebtedness (Narrative) (Detai" sheetId="64" state="visible" r:id="rId64"/>
    <sheet xmlns:r="http://schemas.openxmlformats.org/officeDocument/2006/relationships" name="Product Warranties (Narrative) " sheetId="65" state="visible" r:id="rId65"/>
    <sheet xmlns:r="http://schemas.openxmlformats.org/officeDocument/2006/relationships" name="Product Warranties (Summary of "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Fair Value (Fair Values And Cla" sheetId="69" state="visible" r:id="rId69"/>
    <sheet xmlns:r="http://schemas.openxmlformats.org/officeDocument/2006/relationships" name="Fair Value (Narrative) (Details" sheetId="70" state="visible" r:id="rId70"/>
    <sheet xmlns:r="http://schemas.openxmlformats.org/officeDocument/2006/relationships" name="Restructuring (Narrative) (Deta" sheetId="71" state="visible" r:id="rId71"/>
    <sheet xmlns:r="http://schemas.openxmlformats.org/officeDocument/2006/relationships" name="Restructuring (Restructuring Ac" sheetId="72" state="visible" r:id="rId72"/>
    <sheet xmlns:r="http://schemas.openxmlformats.org/officeDocument/2006/relationships" name="Employee Benefit Plans (Narrati" sheetId="73" state="visible" r:id="rId73"/>
    <sheet xmlns:r="http://schemas.openxmlformats.org/officeDocument/2006/relationships" name="Employee Benefit Plans (Schedul" sheetId="74" state="visible" r:id="rId74"/>
    <sheet xmlns:r="http://schemas.openxmlformats.org/officeDocument/2006/relationships" name="Employee Benefit Plans (Sched_2" sheetId="75" state="visible" r:id="rId75"/>
    <sheet xmlns:r="http://schemas.openxmlformats.org/officeDocument/2006/relationships" name="Employee Benefit Plans (Sched_3" sheetId="76" state="visible" r:id="rId76"/>
    <sheet xmlns:r="http://schemas.openxmlformats.org/officeDocument/2006/relationships" name="Employee Benefit Plans (Sched_4" sheetId="77" state="visible" r:id="rId77"/>
    <sheet xmlns:r="http://schemas.openxmlformats.org/officeDocument/2006/relationships" name="Employee Benefit Plans (Sched_5" sheetId="78" state="visible" r:id="rId78"/>
    <sheet xmlns:r="http://schemas.openxmlformats.org/officeDocument/2006/relationships" name="Employee Benefit Plans (Sched_6" sheetId="79" state="visible" r:id="rId79"/>
    <sheet xmlns:r="http://schemas.openxmlformats.org/officeDocument/2006/relationships" name="Employee Benefit Plans (Sched_7" sheetId="80" state="visible" r:id="rId80"/>
    <sheet xmlns:r="http://schemas.openxmlformats.org/officeDocument/2006/relationships" name="Employee Benefit Plans (Sched_8" sheetId="81" state="visible" r:id="rId81"/>
    <sheet xmlns:r="http://schemas.openxmlformats.org/officeDocument/2006/relationships" name="Employee Benefit Plans (Sched_9" sheetId="82" state="visible" r:id="rId82"/>
    <sheet xmlns:r="http://schemas.openxmlformats.org/officeDocument/2006/relationships" name="Employee Benefit Plans (Sche_10" sheetId="83" state="visible" r:id="rId83"/>
    <sheet xmlns:r="http://schemas.openxmlformats.org/officeDocument/2006/relationships" name="Employee Benefit Plans (Sche_11" sheetId="84" state="visible" r:id="rId84"/>
    <sheet xmlns:r="http://schemas.openxmlformats.org/officeDocument/2006/relationships" name="Employee Benefit Plans (Sche_12" sheetId="85" state="visible" r:id="rId85"/>
    <sheet xmlns:r="http://schemas.openxmlformats.org/officeDocument/2006/relationships" name="Income Taxes (Reconciliation Of" sheetId="86" state="visible" r:id="rId86"/>
    <sheet xmlns:r="http://schemas.openxmlformats.org/officeDocument/2006/relationships" name="Income Taxes (Narrative) (Detai" sheetId="87" state="visible" r:id="rId87"/>
    <sheet xmlns:r="http://schemas.openxmlformats.org/officeDocument/2006/relationships" name="Income Taxes (Components Of Inc" sheetId="88" state="visible" r:id="rId88"/>
    <sheet xmlns:r="http://schemas.openxmlformats.org/officeDocument/2006/relationships" name="Income Taxes (Schedule Of Tax E" sheetId="89" state="visible" r:id="rId89"/>
    <sheet xmlns:r="http://schemas.openxmlformats.org/officeDocument/2006/relationships" name="Earnings Per Share and Divide_3" sheetId="90" state="visible" r:id="rId90"/>
    <sheet xmlns:r="http://schemas.openxmlformats.org/officeDocument/2006/relationships" name="Earnings Per Share and Divide_4" sheetId="91" state="visible" r:id="rId91"/>
    <sheet xmlns:r="http://schemas.openxmlformats.org/officeDocument/2006/relationships" name="Shareholders' Equity (Narrative" sheetId="92" state="visible" r:id="rId92"/>
    <sheet xmlns:r="http://schemas.openxmlformats.org/officeDocument/2006/relationships" name="Shareholders' Equity (Schedule " sheetId="93" state="visible" r:id="rId93"/>
    <sheet xmlns:r="http://schemas.openxmlformats.org/officeDocument/2006/relationships" name="Equity-Based Compensation (Narr" sheetId="94" state="visible" r:id="rId94"/>
    <sheet xmlns:r="http://schemas.openxmlformats.org/officeDocument/2006/relationships" name="Equity-Based Compensation (Sche" sheetId="95" state="visible" r:id="rId95"/>
    <sheet xmlns:r="http://schemas.openxmlformats.org/officeDocument/2006/relationships" name="Equity-Based Compensation (Sc_2" sheetId="96" state="visible" r:id="rId96"/>
    <sheet xmlns:r="http://schemas.openxmlformats.org/officeDocument/2006/relationships" name="Equity-Based Compensation (Sc_3" sheetId="97" state="visible" r:id="rId97"/>
    <sheet xmlns:r="http://schemas.openxmlformats.org/officeDocument/2006/relationships" name="Equity-Based Compensation (Sc_4" sheetId="98" state="visible" r:id="rId98"/>
    <sheet xmlns:r="http://schemas.openxmlformats.org/officeDocument/2006/relationships" name="Equity-Based Compensation (Sc_5" sheetId="99" state="visible" r:id="rId99"/>
    <sheet xmlns:r="http://schemas.openxmlformats.org/officeDocument/2006/relationships" name="Equity-Based Compensation (Sc_6"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Accumulated Other Comprehensi_5" sheetId="103" state="visible" r:id="rId103"/>
    <sheet xmlns:r="http://schemas.openxmlformats.org/officeDocument/2006/relationships" name="Segments (Narrative) (Details)" sheetId="104" state="visible" r:id="rId104"/>
    <sheet xmlns:r="http://schemas.openxmlformats.org/officeDocument/2006/relationships" name="Segments (Segment Information A" sheetId="105" state="visible" r:id="rId105"/>
    <sheet xmlns:r="http://schemas.openxmlformats.org/officeDocument/2006/relationships" name="Segments (Sales, Based On The C" sheetId="106" state="visible" r:id="rId106"/>
    <sheet xmlns:r="http://schemas.openxmlformats.org/officeDocument/2006/relationships" name="Related Party Transactions (Nar" sheetId="107" state="visible" r:id="rId107"/>
    <sheet xmlns:r="http://schemas.openxmlformats.org/officeDocument/2006/relationships" name="Commitments And Contingencies (" sheetId="108" state="visible" r:id="rId108"/>
    <sheet xmlns:r="http://schemas.openxmlformats.org/officeDocument/2006/relationships" name="Quarterly Data - Unaudited Ne_3" sheetId="109" state="visible" r:id="rId109"/>
    <sheet xmlns:r="http://schemas.openxmlformats.org/officeDocument/2006/relationships" name="Subsequent Event (Narrative) (D" sheetId="110" state="visible" r:id="rId110"/>
    <sheet xmlns:r="http://schemas.openxmlformats.org/officeDocument/2006/relationships" name="Valuation And Qualifying Acco_2" sheetId="111" state="visible" r:id="rId111"/>
  </sheets>
  <definedNames/>
  <calcPr calcId="124519" fullCalcOnLoad="1"/>
</workbook>
</file>

<file path=xl/sharedStrings.xml><?xml version="1.0" encoding="utf-8"?>
<sst xmlns="http://schemas.openxmlformats.org/spreadsheetml/2006/main" uniqueCount="1279">
  <si>
    <t>Document And Entity Information - USD ($)</t>
  </si>
  <si>
    <t>12 Months Ended</t>
  </si>
  <si>
    <t>Sep. 29, 2018</t>
  </si>
  <si>
    <t>Nov. 06, 2018</t>
  </si>
  <si>
    <t>Apr. 01, 2018</t>
  </si>
  <si>
    <t>Document Information [Line Items]</t>
  </si>
  <si>
    <t>Document Type</t>
  </si>
  <si>
    <t>10-K</t>
  </si>
  <si>
    <t>Amendment Flag</t>
  </si>
  <si>
    <t>false</t>
  </si>
  <si>
    <t>Entity Emerging Growth Company</t>
  </si>
  <si>
    <t>Entity Small Business</t>
  </si>
  <si>
    <t>Entity Shell Company</t>
  </si>
  <si>
    <t>Document Period End Date</t>
  </si>
  <si>
    <t>Sep. 29,
		2018</t>
  </si>
  <si>
    <t>Document Fiscal Year Focus</t>
  </si>
  <si>
    <t>Document Fiscal Period Focus</t>
  </si>
  <si>
    <t>FY</t>
  </si>
  <si>
    <t>Entity Registrant Name</t>
  </si>
  <si>
    <t>MOOG INC.</t>
  </si>
  <si>
    <t>Entity Central Index Key</t>
  </si>
  <si>
    <t>Current Fiscal Year End Date</t>
  </si>
  <si>
    <t>--09-29</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Entity Listing, Par Value Per Share</t>
  </si>
  <si>
    <t>Class B Common Stock</t>
  </si>
  <si>
    <t>Consolidated Statements Of Earnings - USD ($) $ in Thousands</t>
  </si>
  <si>
    <t>Sep. 30, 2017</t>
  </si>
  <si>
    <t>Oct. 01, 2016</t>
  </si>
  <si>
    <t>Income Statement [Abstract]</t>
  </si>
  <si>
    <t>Net sales</t>
  </si>
  <si>
    <t>Cost of sales</t>
  </si>
  <si>
    <t>Inventory write-down - restructuring</t>
  </si>
  <si>
    <t>Gross profit</t>
  </si>
  <si>
    <t>Research and development</t>
  </si>
  <si>
    <t>Selling, general and administrative</t>
  </si>
  <si>
    <t>Interest</t>
  </si>
  <si>
    <t>Restructuring</t>
  </si>
  <si>
    <t>Goodwill impairment</t>
  </si>
  <si>
    <t>Other</t>
  </si>
  <si>
    <t>Earnings before income taxes</t>
  </si>
  <si>
    <t>Income taxes</t>
  </si>
  <si>
    <t>Net earnings attributable to Moog and noncontrolling interest</t>
  </si>
  <si>
    <t>Net earnings (loss) attributable to noncontrolling interest</t>
  </si>
  <si>
    <t>Net earnings attributable to Moog</t>
  </si>
  <si>
    <t>Net earnings per share attributable to Moog</t>
  </si>
  <si>
    <t>Basic</t>
  </si>
  <si>
    <t>Diluted</t>
  </si>
  <si>
    <t>Dividends declared per share</t>
  </si>
  <si>
    <t>Average common shares outstanding</t>
  </si>
  <si>
    <t>Consolidated Statements of Comprehensive Income (Loss) - USD ($) $ in Thousands</t>
  </si>
  <si>
    <t>Statement of Comprehensive Income [Abstract]</t>
  </si>
  <si>
    <t>Other Comprehensive Income (Loss), Net of Tax</t>
  </si>
  <si>
    <t>Foreign currency translation adjustment</t>
  </si>
  <si>
    <t>Retirement liability adjustment</t>
  </si>
  <si>
    <t>Change in accumulated income (loss) on derivatives</t>
  </si>
  <si>
    <t>Other comprehensive income (loss), net of tax</t>
  </si>
  <si>
    <t>Tax Cuts and Jobs Act, reclassification from AOCIL to retained earnings</t>
  </si>
  <si>
    <t>Comprehensive income (loss)</t>
  </si>
  <si>
    <t>Comprehensive income (loss) attributable to noncontrolling interest</t>
  </si>
  <si>
    <t>Comprehensive income (loss) attributable to Moog</t>
  </si>
  <si>
    <t>Consolidated Balance Sheets - USD ($) $ in Thousands</t>
  </si>
  <si>
    <t>Current assets</t>
  </si>
  <si>
    <t>Cash and cash equivalents</t>
  </si>
  <si>
    <t>Receivables</t>
  </si>
  <si>
    <t>Inventories</t>
  </si>
  <si>
    <t>Prepaid expenses and other current assets</t>
  </si>
  <si>
    <t>Total current assets</t>
  </si>
  <si>
    <t>Property, plant and equipment, net</t>
  </si>
  <si>
    <t>Goodwill</t>
  </si>
  <si>
    <t>Intangible assets, net</t>
  </si>
  <si>
    <t>Deferred income taxes</t>
  </si>
  <si>
    <t>Other assets</t>
  </si>
  <si>
    <t>Total assets</t>
  </si>
  <si>
    <t>Current Liabilities</t>
  </si>
  <si>
    <t>Short-term borrowings</t>
  </si>
  <si>
    <t>Current installments of long-term debt</t>
  </si>
  <si>
    <t>Accounts payable</t>
  </si>
  <si>
    <t>Accrued compensation</t>
  </si>
  <si>
    <t>Customer advances</t>
  </si>
  <si>
    <t>Contract loss reserves</t>
  </si>
  <si>
    <t>Other accrued liabilities</t>
  </si>
  <si>
    <t>Total current liabilities</t>
  </si>
  <si>
    <t>Long-term debt, excluding current installments</t>
  </si>
  <si>
    <t>Long-term pension and retirement obligations</t>
  </si>
  <si>
    <t>Other long-term liabilities</t>
  </si>
  <si>
    <t>Total liabilities</t>
  </si>
  <si>
    <t>Commitments and contingencies (Note 21)</t>
  </si>
  <si>
    <t>Shareholders' equity</t>
  </si>
  <si>
    <t>Additional paid-in capital</t>
  </si>
  <si>
    <t>Retained earnings</t>
  </si>
  <si>
    <t>Treasury shares</t>
  </si>
  <si>
    <t>Accumulated other comprehensive loss</t>
  </si>
  <si>
    <t>Total shareholders' equity</t>
  </si>
  <si>
    <t>Total liabilities and shareholders' equity</t>
  </si>
  <si>
    <t>Common stock</t>
  </si>
  <si>
    <t>Stock Employee Compensation Trust (SECT)</t>
  </si>
  <si>
    <t>Common stock issued to trust</t>
  </si>
  <si>
    <t>Supplemental Retirement Plan (SERP) Trust</t>
  </si>
  <si>
    <t>Consolidated Balance Sheets (Parenthetical) - $ / shares</t>
  </si>
  <si>
    <t>Common Stock, Par Value</t>
  </si>
  <si>
    <t>Common Stock, Shares, Authorized</t>
  </si>
  <si>
    <t>Common Stock, Shares, Issued</t>
  </si>
  <si>
    <t>Common Stock, Shares, Outstanding</t>
  </si>
  <si>
    <t>Consolidated Statements Of Shareholders' Equity - USD ($) $ in Thousands</t>
  </si>
  <si>
    <t>Total</t>
  </si>
  <si>
    <t>Common Stock</t>
  </si>
  <si>
    <t>Additional Paid-In Capital</t>
  </si>
  <si>
    <t>Retained Earnings</t>
  </si>
  <si>
    <t>Treasury Shares At Cost</t>
  </si>
  <si>
    <t>Accumulated Other Comprehensive (Loss) Income</t>
  </si>
  <si>
    <t>Noncontrolling Interest</t>
  </si>
  <si>
    <t>Class A Common StockTreasury Shares At Cost</t>
  </si>
  <si>
    <t>Class A Common StockStock Employee Compensation Trust (SECT)</t>
  </si>
  <si>
    <t>Class B Common StockTreasury Shares At Cost</t>
  </si>
  <si>
    <t>Class B Common StockStock Employee Compensation Trust (SECT)</t>
  </si>
  <si>
    <t>Class B Common StockSupplemental Retirement Plan (SERP) Trust</t>
  </si>
  <si>
    <t>Beginning of year - Moog shareholder's equity, Amount at Oct. 03, 2015</t>
  </si>
  <si>
    <t>Increase (Decrease) in Stockholders' Equity [Roll Forward]</t>
  </si>
  <si>
    <t>Issuance of shares</t>
  </si>
  <si>
    <t>Equity-based compensation expense</t>
  </si>
  <si>
    <t>Redemption of noncontrolling interest</t>
  </si>
  <si>
    <t>Adjustments to market - SECT, SERP and other</t>
  </si>
  <si>
    <t>Dividends</t>
  </si>
  <si>
    <t>Class A and B shares purchased</t>
  </si>
  <si>
    <t>Purchase of shares - SECT</t>
  </si>
  <si>
    <t>Purchase of shares - SERP</t>
  </si>
  <si>
    <t>Adjustment to market</t>
  </si>
  <si>
    <t>Other comprehensive income (loss)</t>
  </si>
  <si>
    <t>End of year - Moog shareholder's equity, Amount at Oct. 01, 2016</t>
  </si>
  <si>
    <t>Beginning of year - Noncontrolling Interest, Amount at Oct. 03, 2015</t>
  </si>
  <si>
    <t>Noncontrolling interest of acquired entity</t>
  </si>
  <si>
    <t>Net earnings attributable to noncontrolling interest</t>
  </si>
  <si>
    <t>End of year - Noncontrolling Interest, Amount at Oct. 01, 2016</t>
  </si>
  <si>
    <t>Beginning of year - Redeemable Noncontrolling Interest at Oct. 03, 2015</t>
  </si>
  <si>
    <t>Redeemable noncontrolling interest of acquired entity</t>
  </si>
  <si>
    <t>Net loss attributable to redeemable noncontrolling interest</t>
  </si>
  <si>
    <t>Acquisition of noncontrolling interest</t>
  </si>
  <si>
    <t>End of year - Redeemable Noncontrolling Interest at Oct. 01, 2016</t>
  </si>
  <si>
    <t>Beginning of year - Common stock at Oct. 03, 2015</t>
  </si>
  <si>
    <t>Conversion of Class B to Class A</t>
  </si>
  <si>
    <t>End of year - Common stock at Oct. 01, 2016</t>
  </si>
  <si>
    <t>Beginning of year - Shares at Oct. 03, 2015</t>
  </si>
  <si>
    <t>Shares issued related to equity awards</t>
  </si>
  <si>
    <t>Shares purchased</t>
  </si>
  <si>
    <t>Shares issued</t>
  </si>
  <si>
    <t>End of year - Shares at Oct. 01, 2016</t>
  </si>
  <si>
    <t>End of year - Moog shareholder's equity, Amount at Sep. 30, 2017</t>
  </si>
  <si>
    <t>End of year - Noncontrolling Interest, Amount at Sep. 30, 2017</t>
  </si>
  <si>
    <t>End of year - Redeemable Noncontrolling Interest at Sep. 30, 2017</t>
  </si>
  <si>
    <t>End of year - Common stock at Sep. 30, 2017</t>
  </si>
  <si>
    <t>End of year - Shares at Sep. 30, 2017</t>
  </si>
  <si>
    <t>End of year - Moog shareholder's equity, Amount at Sep. 29, 2018</t>
  </si>
  <si>
    <t>End of year - Noncontrolling Interest, Amount at Sep. 29, 2018</t>
  </si>
  <si>
    <t>End of year - Redeemable Noncontrolling Interest at Sep. 29, 2018</t>
  </si>
  <si>
    <t>End of year - Common stock at Sep. 29, 2018</t>
  </si>
  <si>
    <t>End of year - Shares at Sep. 29, 2018</t>
  </si>
  <si>
    <t>Consolidated Statements Of Cash Flows - USD ($) $ in Thousands</t>
  </si>
  <si>
    <t>CASH FLOWS FROM OPERATING ACTIVITIES</t>
  </si>
  <si>
    <t>Adjustments to reconcile net earnings to net cash provided (used) by operating activities:</t>
  </si>
  <si>
    <t>Depreciation</t>
  </si>
  <si>
    <t>Amortization</t>
  </si>
  <si>
    <t>Changes in assets and liabilities providing (using) cash:</t>
  </si>
  <si>
    <t>Accrued expenses</t>
  </si>
  <si>
    <t>Accrued income taxes</t>
  </si>
  <si>
    <t>Net pension and post retirement liabilities</t>
  </si>
  <si>
    <t>Other assets and liabilities</t>
  </si>
  <si>
    <t>Net cash provided by operating activities</t>
  </si>
  <si>
    <t>CASH FLOWS FROM INVESTING ACTIVITIES</t>
  </si>
  <si>
    <t>Acquisitions of businesses, net of cash acquired</t>
  </si>
  <si>
    <t>Purchase of property, plant and equipment</t>
  </si>
  <si>
    <t>Other investing transactions</t>
  </si>
  <si>
    <t>Net cash (used) by investing activities</t>
  </si>
  <si>
    <t>CASH FLOWS FROM FINANCING ACTIVITIES</t>
  </si>
  <si>
    <t>Net short-term borrowings (repayments)</t>
  </si>
  <si>
    <t>Proceeds from revolving lines of credit</t>
  </si>
  <si>
    <t>Payments on revolving lines of credit</t>
  </si>
  <si>
    <t>Proceeds from long-term debt</t>
  </si>
  <si>
    <t>Payments on long-term debt</t>
  </si>
  <si>
    <t>Payment of dividends</t>
  </si>
  <si>
    <t>Proceeds from sale of treasury stock</t>
  </si>
  <si>
    <t>Purchase of outstanding shares for treasury</t>
  </si>
  <si>
    <t>Proceeds from sale of stock held by SECT</t>
  </si>
  <si>
    <t>Purchase of stock held by SECT</t>
  </si>
  <si>
    <t>Purchase of stock held by SERP Trust</t>
  </si>
  <si>
    <t>Excess tax benefits from equity-based payment arrangements</t>
  </si>
  <si>
    <t>Other financing transactions</t>
  </si>
  <si>
    <t>Net cash (used) by financing activities</t>
  </si>
  <si>
    <t>Effect of exchange rate changes on cash</t>
  </si>
  <si>
    <t>Increase (decrease) in cash, cash equivalents and restricted cash</t>
  </si>
  <si>
    <t>Cash, cash equivalents and restricted cash at beginning of year</t>
  </si>
  <si>
    <t>Cash, cash equivalents and restricted cash at end of year</t>
  </si>
  <si>
    <t>SUPPLEMENTAL CASH FLOW INFORMATION</t>
  </si>
  <si>
    <t>Interest paid</t>
  </si>
  <si>
    <t>Income taxes paid, net of refunds</t>
  </si>
  <si>
    <t>Unsecured notes issued for acquisitions</t>
  </si>
  <si>
    <t>Summary Of Significant Accounting Policies</t>
  </si>
  <si>
    <t>Accounting Policies [Abstract]</t>
  </si>
  <si>
    <t xml:space="preserve">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eeks for the years ended September 29, 2018 , September 30, 2017 and October 1, 2016 . Operating Cycle : Consistent with industry practice, aerospace and defense related inventories, unbilled recoverable costs and profits on long-term contract receivables, customer advances, warranties and contract loss reserves include amounts relating to contracts having long production and procurement cycles, portions of which are not expected to be realized or settled within one yea 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 Use of Estimates :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using either the percentage of completion method for contracts or as units are delivered or services are performed. Percentage of completion method for contracts : Revenue representing 39% , 38% and 34% of 2018 , 2017 and 2016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8 , 2017 or 2016 .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Contract-related loss reserves are recorded for the additional work needed on completed and delivered products in order to meet contract specifications. As units are delivered or services are performed : Revenue representing 61% , 62% and 66% of 2018 , 2017 and 2016 sales, respectively, were recognized as units were delivered or as service obligations were satisfied. Revenue is recognized when the risks and rewards of ownership and title to the product are transferred to the customer. When engineering or similar services are performed, revenue is recognized upon completion of the obligation including any delivery of engineering drawings or technical data. This method of revenue recognition is predominantly used within the Industrial Systems segment, as well as with aftermarket activity. Profits are recorded as costs are relieved from inventory and charged to cost of sales and as revenue is recognized. Inventory costs include all product manufacturing costs such as direct material, direct labor, other direct costs and indirect overhead cost allocations. Shipping and Handling Costs: Shipping and handlin g costs are included in cost of sales. Research and Development : Research and development costs are expensed as incurred and include salaries, benefits, consulting, material costs and depreciation. Bid and Proposal Costs: Bid and proposal costs are expensed as incurred and classified as selling, general and administrative expenses.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Equity-based compensation expense is included in selling, general and administrative expenses. Cash and Cash Equivalents : All highly liquid investments with an original maturity of three months or less are considered cash equivalents. Restricted Cash: Restricted cash of $2,122 and $18,896 at September 29, 2018 and September 30, 2017 is included in Other assets on the Consolidated Balance Sheets and represents funds held to satisfy long term supplemental retirement obligations. 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 Inventories: Inventories are stated at the lower-of-cost-or-market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 years for computer equipment and software. Leasehold improvements are amortized on a straight-line basis over the term of the lease or the estimated useful life of the asset, whichever is shorter.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 impairment charges recorded in 2018 or 2017.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8, we recorded $14,382 of impairment charges in our Industrial Systems segment. These charges relate to intangible assets and equipment that will no longer be used as a result of restructuring actions taken for the wind pitch control business we are exiting. These charges are included in restructuring in the consolidated statements of earnings. In 2017, we recorded $1,378 of impairment charges in our Space and Defense Controls segment. These charges relate to a write down on the value of equipment that no longer meets production requirements and is held for sale. These charges are included as other expense in the consolidated statements of earnings. In 2016, we recorded $4,913 of impairment charges in our Aircraft Controls segment. These charges primarily related to intangible assets as a result of restructuring actions taken for a product line we are no longer pursuing. These charges are included in restructuring in the consolidated statements of earnings. 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Reclassifications: Certain prior year amounts have been reclassified to conform to current year's presentation. Effective October 1, 2017, we made changes to our segment reporting structure that resulted in three reporting segments. Our former Components segment has been separated and merged into Space and Defense Controls and Industrial Systems. The Goodwill, Restructuring and Segment footnotes have been restated to reflect these changes. The Consolidated Statements of Cash Flows has been restated for the classification of restricted cash invested for long term supplemental retirement obligations. This resulted in an increase to net cash from investing activities of $87 in 2017 and a decrease in net cash from investing activities of $2,250 in 2016, which management does not consider to be material. Refer to the following table for a summary of ASUs we adopted during 2018 and the related financial statement impact. The Statement of Comprehensive Income, Statement of Shareholder's Equity and Income Taxes and AOCIL footnotes have been restated to reflect these changes. Recent Accounting Pronouncements : Recent Accounting Pronouncements Adopted Standard Description Financial Statement Effect or Other Significant Matters ASU no. 2018-02 The standard amends existing guidance and allows a reclassification from accumulated other comprehensive income (loss) to retained earnings for stranded deferred tax effects resulting from the Tax Cuts and Jobs Act. The standard requires certain disclosures about stranded deferred tax effects. The provisions of the standard are effective for fiscal years beginning after December 15, 2018, and interim periods within those fiscal years. Early adoption is permitted. We adopted this standard recording the related stranded deferred tax effects in the period of adoption, resulting in $47,077 being reclassified from accumulated other comprehensive income (loss) to retained earnings as of March 31, 2018. Date early adopted: Q2 2018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will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2019. We have implemented changes to our financial policies, information technology systems and internal controls and we are prepared to present our financial statements and the related disclosures in compliance with the standard. We have identified four revenue streams - commercial contracts, United States government contracts, repair and overhaul arrangements and foreign government and other contracts. The impact of this standard is significant on our United States government and repair and overhaul revenue streams, but will not significantly impact our commercial or foreign government and other revenue streams. For the revenue streams significantly impacted, more revenue will be recognized over time when compared to prior years, as we are creating or enhancing assets that the customer controls as the assets are being created or enhanced. We estimate the adoption of this standard to result in a cumulative adjustment of approximately $16,000, which will be an increase to Shareholders’ Equity.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nticipate the adoption of this standard will decrease operating expenses (Cost of sales, Research and development and Selling, general and administrative) and increase Other expense by $6,778 for the year ended September 29, 2018 and $12,595 for the year ended September 30, 2017. The adoption of this standard will not have a material impact on our Consolidated Balance Sheets, Consolidated Statements of Cash Flows and Notes to Consolidated Financial Statement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t>
  </si>
  <si>
    <t>Acquisitions, Divestitures and Equity Method Investments</t>
  </si>
  <si>
    <t>Business Combinations [Abstract]</t>
  </si>
  <si>
    <t>Acquisitions, Divestitures and Equity Method Investments On April 30, 2018, we acquired Electro-Optical Imaging, a designer and manufacturer of video trackers and imaging products, located in Florida, for a purchase price net of acquired cash of $5,442 . This operation is included in our Space and Defense Controls segment. The purchase price allocation is subject to adjustments as we obtain additional information for our estimates during the measurement period. On March 29, 2018, we acquired a 100% ownership interest in VUES Brno s.r.o located in the Czech Republic, which includes a 74% ownership interest in a subsidiary located in Germany. The purchase price, net of acquired cash, was $64,140 , consisting of $42,961 in cash and $21,179 of assumed debt. VUES designs and manufactures customized electric motors, generators and solutions. This operation is included in our Industrial Systems segment. The purchase price allocation is subject to adjustments as we obtain additional information for our estimates during the measurement period. On September 6, 2018, we acquired the remaining 26% noncontrolling interest for $1,843 in cash. The difference between the cash paid and the adjustment to the noncontrolling interest is reflected in additional paid-in capital. On October 3, 2017, we, in collaboration with SIA Engineering Company, announced the joint venture company, Moog Aircraft Services Asia ("MASA"), in Singapore, of which we currently hold a 51% ownership. MASA is intended to provide maintenance, repair and overhaul services for our manufactured flight control systems. As we hold a majority ownership in MASA, but share voting control, we are accounting for this investment using the equity method. As of September 29, 2018 , we have made total contributions of $5,100 . This operation is included in our Aircraft Controls segment. In 2018, we sold a non-core business of our Space and Defense Controls segment for $5,486 in cash, plus a $584 note receivable and recorded losses in other expense of $1,792 . On April 2, 2017, we acquired Rotary Transfer Systems, a manufacturer of electromechanical systems, located in Germany and France for a purchase price, net of acquired cash, of $42,593 , consisting of $40,545 in cash and $2,048 in assumed pension obligations. This operation is included in our Industrial Systems segment. In 2017, we sold non-core businesses of our Space and Defense Controls segment for $7,210 in cash and recorded losses in other expense of $13,119</t>
  </si>
  <si>
    <t>Receivables [Abstract]</t>
  </si>
  <si>
    <t>Receivables Receivables consist of: September 29, September 30, Accounts receivable $ 295,180 $ 286,773 Long-term contract receivables: Amounts billed 156,414 148,087 Unbilled recoverable costs and accrued profits 316,489 282,154 Total long-term contract receivables 472,903 430,241 Other 30,787 15,077 Less allowance for doubtful accounts (4,959 ) (4,351 ) Receivables $ 793,911 $ 727,740 Under our trade receivables securitization facility (the "Securitization Program"), we securitize certain trade receivables in transactions that are accounted for as secured borrowings. We maintain a subordinated interest in a portion of the pool of trade receivables that are securitized. The retained interest, which is included in receivables in the consolidated balance sheets, is recorded at fair value, which approximates the total amount of the designated pool of accounts receivable. See Note 7, Indebtedness, for additional disclosures related to the Securitization Program. Long-term contract receivables are primarily associated with prime contractors and subcontractors in connection with U.S. Government contracts, as well as commercial aircraft and satellite manufacturers. Amounts billed under long-term contracts to the U.S. Government were $6,106 at September 29, 2018 and $2,966 at September 30, 2017 . Unbilled recoverable costs and accrued profits under long-term contracts to be billed to the U.S. Government were $25,915 at September 29, 2018 and $16,720 at September 30, 2017 . Unbilled recoverable costs and accrued profits principally represent revenues recognized on contracts that were not billable on the balance sheet date. These amounts will be billed in accordance with contract terms, generally as certain milestones are reached or upon shipment. Approximately 99% of unbilled amounts are expected to be collected within one year. In situations where billings exceed revenues recognized, the excess is included in customer advances.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from Boeing were $178,798 at September 29, 2018 and $142,876 at September 30, 2017</t>
  </si>
  <si>
    <t>Inventory Disclosure [Abstract]</t>
  </si>
  <si>
    <t>Inventories Inventories, net of reserves, consist of: September 29, September 30, Raw materials and purchased parts $ 197,071 $ 189,517 Work in progress 240,885 229,202 Finished goods 74,566 70,408 Inventories $ 512,522 $ 489,127 There are no material inventoried costs relating to long-term contracts where revenue is accounted for using the percentage of completion, cost-to-cost method of accounting as of September 29, 2018 and September 30, 2017</t>
  </si>
  <si>
    <t>Property, Plant And Equipment</t>
  </si>
  <si>
    <t>Property, Plant and Equipment [Abstract]</t>
  </si>
  <si>
    <t>Property, Plant and Equipment Property, plant and equipment consists of: September 29, September 30, Land $ 33,788 $ 29,191 Buildings and improvements 446,709 421,879 Machinery and equipment 743,388 709,382 Computer equipment and software 145,817 133,699 Property, plant and equipment, at cost 1,369,702 1,294,151 Less accumulated depreciation and amortization (816,837 ) (771,160 ) Property, plant and equipment, net $ 552,865 $ 522,991</t>
  </si>
  <si>
    <t>Goodwill And Intangible Assets</t>
  </si>
  <si>
    <t>Goodwill and Intangible Assets Disclosure [Abstract]</t>
  </si>
  <si>
    <t>Goodwill and Intangible Assets The changes in the carrying amount of goodwill are as follows: Aircraft Space and Industrial Total Balance at October 3, 2015 $ 188,525 $ 245,323 $ 303,364 $ 737,212 Acquisition — 21,076 — 21,076 Impairment — (4,800 ) — (4,800 ) Foreign currency translation (8,831 ) (117 ) (4,378 ) (13,326 ) Balance at October 1, 2016 179,694 261,482 298,986 740,162 Acquisition — — 26,566 26,566 Divestitures — (1,804 ) — (1,804 ) Foreign currency translation 1,681 273 7,390 9,344 Balance at September 30, 2017 181,375 259,951 332,942 774,268 Acquisitions — 3,769 27,329 31,098 Divestitures — (1,836 ) — (1,836 ) Foreign currency translation (1,468 ) (152 ) (4,693 ) (6,313 ) Balance at September 29, 2018 $ 179,907 $ 261,732 $ 355,578 $ 797,217 In 2018, we changed our segment reporting structure as our former Components segment was separated and merged into Space and Defense Controls and Industrial Systems. As a result, all prior period balances for those segments were restated to reflect this change. The goodwill balance at October 3, 2015 for Space and Defense Controls and Industrial Systems increased by $87,110 and $192,521 , respectively, over amounts previously reported. Goodwill in our Space and Defense Controls segment is net of a $4,800 accumulated impairment loss at September 29, 2018 . Goodwill in our Medical Devices reporting unit, included in our Industrial Systems segment, is net of a $38,200 accumulated impairment loss at September 29, 2018 . The gross carrying amounts, accumulated amortization and amortization expense in the disclosures below reflect the full write off of intangible assets in relation to restructuring actions taken in our Industrial Systems segment. We recorded this charge during the second quarter of 2018 based on the expected cash flows over the remaining life of the assets. Refer to Note 11, Restructuring, for additional disclosures. The components of intangible assets are as follows: September 29, 2018 September 30, 2017 Weighted- Gross Carrying Accumulated Gross Carrying Accumulated Customer-related 11 $ 135,379 $ (96,090 ) $ 175,872 $ (128,019 ) Technology-related 9 69,393 (49,731 ) 71,924 (55,069 ) Program-related 19 64,988 (33,740 ) 66,458 (30,675 ) Marketing-related 8 23,489 (18,868 ) 26,552 (19,251 ) Other 10 4,305 (3,588 ) 4,379 (3,353 ) Intangible assets 12 $ 297,554 $ (202,017 ) $ 345,185 $ (236,367 ) Substantially all acquired intangible assets other than goodwill are being amortized. Customer-related intangible assets primarily consist of customer relationships. Technology-related intangible assets primarily consist of technology, patents, intellectual property and software. Program-related intangible assets consist of long-term programs represented by current contracts and probable follow on work. Marketing-related intangible assets primarily consist of trademarks, trade names and non-compete agreements. Amortization of acquired intangible assets was $17,037 in 2018 , $18,518 in 2017 and $21,058 in 2016 . Based on acquired intangible assets recorded at September 29, 2018 , amortization is estimated to be approximately $13,400 in 2019 , $11,800 in 2020 , $9,700 in 2021 , $8,200 in 2022 and $7,400 in 2023</t>
  </si>
  <si>
    <t>Indebtedness</t>
  </si>
  <si>
    <t>Debt Disclosure [Abstract]</t>
  </si>
  <si>
    <t>Indebtedness Short-term borrowings consist of: September 29, 2018 September 30, Lines of credit $ 88 $ 89 Other short-term debt 3,535 — Short-term borrowings $ 3,623 $ 89 We maintain short-term line of credit facilities with banks throughout the world that are principally demand lines subject to revision by the banks. Interest on outstanding lines of credit is 0.95% at September 29, 2018 . Long-term debt consists of: September 29, September 30, U.S. revolving credit facility $ 430,000 $ 540,110 Senior notes 300,000 300,000 Securitization program 130,000 120,000 Obligations under capital leases 918 306 Senior debt 860,918 960,416 Less deferred debt issuance cost (1,717 ) (3,468 ) Less current installments (365 ) (295 ) Long-term debt $ 858,836 $ 956,653 Our U.S. revolving credit facility matures on June 28, 2021 . Our U.S. revolving credit facility has a capacity of $1,100,000 and provides an expansion option, which permits us to request an increase of up to $200,000 to the credit facility upon satisfaction of certain conditions. The credit facility is secured by substantially all of our U.S. assets. The loan agreement contains various covenants which, among others, specify interest coverage and maximum leverage. We are in compliance with all covenants. The weighted-average interest rate on all of the outstanding credit facility borrowings is 3.80% and is based on LIBOR plus the applicable margin, which was 1.63% at September 29, 2018 . On July 26, 2018, the SECT entered into a revolving credit facility with a borrowing capacity of $35,000 , maturing on July 26, 2020. Interest for the revolving credit facility is based on LIBOR plus a margin of 2.13% . As of September 29, 2018 , there were no outstanding borrowings. At September 29, 2018 , we had $300,000 principal amount of 5.25% senior notes due December 1, 2022 with interest paid semiannually on June 1 and December 1 of each year. The senior notes are unsecured obligations, guaranteed on a senior unsecured basis by certain subsidiaries and contain normal incurrence-based covenants and limitations such as the ability to incur additional indebtedness, pay dividends, make other restricted payments and investments, create liens and certain corporate acts such as mergers and consolidations. The effective interest rate for these notes after considering the amortization of deferred debt issuance costs is 5.73% . The Securitization Program matures on October 23, 2019 and effectively increases our borrowing capacity by up to $130,000 . Under the Securitization Program, we sell certain trade receivables and related rights to an affiliate, which in turn sells an undivided variable percentage ownership interest in the trade receivables to a financial institution, while maintaining a subordinated interest in a portion of the pool of trade receivables. Interest for the Securitization Program is 3.07% at September 29, 2018 and is based on 30-day LIBOR plus an applicable margin. A commitment fee is also charged based on a percentage of the unused amounts available and is not material . The agreement governing the Securitization Program contains restrictions and covenants which include limitations on the making of certain restricted payments, creation of certain liens, and certain corporate acts such as mergers, consolidations and sale of substantially all assets. The Securitization Program has a minimum borrowing requirement equal to the lesser of either 80% of our borrowing capacity or 100% of our borrowing base, which is a subset of the trade receivables sold under this agreement. As of September 29, 2018 , our minimum borrowing requirement was $104,000 . Maturities of long-term debt are $365 in 2019 , $130,199 in 2020 , $430,200 in 2021 , $118 in 2022 and $300,036 in 2023 . At September 29, 2018 , we had pledged assets with a net book value of $1,502,295 as security for long-term debt. At September 29, 2018 , we had $638,478 of unused short and long-term borrowing capacity, including $626,083 from the U.S. revolving credit facility. Commitment fees are charged on some of these arrangements and on the U.S. revolving credit facility based on a percentage of the unused amounts available and are not material</t>
  </si>
  <si>
    <t>Product Warranties</t>
  </si>
  <si>
    <t>Product Warranties Disclosures [Abstract]</t>
  </si>
  <si>
    <t>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Activity in the warranty accrual is summarized as follows: 2018 2017 2016 Warranty accrual at beginning of period $ 25,848 $ 21,363 $ 18,660 Additions from acquisitions 184 448 — Warranties issued during current period 15,705 17,021 13,272 Adjustments to pre-existing warranties (806 ) (509 ) (1,463 ) Reductions for settling warranties (15,101 ) (12,747 ) (8,486 ) Foreign currency translation (293 ) 272 (620 ) Warranty accrual at end of period $ 25,537 $ 25,848 $ 21,363</t>
  </si>
  <si>
    <t>Derivative Financial Instruments</t>
  </si>
  <si>
    <t>Derivative Instrument Detail [Abstract]</t>
  </si>
  <si>
    <t>Derivative Financial Instruments We principally use derivative financial instruments to manage interest rate risk associated with long-term debt and foreign exchange risk related to foreign operations and foreign currency transactions. We enter into derivative financial instruments with a number of major financial institutions to minimize counterparty credit risk. Derivatives designated as hedging instrument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September 29, 2018 , we had interest rate swaps with notional amounts totaling $150,000 . The interest rate swaps effectively convert this amount of variable-rate debt to fixed-rate debt at 2.87% , including the applicable margin of 1.63% as of September 29, 2018 . The interest will revert back to variable rates based on LIBOR plus the applicable margin upon the maturity of the interest rate swaps. These interest rate swaps mature at various times through June 23, 2020 . We use foreign currency contracts as cash flow hedges to effectively fix the exchange rates on future payments and revenue. To mitigate exposure in movements between various currencies, including the Philippine peso and the British pound, we had outstanding foreign currency contracts with notional amounts of $48,799 at September 29, 2018 . These contracts mature at various times through May 29, 2020 . These interest rate swaps and foreign currency contracts are recorded on the consolidated balance sheet at fair value and the related gains or losses are deferred in shareholders’ equity as a component of Accumulated Other Comprehensive Income (Loss) (AOCIL). These deferred gains and losses are reclassified into the consolidated statements of earnings during the periods in which the related payments or receipts affect earnings. However, to the extent the interest rate swaps and foreign currency contracts are not perfectly effective in offsetting the change in the value of the payments being hedged, the ineffective portion of these contracts is recognized in earnings immediately. Ineffectiveness was not material in 2018 , 2017 or 2016 . We use forward currency contracts to hedge our net investment in certain foreign subsidiaries. As of September 29, 2018, we had no outstanding net investment hedges.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96,267 at September 29, 2018 . The foreign currency contracts are recorded in the consolidated balance sheets at fair value and resulting gains or losses are recorded in the consolidated statements of earnings. We recorded a net loss of $3,104 in 2018 and a net loss of $566 in 2017 on the foreign currency contracts. These losses are included in other expense and generally offset the gains and losses from the foreign currency adjustments on the intercompany balances that are also included in other income or expense. Summary of derivatives The fair value and classification of derivatives is summarized as follows: September 29, 2018 September 30, 2017 Derivatives designated as hedging instruments: Foreign currency contracts Other current assets $ 659 $ 551 Foreign currency contracts Other assets 41 50 Interest rate swaps Other current assets 1,444 552 Interest rate swaps Other assets 322 314 Total asset derivatives $ 2,466 $ 1,467 Foreign currency contracts Other accrued liabilities $ 1,842 $ 1,434 Foreign currency contracts Other long-term liabilities 464 244 Interest rate swaps Other accrued liabilities — 10 Interest rate swaps Other long-term liabilities — 15 Total liability derivatives $ 2,306 $ 1,703 Derivatives not designated as hedging instruments: Foreign currency contracts Other current assets $ 285 $ 95 Foreign currency contracts Other accrued liabilities $ 87 $ 383</t>
  </si>
  <si>
    <t>Fair Value</t>
  </si>
  <si>
    <t>Fair Value Disclosures [Abstract]</t>
  </si>
  <si>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Classification September 29, 2018 September 30, 2017 Foreign currency contracts Other current assets $ 944 $ 646 Foreign currency contracts Other assets 41 50 Interest rate swaps Other current assets 1,444 552 Interest rate swaps Other assets 322 314 Total assets $ 2,751 $ 1,562 Foreign currency contracts Other accrued liabilities $ 1,929 $ 1,817 Foreign currency contracts Other long-term liabilities 464 244 Interest rate swaps Other accrued liabilities — 10 Interest rate swaps Other long-term liabilities — 15 Total liabilities $ 2,393 $ 2,086 Our only financial instrument for which the carrying value differs from its fair value is long-term debt. At September 29, 2018 , the fair value of long-term debt was $857,918 compared to its carrying value of $860,918</t>
  </si>
  <si>
    <t>Restructuring and Related Activities [Abstract]</t>
  </si>
  <si>
    <t>Restructuring In 2018, we initiated restructuring actions in conjunction with exiting the wind pitch control business within our Industrial Systems segment. These actions have and will result in workforce reductions, principally in Germany and China. In 2016, we initiated restructuring actions in conjunction with exiting a product line within Aircraft Controls in the U.S. and a facility in the U.K. We also took actions as a result of the business outlook in specific markets and locations in Components and Industrial Systems. Those actions have resulted in workforce reductions in Canada, Europe and the U.S. for Components and primarily Europe for Industrial Systems. The restructuring charge in 2018 consists of $12,198 of non-cash inventory reserves, $12,316 of non-cash charges for the impairment of intangible assets, $2,162 of non-cash charges, primarily for the impairment of other long-lived assets, $7,969 for severance, $3,130 for facility closure and $3,217 for other costs. The restructuring charge in 2016 consists of $9,117 for severance, $4,913 of non-cash charges for the impairment of long-lived assets in our Aircraft Controls segment and $1,363 for facility closure. Restructuring activity for severance and other costs by segment and reconciliation to consolidated amounts is as follows: Aircraft Controls Space and Defense Controls Industrial Systems Corporate Total Balance at October 3, 2015 $ 3,047 $ 7,237 $ 4,262 $ — $ 14,546 Charged to expense - 2016 plan 7,317 — 6,349 1,727 15,393 Adjustments to provision (275 ) (328 ) (248 ) — (851 ) Cash payments - 2014 plan (72 ) (776 ) — — (848 ) Cash payments - 2015 plan (2,342 ) (5,455 ) (3,322 ) — (11,119 ) Cash payments - 2016 plan (1,244 ) — (3,191 ) — (4,435 ) Non-cash charges - 2016 plan (4,913 ) — — — (4,913 ) Foreign currency translation (44 ) (13 ) 130 — 73 Balance at October 1, 2016 1,474 665 3,980 1,727 7,846 Adjustments to provision (852 ) (72 ) (819 ) — (1,743 ) Cash payments - 2014 plan (116 ) (417 ) — — (533 ) Cash payments - 2015 plan (210 ) (176 ) (40 ) — (426 ) Cash payments - 2016 plan (162 ) — (3,168 ) (689 ) (4,019 ) Foreign currency translation (4 ) — 47 — 43 Balance at September 30, 2017 130 — — 1,038 1,168 Charged to expense - 2018 plan 987 46 39,609 350 40,992 Adjustments to provision — 119 2 (10 ) 111 Cash payments - 2016 plan (99 ) — — (599 ) (698 ) Cash payments - 2018 plan (385 ) (101 ) (5,607 ) (350 ) (6,443 ) Non-cash charges - 2018 plan — — (26,676 ) — (26,676 ) Foreign currency translation (7 ) — (334 ) — (341 ) Balance at September 29, 2018 $ 626 $ 64 $ 6,994 $ 429 $ 8,113 As of September 29, 2018 , the restructuring accrual consists of $429 for the 2016 plan and $7,684 for the 2018 plan. Restructuring for all plans is expected to be paid by September 28, 2019</t>
  </si>
  <si>
    <t>Employee Benefit Plans</t>
  </si>
  <si>
    <t>Pension and Other Postretirement Benefits Cost (Reversal of Cost) [Abstract]</t>
  </si>
  <si>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The Company’s contributions are based on a percentage of the employee’s eligible compensation and age. These contributions are in addition to the employer match on voluntary employee contributions. The RSP includes an Employee Stock Ownership Plan. As one of the investment alternatives, participants in the RSP can acquire our stock at market value. We match 25% of the first 2% of eligible compensation contributed to any investment selection. Shares are allocated and compensation expense is recognized as the employer share match is earned. At September 29, 2018 , the participants in the RSP owned 1,451,069 Class B shares. The changes in projected benefit obligations and plan assets and the funded status of the U.S. and non-U.S. defined benefit plans are as follows: U.S. Plans Non-U.S. Plans 2018 2017 2018 2017 Change in projected benefit obligation: Projected benefit obligation at prior year measurement date $ 941,766 $ 979,055 $ 214,474 $ 219,308 Service cost 22,535 24,115 5,738 6,105 Interest cost 32,292 30,573 4,241 3,121 Contributions by plan participants — — 918 844 Actuarial (gains) losses (46,526 ) (30,339 ) (6,679 ) (18,881 ) Foreign currency exchange impact — — (4,670 ) 6,222 Benefits paid (33,941 ) (60,891 ) (6,302 ) (4,703 ) Curtailments — — — (262 ) Other (852 ) (747 ) (75 ) 2,720 Projected benefit obligation at measurement date $ 915,274 $ 941,766 $ 207,645 $ 214,474 Change in plan assets: Fair value of assets at prior year measurement date $ 756,274 $ 675,018 $ 141,906 $ 135,439 Actual return on plan assets 8,038 79,419 2,740 (214 ) Employer contributions 149,464 63,597 9,971 7,655 Contributions by plan participants — — 918 844 Benefits paid (33,941 ) (60,891 ) (6,302 ) (4,703 ) Foreign currency exchange impact — — (3,551 ) 2,919 Other (852 ) (869 ) (41 ) (34 ) Fair value of assets at measurement date $ 878,983 $ 756,274 $ 145,641 $ 141,906 Funded status and amount recognized in assets and liabilities $ (36,291 ) $ (185,492 ) $ (62,004 ) $ (72,568 ) Amount recognized in assets and liabilities: Long-term assets $ 49,967 $ — $ 7,874 $ 1,672 Current and long-term pension liabilities (86,258 ) (185,492 ) (69,878 ) (74,240 ) Amount recognized in assets and liabilities $ (36,291 ) $ (185,492 ) $ (62,004 ) $ (72,568 ) Amount recognized in AOCIL, before taxes: Prior service cost (credit) $ 320 $ 507 $ (69 ) $ (83 ) Actuarial losses 332,520 360,391 32,430 40,075 Amount recognized in AOCIL, before taxes $ 332,840 $ 360,898 $ 32,361 $ 39,992 Our funding policy is to contribute at least the amount required by law in the respective countries. The total accumulated benefit obligation as of the measurement date for all defined benefit pension plans was $1,044,579 in 2018 and $1,064,195 in 2017 . At the measurement date in 2018 , our plans had fair values of plan assets totaling $1,024,624 . The following table provides aggregate information for the pension plans, which have projected benefit obligations or accumulated benefit obligations in excess of plan assets: September 29, 2018 September 30, 2017 Projected benefit obligation $ 234,402 $ 1,047,605 Accumulated benefit obligation 219,830 969,161 Fair value of plan assets 78,265 793,167 Weighted-average assumptions used to determine benefit obligations as of the measurement dates and weighted-average assumptions used to determine net periodic benefit cost are as follows: U.S. Plans Non-U.S. Plans 2018 2017 2016 2018 2017 2016 Assumptions for net periodic benefit cost: Discount rate n/a n/a 4.5 % n/a n/a 3.0 % Service cost discount rate 4.2 % 4.0 % n/a 2.5 % 2.0 % n/a Interest cost discount rate 3.5 % 3.2 % n/a 2.2 % 1.7 % n/a Return on assets 7.0 % 7.5 % 7.7 % 3.5 % 3.6 % 4.1 % Rate of compensation increase 3.5 % 3.5 % 4.1 % 2.5 % 2.3 % 2.6 % Assumptions for benefit obligations: Discount rate 4.3 % 4.0 % 3.8 % 2.8 % 2.5 % 1.9 % Rate of compensation increase 3.5 % 3.5 % 3.5 % 2.5 % 2.5 % 2.3 % Beginning in 2017, we changed the method used to estimate the service and interest cost components of net periodic pension cost. The new method uses the spot yield curve approach to estimate the service and interest costs by applying the specific spot rates along the yield curve used to determine the benefit obligation to the relevant projected cash outflows. Previously, these cost components were determined using a single-weighted average discount rate. This change does not affect the measurement of the projected benefit obligation. We have made this change to provide a more precise measurement of service and interest costs by improving the correlation between projected benefit cash flows to the corresponding spot yield curve rates. We have accounted for this change as a change in accounting estimate and accordingly have accounted for it prospectively. The more granular application of the spot rates reduced the service and interest cost for the annual net periodic pension expense in 2017 by approximately $7,000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18 , we assumed an average rate of return on U.S. pension assets of approximately 7.0% measured over a planning horizon with reasonable and acceptable levels of risk. The rate of return was based on the actual asset allocation of 57% in equity securities and 43% in fixed income securities at September 30, 2017 . During 2018, we fully funded our U.S defined benefit plan and changed our asset allocation. In determining our non-U.S. pension expense for 2018 , we assumed an average rate of return on non-U.S. pension assets of approximately 3.5% measured over a planning horizon with reasonable and acceptable levels of risk. The rate of return assumed an average asset allocation of 30% in equity securities and 70% in fixed income securities and other investments. The weighted average asset allocations by asset category for the pension plans as of September 29, 2018 and September 30, 2017 are as follows: U.S. Plans Non-U.S. Plans Target 2018 2017 Target 2018 2017 Asset category: Equity 15%-25% 21% 57% 20%-45% 33% 32% Debt 75%-85% 79% 43% 30%-45% 39% 36% Other —% —% —% 25%-35% 28% 32% The valuation methodologies used for pension plan assets measured at fair value have been applied consistently. Cash and cash equivalents : Direct cash holdings valued at cost, which approximates fair value. Money market funds : Institutional short-term investment vehicles valued daily. Shares of registered investment companies: Consists of both equity and fixed income mutual funds. Valued at quoted market prices that represent the net asset value of shares held by the plan at year end. Fixed income securities: Valued using methods, such as dealer quotes, available trade information, spreads, bids and offers provided by a pricing vendor. Equity securities: Traded on national exchanges are valued at the last reported sales price. Investments denominated in foreign currencies are translated into U.S. dollars using the last reported exchange rate. Employer securities: Valued at the closing price reported on the New York Stock Exchange. Unit investment trust : Net asset value of the fund is calculated daily by the investment manager. Unit linked life insurance funds : Net asset value of the fund is calculated daily by the investment manager. Investment in insurance contracts: Valued at contract value, which is the fair value of the underlying investment of the insurance company . Limited partnerships and hedge funds : Valued at net asset value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0 - Fair Value, as of September 29, 2018 and September 30, 2017 . U.S. Plans, September 29, 2018 Level 1 Level 2 Level 3 Total Investments at fair value: Shares of registered investment companies: Equity funds $ 141,287 $ — $ — $ 141,287 Fixed income funds 694,837 — — 694,837 Money market funds — 6,309 — 6,309 Insurance contract — — 484 484 Total investments in fair value hierarchy 836,124 6,309 484 842,917 Investments measured at NAV practical expedient (1) 36,066 Total investments at fair value $ 836,124 $ 6,309 $ 484 $ 878,983 Non-U.S. Plans, September 29, 2018 Level 1 Level 2 Level 3 Total Investments at fair value: Mutual funds: Equity funds $ — $ 6,223 $ — $ 6,223 Fixed income funds — 7,630 — 7,630 Equity securities 6,206 — — 6,206 Fixed income securities — 16,638 — 16,638 Unit investment trusts — 17,547 — 17,547 Unit linked life insurance funds — 50,127 — 50,127 Money market funds — 560 — 560 Cash and cash equivalents 109 — — 109 Insurance contracts and other — — 40,601 40,601 Total investments in fair value hierarchy 6,315 98,725 40,601 145,641 Investments measured at NAV practical expedient (1) — Total investments at fair value $ 6,315 $ 98,725 $ 40,601 $ 145,641 U.S. Plans, September 30, 2017 Level 1 Level 2 Level 3 Total Investments at fair value: Shares of registered investment companies: Equity funds $ 302,652 $ — $ — $ 302,652 Fixed income funds 323,008 — — 323,008 Employer securities 83,246 — — 83,246 Money market funds — 7,372 — 7,372 Cash and cash equivalents 1,260 — — 1,260 Insurance contract — — 464 464 Total investments in fair value hierarchy 710,166 7,372 464 718,002 Investments measured at NAV practical expedient (1) 38,272 Total investments at fair value $ 710,166 $ 7,372 $ 464 $ 756,274 Non-U.S. Plans, September 30, 2017 Level 1 Level 2 Level 3 Total Investments at fair value: Mutual funds: Equity funds $ — $ 15,529 $ — $ 15,529 Fixed income funds — 16,440 — 16,440 Equity securities 8,080 — — 8,080 Fixed income securities — 14,488 — 14,488 Unit linked life insurance funds — 41,054 — 41,054 Money market funds — 814 — 814 Cash and cash equivalents 48 — — 48 Insurance contracts and other — 5,492 39,961 45,453 Total investments in fair value hierarchy 8,128 93,817 39,961 141,906 Investments measured at NAV practical expedient (1) — Total investments at fair value $ 8,128 $ 93,817 $ 39,961 $ 141,906 (1) Per adoption of ASU 2015-07,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U.S. Plans Non-U.S. Plans Total Balance at October 1, 2016 $ 589 $ 42,614 $ 43,203 Return on assets 23 (5,437 ) (5,414 ) Purchases from contributions to Plans — 2,848 2,848 Settlements paid in cash (148 ) (1,492 ) (1,640 ) Foreign currency translation — 1,428 1,428 Balance at September 30, 2017 464 39,961 40,425 Return on assets 20 126 146 Purchases from contributions to Plans — 2,874 2,874 Settlements paid in cash — (1,612 ) (1,612 ) Foreign currency translation — (748 ) (748 ) Balance at September 29, 2018 $ 484 $ 40,601 $ 41,085 The following table summarizes investments measured at fair value based on net asset value (NAV) per share as of September 29, 2018 : Fair Value September 29, 2018 September 30, 2017 Unfunded Commitments Redemption Frequency Redemption Notice Period Limited partnerships (1) $ 35,931 $ 35,821 $ 5,219 Varies 10-45 days Hedge funds (2) 135 2,451 — Quarterly 60 days Total $ 36,066 $ 38,272 $ 5,219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2) Hedge fund which invests primarily in global equity long and short positions. The primary strategy for the hedge funds is to seek risk-adjusted returns with volatility lower than the broad equity markets primarily through long and short investment opportunities in the global markets. T 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Pension expense for all defined benefit plans is as follows: U.S. Plans Non-U.S. Plans 2018 2017 2016 2018 2017 2016 Service cost $ 22,535 $ 24,115 $ 23,637 $ 5,738 $ 6,105 $ 5,204 Interest cost 32,292 30,573 37,659 4,241 3,121 4,928 Expected return on plan assets (54,302 ) (54,510 ) (50,383 ) (5,001 ) (4,643 ) (4,862 ) Amortization of prior service cost (credit) 187 187 187 (60 ) (106 ) (103 ) Amortization of actuarial loss 27,609 33,738 26,168 2,512 4,581 2,600 Curtailment gain — — — — (147 ) — Settlement loss — — 59 — — 131 Pension expense for defined benefit plans $ 28,321 $ 34,103 $ 37,327 $ 7,430 $ 8,911 $ 7,898 The estimated net prior service cost and net actuarial loss that will be amortized from accumulated other comprehensive loss into net periodic benefit cost for pension plans in 2019 are $168 and $24,470 , respectively. Benefits expected to be paid to the participants of the plans are: U.S. Plans Non-U.S. Plans 2019 $ 36,301 $ 5,992 2020 38,887 5,547 2021 42,157 6,232 2022 45,023 7,194 2023 48,100 7,976 Five years thereafter 282,773 46,000 We presently anticipate contributing approximately $4,500 to the SERP Trust for the non-qualified plan and $7,700 to the non-U.S. plans in 2019 . Pension expense for the defined contribution plans consists of: 2018 2017 2016 U.S. defined contribution plans $ 16,568 $ 15,036 $ 14,128 Non-U.S. defined contribution plans 4,821 4,878 4,782 Total pension expense for defined contribution plans $ 21,389 $ 19,914 $ 18,910 We provide postretirement health care benefits to certain domestic retirees, who were hired prior to October 1, 1989. There are no plan assets. The changes in the accumulated benefit obligation of this unfunded plan for 2018 and 2017 are shown in the following table: September 29, 2018 September 30, 2017 Change in Accumulated Postretirement Benefit Obligation (APBO): APBO at prior year measurement date $ 10,513 $ 12,825 Service cost 84 118 Interest cost 281 288 Contributions by plan participants 629 1,699 Benefits paid (1,402 ) (2,448 ) Actuarial (gains) losses (1,248 ) (769 ) Plan amendment — (1,200 ) APBO at measurement date $ 8,857 $ 10,513 Funded status $ (8,857 ) $ (10,513 ) Accrued postretirement benefit liability $ 8,857 $ 10,513 Amount recognized in AOCIL, before taxes: Prior service credit $ 729 $ 1,200 Actuarial gains 4,915 4,178 Amount recognized in AOCIL, before taxes $ 5,644 $ 5,378 The cost of the postretirement benefit plan is as follows: 2018 2017 2016 Service cost $ 84 $ 118 $ 161 Interest cost 281 288 468 Amortization of prior service credit (470 ) — — Amortization of actuarial gain (511 ) (487 ) (572 ) Net periodic postretirement benefit cost (income) $ (616 ) $ (81 ) $ 57 As of the measurement date, the assumed discount rate used in the accounting for the postretirement benefit obligation was 4.2% in 2018 , 3.6% in 2017 and 3.2% in 2016 . The assumed service cost discount rate and interest cost discount rate used in the accounting for the net periodic postretirement benefit cost were 3.7% and 2.8% , respectively, in 2018 and 3.4% and 2.5% , respectively in 2017. The assumed discount rate used in the accounting for the net periodic postretirement benefit cost was 3.9% in 2016 . For measurement purposes, a 8.5% annual per capita rate of increase of medical and drug costs were assumed for 2019 , gradually decreasing to 5.0% for 2026 and years thereafter. A one percentage point increase in this rate would increase our accumulated postretirement benefit obligation as of the measurement date in 2018 by $152 , while a one percentage point decrease in this rate would decrease our accumulated postretirement benefit obligation by $144 . There would be no material effect on the total service cost and interest cost components of the net periodic postretirement benefit cost given a one percentage point increase or decrease in this rate. Employee and management profit sharing reflects a discretionary payment based on our financial performance. Profit share expense was $22,524 , $26,534 and $16,656 in 2018 , 2017 and 2016</t>
  </si>
  <si>
    <t>Income Taxes</t>
  </si>
  <si>
    <t>Income Tax Disclosure [Abstract]</t>
  </si>
  <si>
    <t>Income Taxes The reconciliation of the provision for income taxes to the amount computed by applying the U.S. federal statutory tax rate to earnings before income taxes is as follows: 2018 2017 2016 Earnings before income taxes: Domestic $ 137,247 $ 77,007 $ 82,848 Foreign 46,590 104,704 90,012 Total $ 183,837 $ 181,711 $ 172,860 Federal statutory income tax rate 24.5 % 35.0 % 35.0 % Increase (decrease) in income taxes resulting from: Transition tax on foreign earnings 16.8 % — % — % Revaluation of deferred taxes (6.0 )% — % — % Withholding taxes 4.0 % — % — % Reversal of indefinite reinvestment assertion 5.6 % — % — % R&amp;D and foreign tax credits (4.2 )% (3.8 )% (30.6 )% Divestiture impacts — % (3.2 )% — % Foreign tax rates (0.7 )% (2.4 )% (2.7 )% Equity-based compensation (0.7 )% (1.2 )% — % Export and manufacturing incentives (0.3 )% (0.9 )% (1.0 )% Change in valuation allowance for deferred taxes 5.7 % (0.4 )% 0.9 % Change in enacted tax rates — % — % (0.9 )% Repatriated earnings — % — % 26.8 % State taxes, net of federal benefit 1.9 % 0.4 % 0.5 % Other 0.8 % (0.8 )% 0.5 % Effective income tax rate 47.4 % 22.7 % 28.5 % The Tax Cuts and Jobs Act (the "Act") of 2017 was enacted on December 22, 2017. It reduces the U.S. federal corporate tax rate from 35% to 21% , requires companies to pay a one-time transition tax on earnings of certain foreign subsidiaries that were previously tax deferred and creates new taxes on certain foreign sourced earnings. As of September 29, 2018 , we have not completed the accounting for the tax effects of enactment of the Act; however, as described below, we have made a reasonable estimate of the effects on the one-time transition tax, withholding taxes on earnings deemed to be repatriated and existing deferred tax balances. These amounts are provisional and subject to change as the determination of the impact of the income tax effects will require additional analysis of historical records, annual data and further interpretation of the Act from yet to be issued U.S. Treasury regulations. During 2018 , we recorded a $30,795 one-time transition tax on undistributed foreign earnings deemed to be repatriated and a tax charge of $10,383 as an additional provision for taxes on undistributed earnings not considered to be permanently reinvested.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s not practicable. These charges are partially offset by a $10,946 benefit due to the remeasurement of deferred tax assets and liabilities arising from a lower U.S. corporate tax rate, which took into account our decision to accelerate pension contributions into our 2017 pension plan year. This allows the pension contribution tax deduction to be taken in our 2017 federal income tax return which is taxed at the 35% federal rate. At September 29, 2018 , foreign tax benefit carryforwards total $33,479 . Domestic benefit carryforwards representing state tax losses total $11,980 . We also have $4,303 of state tax credit carryforwards. Some of these tax benefit carryforwards do not expire and can be used to reduce current taxes otherwise due on future earnings of those subsidiaries. The change in the valuation allowance relates to tax benefit carryforwards reflecting recent and projected financial performance, tax planning strategies and statutory tax carryforward periods. During 2018, we repatriated $235,263 of available earnings and profits from various foreign subsidiaries after the enactment of the Act. The tax expense associated with the repatriation was partially offset by foreign tax credits as provided by the Act governing the one-time transition tax. During 2016, we repatriated $90,937 of earnings from various foreign subsidiaries and the tax expense was completely offset by foreign tax credits. The components of income taxes are as follows: 2018 2017 2016 Current: Federal $ 20,376 $ 6,259 $ 12,812 Foreign 35,515 24,162 29,794 State 705 122 2,373 Total current 56,596 30,543 44,979 Deferred: Federal 33,612 11,624 10,078 Foreign (7,029 ) (1,986 ) (4,734 ) State 4,030 1,120 (1,096 ) Total deferred 30,613 10,758 4,248 Income taxes $ 87,209 $ 41,301 $ 49,227 Realization of deferred tax assets is dependent, in part, upon the generation of future taxable income during the periods in which those temporary differences become deductible. Management considers projected future taxable income and tax planning strategies in making its assessment of the recoverability of deferred tax assets. The tax effects of temporary differences that generated deferred tax assets and liabilities are as follows: September 29, September 30, Deferred tax assets: Benefit accruals $ 125,566 $ 204,017 Inventory reserves 27,678 33,879 Tax benefit carryforwards 16,211 9,598 Contract loss reserves not currently deductible 11,028 15,994 Other accrued expenses 6,670 17,689 Total gross deferred tax assets 187,153 281,177 Less valuation allowance (15,181 ) (4,775 ) Total net deferred tax assets $ 171,972 $ 276,402 Deferred tax liabilities: Differences in bases and depreciation of property, plant and equipment $ 125,132 $ 169,562 Pension 75,989 93,602 Total gross deferred tax liabilities 201,121 263,164 Net deferred tax assets (liabilities) $ (29,149 ) $ 13,238 Deferred tax assets and liabilities are reported in separate captions on the consolidated balance sheets. We have no material unrecognized tax benefits which, if ultimately recognized, will reduce our annual effective tax rate.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years before 2015. The statute of limitations in several jurisdictions will expire in the next twelve months and we will have no unrecognized tax benefits recognized if the statute of limitations expires without the relevant taxing authority examining the applicable returns. We record interest and penalties related to unrecognized tax benefits in income tax expense. We had accrued interest and penalties of $710 and $567 at September 29, 2018 and September 30, 2017 , respectively. We expensed interest of $143 and $106 for 2018 and 2017</t>
  </si>
  <si>
    <t>Earnings Per Share and Dividends</t>
  </si>
  <si>
    <t>Earnings Per Share [Abstract]</t>
  </si>
  <si>
    <t>Earnings per Share and Dividends Basic and diluted weighted-average shares outstanding are as follows: 2018 2017 2016 Basic weighted-average shares outstanding 35,661,638 35,852,448 36,277,445 Dilutive effect of equity-based awards 390,669 377,595 251,899 Diluted weighted-average shares outstanding 36,052,307 36,230,043 36,529,344 There were 22,332 , 71,806 and 60,904 common shares from equity-based compensation in 2018 , 2017 and 2016 , respectively, excluded from the calculation of diluted earnings per share as they would be anti-dilutive. We paid cash dividends of $0.25 per share on our Class A and Class B common stock in the third and fourth quarters of 2018</t>
  </si>
  <si>
    <t>Shareholders' Equity</t>
  </si>
  <si>
    <t>Stockholders' Equity Note [Abstract]</t>
  </si>
  <si>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September 29, 2018 are as follows: Shares Conversion of Class B to Class A shares 7,495,224 Employee Stock Purchase Plan 1,946,413 2014 Long Term Incentive Plan 1,979,454 2008 Stock Appreciation Rights Plan 1,298,098 Class A and B shares reserved for issuance 12,719,189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September 29, 2018 , in addition to the shares reserved for issuance upon the exercise of outstanding equity awards, there were 1,443,577 shares authorized for awards that may be granted in the future under the 2014 Long Term Incentive Plan, assuming performance-based awards currently outstanding are all settled at the targeted payout. Our Board of Directors has authorized a share repurchase program that has been amended from time to time to authorize additional repurchases. Shares acquired by the SECT or the SERP Trust are not included in this program. During 2018 , we repurchased 328 shares of our Class B common stock for $27 . During 2017 , we repurchased 2,190 of our Class A and Class B common stock for $147 . During 2016 , we repurchased 850,546 of our Class A and Class B common stock for $39,103 . As of September 29, 2018 , the total remaining authorization for future common share repurchases under our program is 3,349,491</t>
  </si>
  <si>
    <t>Equity-Based Compensation</t>
  </si>
  <si>
    <t>Disclosure of Compensation Related Costs, Share-based Payments [Abstract]</t>
  </si>
  <si>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On February 15, 2017, shareholders approved the Employee Stock Purchase Plan ("ESPP"). The ESPP allows for qualified employees (as defined in the plan) to purchase our common stock at a discounted price. The maximum discounted purchase price of a share of our common stock is 85% of the fair market value at the lower of the beginning or the end of the semi-annual offering period. During 2018, we issued 53,587 shares of Class B common stock at a weighted average price per share of $65.55 .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18, we granted awards in the form of stock appreciations rights (SARs), performance-based restricted stock units (PSUs) and restricted stock awards (RSAs). The compensation cost for employee and non-employee director equity-based compensation programs for all current and prior year awards granted are as follows: 2018 2017 2016 Stock appreciation rights $ 2,617 $ 3,045 $ 2,482 Performance-based restricted stock units 1,650 978 755 Restricted stock awards 480 480 — Employee stock purchase plan 1,057 74 — Stock options — 5 34 Total compensation cost before income taxes $ 5,804 $ 4,582 $ 3,271 Income tax benefit $ 1,136 $ 1,567 $ 1,184 In 2017, we adopted ASU no. 2016-09, “Improvements to Employee Share-Based Payment Accounting” and, as a result we derive a tax deduction measured by the excess of the market value over the grant price on the date equity-based awards are exercised. Stock Appreciation Rights and Stock Options The fair value of SARs granted was estimated on the date of grant using the Black-Scholes option-pricing model. The following table provides the range of assumptions used to value awards and the weighted-average fair value of the awards granted . 2018 2017 2016 Expected volatility 25% - 26% 27% - 29% 24% - 29% Risk-free rate 2.1% 1.7% - 1.8% 1.4% - 1.8% Expected dividends — % — % — % Expected term 5-6 years 5-6 years 4-6 years Weighted-average fair value of awards granted $ 23.03 $ 21.20 $ 18.24 To determine expected volatility, we generally use historical volatility based on daily closing prices of our Class A and Class B common stock over periods that correlate with the expected terms of the awards granted. The risk-free rate is based on the United States Treasury yield curve at the time of grant for the appropriate expected term of the awards granted. Expected dividends are based on our history and expectation of dividend payouts. The expected term of equity-based awards is based on vesting schedules, expected exercise patterns and contractual terms.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nd options are as follows: Stock Appreciation Rights Number of Awards Weighted- Weighted- Aggregate Outstanding at September 30, 2017 1,168,292 $ 53.93 Granted in 2018 120,622 82.31 Exercised in 2018 (215,480 ) 51.18 Forfeited in 2018 (10,665 ) 69.14 Outstanding at September 29, 2018 1,062,769 $ 57.56 5.5 years $ 29,180 Exercisable at September 29, 2018 797,467 $ 51.67 4.6 years $ 27,019 Stock Options Outstanding at September 30, 2017 24,682 $ 42.45 Exercised in 2018 (24,682 ) 42.45 Outstanding at September 29, 2018 — $ — 0.0 years $ — Exercisable at September 29, 2018 — $ — 0.0 years $ — The aggregate intrinsic value in the preceding tables represents the total pre-tax intrinsic value, based on our closing price of Class A common stock of $85.97 and Class B common stock of $83.25 as of September 29, 2018 . That value would have been effectively received by the SAR holders had all SARs been exercised as of that date. The intrinsic value of awards exercised and fair value of awards vested are as follows: 2018 2017 2016 Stock Appreciation Rights Intrinsic value of SARs exercised $ 7,268 $ 13,363 $ 865 Total fair value of SARs vested $ 3,282 $ 4,044 $ 5,876 Stock Options Intrinsic value of options exercised $ 932 $ 2,835 $ 4,100 Total fair value of options vested $ 51 $ 66 $ 947 As of September 29, 2018 , total unvested compensation expense associated with SARs amounted to $2,898 and will be recognized over a weighted-average period of two years. Performance-Based Restricted Stock Units PSU awards consist of shares of our stock which are payable upon the determination that we achieve certain established performance targets and can range from 0% to 200% of the targeted payout based on the actual results. PSU's granted in 2018 have a performance period of three years. The fair value of each PSU granted is equal to the fair market value of our common stock on the date of grant. PSUs granted generally have a three year period cliff vesting schedule; however, according to the grant agreements, if certain conditions are met, the employee (or beneficiary) will receive a prorated amount of the award based on active employment during the service period. PSUs are as follows: Performance-Based Restricted Stock Units Number of Awards Weighted- Nonvested at September 30, 2017 72,750 $ 68.39 Granted in 2018 33,778 82.31 Vested in 2018 (32,317 ) 64.95 Forfeited in 2018 (6,225 ) 69.11 Nonvested at September 29, 2018 67,986 $ 76.88 As of September 29, 2018 , total unvested compensation expense associated with nonvested PSUs amounted to $2,771 and will be recognized over a weighted-average period of two years. The number of Class A and B common stock to be issued for PSU awards granted in 2016 that vested based on the achievement of performance targets in 2018, will be approximately 13,600 shares. Restricted Stock Awards The fair value of each RSA granted is equal to the fair market value of our common stock on the date of grant. These shares vest and are issued upon grant. There were 5,832 RSAs granted and vested in 2018 at a weighted-average price of $82.31 . As of September 29, 2018 , the fair value of the RSAs vested is $480</t>
  </si>
  <si>
    <t>Stock Employee Compensation Trust and Supplemental Retirement Plan Trust</t>
  </si>
  <si>
    <t>Share-based Compensation [Abstract]</t>
  </si>
  <si>
    <t>Stock Employee Compensation Trust and Supplemental Retirement Plan TrustThe Stock Employee Compensation Trust (SECT) assists in administering and provides funding for equity-based compensation plans and benefit programs, including the RSP and ESPP. The Supplemental Retirement Plan (SERP) Trust provides funding for benefits under the SERP provisions of the Moog Inc. Plan to Equalize Retirement Income and Supplemental Retirement Income. Both the SECT and the SERP Trust hold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si>
  <si>
    <t>Accumulated Other Comprehensive Income (Loss)</t>
  </si>
  <si>
    <t>Accumulated Other Comprehensive Income (Loss), Net of Tax [Abstract]</t>
  </si>
  <si>
    <t>Accumulated Other Comprehensive Income (Loss) The changes in AOCIL, net of tax, by component are as follows: Accumulated foreign currency translation (1) Accumulated retirement liability Accumulated gain (loss) on derivatives Total AOCIL at October 1, 2016 $ (110,626 ) $ (321,094 ) $ (3,341 ) $ (435,061 ) Other comprehensive income (loss) before reclassifications 28,301 45,222 (1,078 ) 72,445 Amounts reclassified from AOCIL (841 ) 24,007 3,959 27,125 Other comprehensive income (loss) 27,460 69,229 2,881 99,570 AOCIL at September 30, 2017 (83,166 ) (251,865 ) (460 ) (335,491 ) Other comprehensive income (loss) before reclassifications (17,663 ) 5,557 (830 ) (12,936 ) Amounts reclassified from AOCIL 1,414 21,200 709 23,323 Other comprehensive income (loss) (16,249 ) 26,757 (121 ) 10,387 Tax Cuts and Jobs Act, reclassification from AOCIL to retained earnings (2) — (47,209 ) 132 (47,077 ) AOCIL at September 29, 2018 $ (99,415 ) $ (272,317 ) $ (449 ) $ (372,181 ) (1) Net gains and losses on net investment hedges are recorded as cumulative translation adjustments in AOCIL to the extent that the instruments are effective in hedging the designated risk. (2) In 2018, we early adopted ASU 2018-02 and reclassified the stranded deferred tax effects resulting from the Tax Cuts and Jobs Act to retained earnings. The amounts reclassified from AOCIL into earnings are as follows: Statement of earnings classification 2018 2017 Retirement liability: Prior service cost (credit) $ (344 ) $ 81 Actuarial losses 29,610 37,831 Curtailment — (150 ) Reclassification from AOCIL into earnings (1) 29,266 37,762 Tax effect (8,066 ) (13,755 ) Net reclassification from AOCIL into earnings $ 21,200 $ 24,007 Derivatives: Foreign currency contracts Sales $ (388 ) $ 3,190 Foreign currency contracts Cost of sales 2,171 2,032 Interest rate swaps Interest (697 ) 204 Reclassification from AOCIL into earnings 1,086 5,426 Tax effect (377 ) (1,467 ) Net reclassification from AOCIL into earnings $ 709 $ 3,959 (1) The reclassifications are included in the computation of periodic pension cost and postretirement benefit cost. The amounts deferred in AOCIL are as follows: Net deferral in AOCIL - effective portion 2018 2017 Retirement liability: Net actuarial gain (loss) during period $ 6,544 $ 69,984 Tax effect (987 ) (24,762 ) Net deferral in AOCIL of retirement liability $ 5,557 $ 45,222 Derivatives: Foreign currency contracts $ (2,449 ) $ (2,322 ) Interest rate swaps 1,579 672 Net gain (loss) (870 ) (1,650 ) Tax effect 40 572 Net deferral in AOCIL of derivatives $ (830 ) $ (1,078 )</t>
  </si>
  <si>
    <t>Segments</t>
  </si>
  <si>
    <t>Segment Reporting, Disclosure of Entity's Reportable Segments [Abstract]</t>
  </si>
  <si>
    <t xml:space="preserve"> Segments Effective October 1, 2017, we made changes to our segment reporting structure that resulted in three reporting segments. Our former Components segment has been separated and merged into Space and Defense Controls and Industrial Systems. All amounts have been restated to reflect this change. Aircraft Controls . We design, manufacture and integrate primary and secondary flight controls for military and commercial aircraft and provide aftermarket support. Our systems are used on both development and production programs in large commercial transports, supersonic fighters, multi-role military aircraft, business jets and rotorcraft. We also supply ground-based navigation aids. We are currently working on the KC-46 military air refueling tanker on the military side, and the COMAC C919 and the Embraer E-Jet E2 family on the commercial side. Typically development programs require concentrated periods of research and development by our engineering teams, while production programs are generally long-term manufacturing efforts that extend for as long as the aircraft builder receives new orders. In the past few years, a number of significant programs have begun to transition from the development phase to initial low-rate production, including the Lockheed Martin F-35 Joint Strike Fighter on the military side and the Boeing 787 and Airbus A350XWB on the commercial side. In terms of mature production programs, our large military programs include the F/A-18E/F Super Hornet, the V-22 Osprey tiltrotor and the Black Hawk UH-60/Seahawk SH-60 helicopter, while our large commercial production programs include the full line of Boeing 7-series aircraft, Airbus A330 and A380 and a variety of business jets. Aftermarket sales, which represented 29% , 27% and 29% of 2018 , 2017 and 2016 sales, respectively, for this segment consist of the maintenance, repair, overhaul and parts supply for both military and commercial aircraft. Further, we sell spare parts and line replaceable units to both military and commercial customers that they store throughout the world in order to minimize down time. Space and Defense Controls. We provide controls for satellites, space vehicles, launch vehicles, armored combat vehicles, tactical and strategic missiles, security and surveillance and other defense applications. We design, manufacture and integrate commercial and military satellite positioning controls. Propulsion components and systems accelerate the spacecraft for orbit-insertion, station keeping, and attitude control. Mission specific actuation mechanisms control solar array panels and antennas. We also design, manufacture and integrate steering and propulsion controls for space launch vehicles, such as the Atlas, Delta and Ariane platforms. Additionally, we design and manufacture spaceflight electronics and software. We are also developing new control products and systems for a variety of programs related to manned spaceflight including: NASA's new Space Launch System and Multi-Purpose Crew Vehicle. In addition, we design controls for gun aiming, stabilization and automatic ammunition loading for armored combat vehicles for a variety of domestic and international customers. We are also developing a new reconfigurable turret system for several military vehicle programs. We also design controls for steering tactical and strategic missiles including: Lockheed Martin's Hellfire ® , the U.S. National Missile Defense Agency's Ballistic Missile Defense initiatives and Raytheon's TOW and Trident missiles. We also design, build and integrate weapons stores management systems for light attack aerial reconnaissance, ground and sea platforms, as well as build high power, quiet controls for naval surface ships and submarines such as the US Virginia Class. Our sensor and surveillance products are used in both military and commercial applications such as electrical grid and other critical infrastructure protection applications. Also, we design and manufacture a number of component products that serve both the space and defense segments, including slip rings, fiber optic rotary joints and motors. Slip rings and fiber optic rotary joints use sliding contacts and optical technology to allow unimpeded rotation while delivering power and data through a rotating interface. Slip rings, fiber optic rotary joints and motors are used in a broad range of solutions, including satellites, missiles, radar pedestals and gimbals. Industrial Systems . We provide customized machine performance components and systems utilizing electrohydraulic, electromechanical and control technologies in applications involving motion control, fluid control and power and data management across a variety of markets. In the industrial automation market, we design, manufacture and integrate components and systems for applications in injection and blow molding machinery, metal forming presses and heavy industry for steel and aluminum production. Our components and systems allow for precise controls of critical parameters in the industrial manufacturing processes, using both hydraulic and electric technologies. Other industrial automation applications we serve include material handling and paper mills. In the simulation and test market, we supply electromechanical motion simulation bases for the flight simulation and training applications, as well as medical training simulators. We also supply custom test systems and controls for automotive, structural and fatigue testing. In the energy market, we supply solutions for power generation applications which allow for precise control and greater safety of fuel metering and guide vane positioning on steam and gas turbines. We also design and manufacture high reliability systems and components for applications in oil and gas exploration and production, including downhole drilling, topside and subsea environments. We supply high-reliability components for wind turbine applications. In the medical market, we supply components and systems for diagnostic imaging CT scan medical equipment, sleep apnea equipment, oxygen concentrators, infusion therapy and enteral clinical nutrition. Our components product categories include hydraulics, slip rings and fiber optic rotary joints, motors and infusion and enteral pumps and associated sets across similar markets. Hydraulic components include high-performance servo valves with mechanical or electronic feedback, high-dynamic performance hydraulic servo pumps, energy-efficient electro hydrostatic actuators and complex hydraulic manifold systems. Slip rings and fiber optic rotary joints use sliding contacts and optical technology to allow unimpeded rotation while delivering power and data through a rotating interface. They come in a range of sizes that allow them to be used in many applications, including diagnostic imaging CT scan medical equipment, remotely operated vehicles and floating platforms for offshore oil exploration, surveillance cameras and wind turbines. Electric motors are used in an equally broad range of solutions, many of which are the same as for slip rings. We design and manufacture a series of fractional horsepower brushless motors that provide extremely low acoustic noise and reliable long life operation, with the largest program being sleep apnea equipment. Industrial customers use our motors for material handling and electric pumps. We supply ultra high-torque servomotors for servo press applications and high-power, multi-megawatt generators for dynamometer testing and hydropower. Infusion therapy products include infusion pumps and associated administration sets. They offer IV, intra-arterial, subcutaneous or epidural flow of fluids and precise medicine delivery and can be applied to many applications, including hydration, nutrition, patient-controlled analgesia, local anesthesia, chemotherapy and antibiotics. Enteral clinical nutrition products include a complete line of portable and stationary pumps along with disposable sets. They are designed for ease of use and mobility. Medical customers use our enteral feeding products in the delivery of enteral nutrition for patients in their own homes, hospitals and long-term care facilities. Segment information and reconciliations to consolidated amounts are as follows: 2018 2017 2016 Net sales: Aircraft Controls $ 1,193,505 $ 1,124,885 $ 1,063,718 Space and Defense Controls 580,877 529,203 499,449 Industrial Systems 935,086 843,436 848,770 Net sales $ 2,709,468 $ 2,497,524 $ 2,411,937 Operating profit: Aircraft Controls $ 128,665 $ 114,016 $ 98,509 Space and Defense Controls 66,875 48,517 53,823 Industrial Systems 62,312 87,619 85,910 Total operating profit 257,852 250,152 238,242 Deductions from operating profit: Interest expense 36,238 34,551 34,605 Equity-based compensation expense 5,804 4,582 3,271 Corporate and other expenses, net 31,973 29,308 27,506 Earnings before income taxes $ 183,837 $ 181,711 $ 172,860 Depreciation and amortization: Aircraft Controls $ 40,795 $ 41,977 $ 46,541 Space and Defense Controls 17,900 18,980 18,198 Industrial Systems 28,825 28,099 32,744 Corporate 1,052 1,111 1,249 Total depreciation and amortization $ 88,572 $ 90,167 $ 98,732 Identifiable assets: Aircraft Controls $ 1,168,964 $ 1,120,099 $ 1,114,672 Space and Defense Controls 660,589 575,132 589,629 Industrial Systems 1,077,022 1,124,950 1,058,737 Corporate 57,473 270,411 241,936 Total assets $ 2,964,048 $ 3,090,592 $ 3,004,974 Operating profit is net sales less cost of sales and other operating expenses, excluding interest expense, equity-based compensation expense and other corporate expenses. Cost of sales and other operating expenses are directly identifiable to the respective segment or allocated on the basis of sales, manpower or profit. 2018 2017 2016 Capital expenditures: Aircraft Controls $ 46,705 $ 36,216 $ 28,437 Space and Defense Controls 22,452 15,173 9,336 Industrial Systems 25,156 23,953 29,014 Corporate 204 456 421 Total capital expenditures $ 94,517 $ 75,798 $ 67,208 Sales, based on the customer’s location, and property, plant and equipment by geographic area are as follows: 2018 2017 2016 Net sales: United States $ 1,592,513 $ 1,438,428 $ 1,353,398 Germany 202,676 195,328 173,182 Japan 158,686 152,148 164,702 France 138,054 145,627 120,907 Other 617,539 565,993 599,748 Net sales $ 2,709,468 $ 2,497,524 $ 2,411,937 Property, plant and equipment, net: United States $ 325,088 $ 303,925 $ 302,446 Philippines 63,870 64,260 65,000 United Kingdom 61,438 64,065 64,280 Other 102,469 90,741 90,643 Property, plant and equipment, net $ 552,865 $ 522,991 $ 522,369 Sales to Boeing were $382,184 , $321,110 and $346,596 , or 14% , 13% and 14% of sales, in 2018 , 2017 and 2016 , respectively, including sales to Boeing Commercial Airplanes of $238,118 , $252,977 and $251,288 in 2018 , 2017 and 2016 , respectively. Sales arising from U.S. Government prime or sub-contracts, including military sales to Boeing, were $897,882 , $775,271 and $726,562 in 2018 , 2017 and 2016</t>
  </si>
  <si>
    <t>Related Party Transactions</t>
  </si>
  <si>
    <t>Related Party Transactions [Abstract]</t>
  </si>
  <si>
    <t>Related Party Transactions On November 20, 2017, John Scannell was elected to the Board of Directors of M&amp;T Bank Corporation and M&amp;T Bank. We currently engage with M&amp;T Bank in the ordinary course of business for various financing activities, all of which were initiated prior to the election of Mr. Scannell to the Board. M&amp;T Bank provides credit extension for routine purchases, which for 2018 totaled $23,064 . At September 29, 2018 , we held a $15,000 interest rate swap with M&amp;T Bank and outstanding leases with a total original cost of $29,657 . M&amp;T Bank also maintains an interest of approximately 12%</t>
  </si>
  <si>
    <t>Commitments And Contingencies</t>
  </si>
  <si>
    <t>Commitments and Contingencies Disclosure [Abstract]</t>
  </si>
  <si>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as well as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 We lease certain facilities and equipment under operating lease arrangements. These arrangements may include fair market renewal or purchase options. Rent expense under operating leases amounted to $26,594 in 2018 , $25,257 in 2017 and $28,279 in 2016 . Future minimum rental payments required under non-cancellable operating leases are $21,422 in 2019 , $18,137 in 2020 , $14,803 in 2021 , $11,891 in 2022 , $8,723 in 2023 and $37,346 thereafter. We are contingently liable for $43,917 of standby letters of credit issued by a bank to third parties on our behalf at September 29, 2018 . Purchase commitments outstanding at September 29, 2018 are $649,106 , including $42,923</t>
  </si>
  <si>
    <t>Quarterly Data - Unaudited Net Sales And Earnings</t>
  </si>
  <si>
    <t>Quarterly Financial Data [Abstract]</t>
  </si>
  <si>
    <t>Quarterly Data - Unaudited 2018 1st Qtr. 2nd Qtr. 3rd Qtr. 4th Qtr. Total Net sales $ 627,535 $ 689,049 $ 692,018 $ 700,866 $ 2,709,468 Gross profit 184,109 192,649 197,386 198,843 772,987 Net earnings attributable to Moog 1,299 13,965 40,683 40,560 96,507 Net earnings per share attributable to Moog: Basic $ 0.04 $ 0.39 $ 1.14 $ 1.15 $ 2.71 Diluted $ 0.04 $ 0.39 $ 1.13 $ 1.14 $ 2.68 2017 1st Qtr. 2nd Qtr. 3rd Qtr. 4th Qtr. Total Net sales $ 589,670 $ 632,403 $ 626,183 $ 649,268 $ 2,497,524 Gross profit 172,506 185,080 182,414 191,522 731,522 Net earnings attributable to Moog 30,564 32,026 40,088 38,602 141,280 Net earnings per share attributable to Moog: Basic $ 0.85 $ 0.89 $ 1.12 $ 1.08 $ 3.94 Diluted $ 0.84 $ 0.88 $ 1.11 $ 1.07 $ 3.90</t>
  </si>
  <si>
    <t>Subsequent Event</t>
  </si>
  <si>
    <t>Subsequent Events [Abstract]</t>
  </si>
  <si>
    <t>Subsequent Events</t>
  </si>
  <si>
    <t>Subsequent Event On November 2, 2018, the Board of Directors declared a $0.25</t>
  </si>
  <si>
    <t>Valuation And Qualifying Accounts</t>
  </si>
  <si>
    <t>SEC Schedule, 12-09, Valuation and Qualifying Accounts [Abstract]</t>
  </si>
  <si>
    <t xml:space="preserve">(dollars in thousands) Schedule II Additions Foreign Balance at charged to exchange Balance beginning costs and impact at end Description of year expenses Deductions* and other of year Fiscal year ended October 1, 2016 Contract loss reserves $ 30,422 $ 29,469 $ 27,152 $ (196 ) $ 32,543 Allowance for doubtful accounts 5,286 1,594 2,095 (247 ) 4,538 Reserve for inventory valuation 103,350 24,183 17,622 (719 ) 109,192 Deferred tax valuation allowance 9,583 2,981 1,521 (105 ) 10,938 Fiscal year ended September 30, 2017 Contract loss reserves $ 32,543 $ 40,774 $ 30,134 $ 31 $ 43,214 Allowance for doubtful accounts 4,538 1,291 1,786 308 4,351 Reserve for inventory valuation 109,192 12,661 14,019 705 108,539 Deferred tax valuation allowance 10,938 895 7,172 115 4,776 Fiscal year ended September 29, 2018 Contract loss reserves $ 43,214 $ 32,685 $ 33,556 $ (85 ) $ 42,258 Allowance for doubtful accounts 4,351 2,213 1,468 (137 ) 4,959 Reserve for inventory valuation 108,539 33,569 15,540 (1,252 ) 125,316 Deferred tax valuation allowance 4,776 10,499 101 7 15,181 </t>
  </si>
  <si>
    <t>Summary Of Significant Accounting Policies (Policy)</t>
  </si>
  <si>
    <t>Consolidation</t>
  </si>
  <si>
    <t>Consolidation: The consolidated financial statements include the accounts of Moog Inc. and all of our U.S. and foreign subsidiaries. All intercompany balances and transactions have been eliminated in consolidation.</t>
  </si>
  <si>
    <t>Fiscal Year</t>
  </si>
  <si>
    <t>Fiscal Year: Our fiscal year ends on the Saturday that is closest to September 30. The consolidated financial statements include 52 weeks for the years ended September 29, 2018 , September 30, 2017 and October 1, 2016</t>
  </si>
  <si>
    <t>Operating Cycle</t>
  </si>
  <si>
    <t>Operating Cycle : Consistent with industry practice, aerospace and defense related inventories, unbilled recoverable costs and profits on long-term contract receivables, customer advances, warranties and contract loss reserves include amounts relating to contracts having long production and procurement cycles, portions of which are not expected to be realized or settled within one yea</t>
  </si>
  <si>
    <t>Foreign Currency Translation</t>
  </si>
  <si>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si>
  <si>
    <t>Use Of Estimates</t>
  </si>
  <si>
    <t xml:space="preserve">Use of Estimates : </t>
  </si>
  <si>
    <t>Revenue Recognition</t>
  </si>
  <si>
    <t>Revenue Recognition: We recognize revenue using either the percentage of completion method for contracts or as units are delivered or services are performed.As units are delivered or services are performed : Revenue representing 61% , 62% and 66% of 2018 , 2017 and 2016</t>
  </si>
  <si>
    <t>Percentage of Completion Method for Contracts</t>
  </si>
  <si>
    <t>Percentage of completion method for contracts : Revenue representing 39% , 38% and 34% of 2018 , 2017 and 2016 sales, respectively, was accounted for using the percentage of completion, cost-to-cost method of accounting. This method of revenue recognition is predominantly used within the Aircraft Controls and Space and Defense Controls segments due to the contractual nature of the business activities, with the exception of their respective aftermarket activities. The contractual arrangements are either firm fixed-price or cost-plus contracts and are primarily with the U.S. Government or its prime subcontractors, foreign governments or commercial aircraft manufacturers, including Boeing and Airbus. The nature of the contractual arrangements includes customers’ requirements for delivery of hardware as well as funded nonrecurring development work in anticipation of follow-on production orders. Revenue on contracts using the percentage of completion, cost-to-cost method of accounting is recognized as work progresses toward completion as determined by the ratio of cumulative costs incurred to date to estimated total contract costs at completion, multiplied by the total estimated contract revenue, less cumulative revenue recognized in prior period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A significant change in an estimate on one or more contracts could have a material effect on our results of operations. Occasionally, it is appropriate to combine or segment contracts. Contracts are combined in those limited circumstances when they are negotiated as a package in the same economic environment with an overall profit margin objective and constitute, in essence, an agreement to do a single project. In such cases, revenue and costs are recognized over the performance period of the combined contracts as if they were one. Contracts are segmented in limited circumstances if the customer had the right to accept separate elements of the contract and the total amount of the proposals on the separate components approximated the amount of the proposal on the entire project. For segmented contracts, revenue and costs are recognized as if they were separate contracts over the performance periods of the individual elements or phases. Contract costs include only allocable, allowable and reasonable costs, as determined in accordance with the Federal Acquisition Regulations and the related Cost Accounting Standards for applicable U.S. Government contracts, and are included in cost of sales when incurred. The nature of these costs includes development engineering costs and product manufacturing costs including direct material, direct labor, other direct costs and indirect overhead costs. Contract profit is recorded as a result of the revenue recognized less costs incurred in any reporting period. Amounts representing performance incentives, penalties, contract claims or change orders are considered in estimating revenues, costs and profits when they can be reliably estimated and realization is considered probable. Revenue recognized on contracts for unresolved claims or unapproved contract change orders was not material for 2018 , 2017 or 2016 .</t>
  </si>
  <si>
    <t>Shipping and Handling Costs</t>
  </si>
  <si>
    <t>Shipping and Handling Costs: Shipping and handlin</t>
  </si>
  <si>
    <t>Research and Development</t>
  </si>
  <si>
    <t>Research and Development: Research and development costs are expensed as incurred and include salaries, benefits, consulting, material costs and depreciation.</t>
  </si>
  <si>
    <t>Bid And Proposal Costs</t>
  </si>
  <si>
    <t>Bid and Proposal Costs: Bid and proposal costs are expensed as incurred and classified as selling, general and administrative expenses.</t>
  </si>
  <si>
    <t xml:space="preserve">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s periods and are based on the fair value of the award measured on the grant date. Vesting requirements vary for directors, officers and key employees. In general, awards granted to officers and key employees principally vest over three years , in equal annual installments for time-based awards and in three years cliff vest for performance-based awards. </t>
  </si>
  <si>
    <t>Cash and Cash Equivalents</t>
  </si>
  <si>
    <t xml:space="preserve">Cash and Cash Equivalents : </t>
  </si>
  <si>
    <t>Restricted Cash</t>
  </si>
  <si>
    <t>Restricted Cash: Restricted cash of $2,122 and $18,896 at September 29, 2018 and September 30, 2017</t>
  </si>
  <si>
    <t>Allowance For Doubtful Accounts</t>
  </si>
  <si>
    <t>Allowance for Doubtful Accounts: The allowance for doubtful accounts is based on our assessment of the collectibility of customer accounts. The allowance is determined by considering factors such as historical experience, credit quality, age of the accounts receivable balances and current economic conditions that may affect a customer’s ability to pay.</t>
  </si>
  <si>
    <t xml:space="preserve">Inventories: </t>
  </si>
  <si>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7</t>
  </si>
  <si>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e test. We may also elect to perform a quantitative test instead of a qualitative test for any or all of our reporting units.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recorded a $4,800 goodwill impairment charge in 2016 in the additive manufacturing reporting unit within our Space and Defense Controls segment. There were no</t>
  </si>
  <si>
    <t>Acquired Intangible Assets</t>
  </si>
  <si>
    <t>Acquired Intangible Assets: Acquired identifiable intangible assets are recorded at cost and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18, we recorded $14,382 of impairment charges in our Industrial Systems segment. These charges relate to intangible assets and equipment that will no longer be used as a result of restructuring actions taken for the wind pitch control business we are exiting. These charges are included in restructuring in the consolidated statements of earnings. In 2017, we recorded $1,378 of impairment charges in our Space and Defense Controls segment. These charges relate to a write down on the value of equipment that no longer meets production requirements and is held for sale. These charges are included as other expense in the consolidated statements of earnings. In 2016, we recorded $4,913</t>
  </si>
  <si>
    <t>Financial Instruments</t>
  </si>
  <si>
    <t>Financial Instruments: Our financial instruments consist primarily of cash and cash equivalents,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t>
  </si>
  <si>
    <t>Reclassifications</t>
  </si>
  <si>
    <t>Reclassifications: Certain prior year amounts have been reclassified to conform to current year's presentation. Effective October 1, 2017, we made changes to our segment reporting structure that resulted in three reporting segments. Our former Components segment has been separated and merged into Space and Defense Controls and Industrial Systems. The Goodwill, Restructuring and Segment footnotes have been restated to reflect these changes. The Consolidated Statements of Cash Flows has been restated for the classification of restricted cash invested for long term supplemental retirement obligations. This resulted in an increase to net cash from investing activities of $87 in 2017 and a decrease in net cash from investing activities of $2,250 in 2016, which management does not consider to be material.</t>
  </si>
  <si>
    <t>Recent Accounting Pronouncements</t>
  </si>
  <si>
    <t xml:space="preserve">Recent Accounting Pronouncements : Recent Accounting Pronouncements Adopted Standard Description Financial Statement Effect or Other Significant Matters ASU no. 2018-02 The standard amends existing guidance and allows a reclassification from accumulated other comprehensive income (loss) to retained earnings for stranded deferred tax effects resulting from the Tax Cuts and Jobs Act. The standard requires certain disclosures about stranded deferred tax effects. The provisions of the standard are effective for fiscal years beginning after December 15, 2018, and interim periods within those fiscal years. Early adoption is permitted. We adopted this standard recording the related stranded deferred tax effects in the period of adoption, resulting in $47,077 being reclassified from accumulated other comprehensive income (loss) to retained earnings as of March 31, 2018. Date early adopted: Q2 2018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will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2019. We have implemented changes to our financial policies, information technology systems and internal controls and we are prepared to present our financial statements and the related disclosures in compliance with the standard. We have identified four revenue streams - commercial contracts, United States government contracts, repair and overhaul arrangements and foreign government and other contracts. The impact of this standard is significant on our United States government and repair and overhaul revenue streams, but will not significantly impact our commercial or foreign government and other revenue streams. For the revenue streams significantly impacted, more revenue will be recognized over time when compared to prior years, as we are creating or enhancing assets that the customer controls as the assets are being created or enhanced. We estimate the adoption of this standard to result in a cumulative adjustment of approximately $16,000, which will be an increase to Shareholders’ Equity.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nticipate the adoption of this standard will decrease operating expenses (Cost of sales, Research and development and Selling, general and administrative) and increase Other expense by $6,778 for the year ended September 29, 2018 and $12,595 for the year ended September 30, 2017. The adoption of this standard will not have a material impact on our Consolidated Balance Sheets, Consolidated Statements of Cash Flows and Notes to Consolidated Financial Statement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t>
  </si>
  <si>
    <t>Summary Of Significant Accounting Policies (Tables)</t>
  </si>
  <si>
    <t>Schedule of New Accounting Pronouncements</t>
  </si>
  <si>
    <t xml:space="preserve">Recent Accounting Pronouncements Adopted Standard Description Financial Statement Effect or Other Significant Matters ASU no. 2018-02 The standard amends existing guidance and allows a reclassification from accumulated other comprehensive income (loss) to retained earnings for stranded deferred tax effects resulting from the Tax Cuts and Jobs Act. The standard requires certain disclosures about stranded deferred tax effects. The provisions of the standard are effective for fiscal years beginning after December 15, 2018, and interim periods within those fiscal years. Early adoption is permitted. We adopted this standard recording the related stranded deferred tax effects in the period of adoption, resulting in $47,077 being reclassified from accumulated other comprehensive income (loss) to retained earnings as of March 31, 2018. Date early adopted: Q2 2018 Recent Accounting Pronouncements Not Yet Adopted Standard Description Financial Statement Effect or Other Significant Matters ASU no. 2014-09 Revenue from Contracts with Customers (And All Related ASUs) The standard requires revenue recognition to depict the transfer of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We will adopt the standard using the modified retrospective method, under which prior years' results are not restated, but supplemental information will be provided in our disclosures that will present fiscal 2019 results before adoption of the standard. In addition, a cumulative adjustment will be necessary to Shareholders' Equity at the beginning of 2019. We have implemented changes to our financial policies, information technology systems and internal controls and we are prepared to present our financial statements and the related disclosures in compliance with the standard. We have identified four revenue streams - commercial contracts, United States government contracts, repair and overhaul arrangements and foreign government and other contracts. The impact of this standard is significant on our United States government and repair and overhaul revenue streams, but will not significantly impact our commercial or foreign government and other revenue streams. For the revenue streams significantly impacted, more revenue will be recognized over time when compared to prior years, as we are creating or enhancing assets that the customer controls as the assets are being created or enhanced. We estimate the adoption of this standard to result in a cumulative adjustment of approximately $16,000, which will be an increase to Shareholders’ Equity. Planned date of adoption: Q1 2019 ASU no. 2016-02 Leases (And All Related ASUs) The standard requires most lease arrangements to be recognized in the balance sheet as lease assets and lease liabilities. The standard also requires additional disclosures about the leasing arrangements. The provisions of the standard are effective for fiscal years beginning after December 15, 2018 and interim periods within those years. Early adoption is permitted. We are currently evaluating the effect on our financial statements and related disclosures. Planned date of adoption: Q1 2020 ASU no. 2017-07 Presentation of Net Periodic Pension Cost and Net Periodic Postretirement Benefit Cost The standard amends existing guidance on the presentation of net periodic benefit cost in the income statement and what qualifies for capitalization on the balance sheet. The provisions of the standard are effective for fiscal years beginning after December 15, 2017 and interim periods within those fiscal years. Early adoption is permitted as of the beginning of an annual period. The amendment requires income statement presentation provisions to be applied retrospectively and capitalization in assets provisions to be applied prospectively. We anticipate the adoption of this standard will decrease operating expenses (Cost of sales, Research and development and Selling, general and administrative) and increase Other expense by $6,778 for the year ended September 29, 2018 and $12,595 for the year ended September 30, 2017. The adoption of this standard will not have a material impact on our Consolidated Balance Sheets, Consolidated Statements of Cash Flows and Notes to Consolidated Financial Statements. Planned date of adoption: Q1 2019 ASU no. 2017-12 Targeted Improvements to Accounting for Hedging Activities The standard expands the hedging strategies eligible for hedge accounting, while simplifying presentation and disclosure by eliminating separate measurement and reporting of hedge ineffectiveness. The provisions of the standard are effective for fiscal years beginning after December 15, 2018 and interim periods within those fiscal years. Early adoption is permitted. We are currently evaluating the effect on our financial statements and related disclosures. Planned date of adoption: Q1 2020 ASU no. 2018-15 Customer's Accounting for Implementation Costs Incurred in a Cloud Computing Arrangement That Is a Service Contract The standard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ASU is effective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effect on our financial statements and related disclosures. Planned date of adoption: </t>
  </si>
  <si>
    <t>Receivables (Tables)</t>
  </si>
  <si>
    <t>Schedule of Accounts, Notes, Loans and Financing Receivable</t>
  </si>
  <si>
    <t>Receivables consist of: September 29, September 30, Accounts receivable $ 295,180 $ 286,773 Long-term contract receivables: Amounts billed 156,414 148,087 Unbilled recoverable costs and accrued profits 316,489 282,154 Total long-term contract receivables 472,903 430,241 Other 30,787 15,077 Less allowance for doubtful accounts (4,959 ) (4,351 ) Receivables $ 793,911 $ 727,740</t>
  </si>
  <si>
    <t>Inventories (Tables)</t>
  </si>
  <si>
    <t>Schedule of Inventory, net of reserves</t>
  </si>
  <si>
    <t>Inventories, net of reserves, consist of: September 29, September 30, Raw materials and purchased parts $ 197,071 $ 189,517 Work in progress 240,885 229,202 Finished goods 74,566 70,408 Inventories $ 512,522 $ 489,127</t>
  </si>
  <si>
    <t>Property, Plant And Equipment (Tables)</t>
  </si>
  <si>
    <t>Schedule Of Property, Plant And Equipment</t>
  </si>
  <si>
    <t>Property, plant and equipment consists of: September 29, September 30, Land $ 33,788 $ 29,191 Buildings and improvements 446,709 421,879 Machinery and equipment 743,388 709,382 Computer equipment and software 145,817 133,699 Property, plant and equipment, at cost 1,369,702 1,294,151 Less accumulated depreciation and amortization (816,837 ) (771,160 ) Property, plant and equipment, net $ 552,865 $ 522,991</t>
  </si>
  <si>
    <t>Goodwill And Intangible Assets (Tables)</t>
  </si>
  <si>
    <t>Changes In Carrying Amount Of Goodwill</t>
  </si>
  <si>
    <t>The changes in the carrying amount of goodwill are as follows: Aircraft Space and Industrial Total Balance at October 3, 2015 $ 188,525 $ 245,323 $ 303,364 $ 737,212 Acquisition — 21,076 — 21,076 Impairment — (4,800 ) — (4,800 ) Foreign currency translation (8,831 ) (117 ) (4,378 ) (13,326 ) Balance at October 1, 2016 179,694 261,482 298,986 740,162 Acquisition — — 26,566 26,566 Divestitures — (1,804 ) — (1,804 ) Foreign currency translation 1,681 273 7,390 9,344 Balance at September 30, 2017 181,375 259,951 332,942 774,268 Acquisitions — 3,769 27,329 31,098 Divestitures — (1,836 ) — (1,836 ) Foreign currency translation (1,468 ) (152 ) (4,693 ) (6,313 ) Balance at September 29, 2018 $ 179,907 $ 261,732 $ 355,578 $ 797,217</t>
  </si>
  <si>
    <t>Components of Intangible Assets</t>
  </si>
  <si>
    <t>The components of intangible assets are as follows: September 29, 2018 September 30, 2017 Weighted- Gross Carrying Accumulated Gross Carrying Accumulated Customer-related 11 $ 135,379 $ (96,090 ) $ 175,872 $ (128,019 ) Technology-related 9 69,393 (49,731 ) 71,924 (55,069 ) Program-related 19 64,988 (33,740 ) 66,458 (30,675 ) Marketing-related 8 23,489 (18,868 ) 26,552 (19,251 ) Other 10 4,305 (3,588 ) 4,379 (3,353 ) Intangible assets 12 $ 297,554 $ (202,017 ) $ 345,185 $ (236,367 )</t>
  </si>
  <si>
    <t>Indebtedness (Tables)</t>
  </si>
  <si>
    <t>Schedule of Short-term borrowings</t>
  </si>
  <si>
    <t>Short-term borrowings consist of: September 29, 2018 September 30, Lines of credit $ 88 $ 89 Other short-term debt 3,535 — Short-term borrowings $ 3,623 $ 89</t>
  </si>
  <si>
    <t>Components of Long-term debt</t>
  </si>
  <si>
    <t>Long-term debt consists of: September 29, September 30, U.S. revolving credit facility $ 430,000 $ 540,110 Senior notes 300,000 300,000 Securitization program 130,000 120,000 Obligations under capital leases 918 306 Senior debt 860,918 960,416 Less deferred debt issuance cost (1,717 ) (3,468 ) Less current installments (365 ) (295 ) Long-term debt $ 858,836 $ 956,653</t>
  </si>
  <si>
    <t>Product Warranties (Tables)</t>
  </si>
  <si>
    <t>Summary of Activity in Warranty Accrual</t>
  </si>
  <si>
    <t>Activity in the warranty accrual is summarized as follows: 2018 2017 2016 Warranty accrual at beginning of period $ 25,848 $ 21,363 $ 18,660 Additions from acquisitions 184 448 — Warranties issued during current period 15,705 17,021 13,272 Adjustments to pre-existing warranties (806 ) (509 ) (1,463 ) Reductions for settling warranties (15,101 ) (12,747 ) (8,486 ) Foreign currency translation (293 ) 272 (620 ) Warranty accrual at end of period $ 25,537 $ 25,848 $ 21,363</t>
  </si>
  <si>
    <t>Derivative Financial Instruments (Tables)</t>
  </si>
  <si>
    <t>Fair Value And Classification Of Derivatives On The Consolidated Balance Sheets</t>
  </si>
  <si>
    <t>The fair value and classification of derivatives is summarized as follows: September 29, 2018 September 30, 2017 Derivatives designated as hedging instruments: Foreign currency contracts Other current assets $ 659 $ 551 Foreign currency contracts Other assets 41 50 Interest rate swaps Other current assets 1,444 552 Interest rate swaps Other assets 322 314 Total asset derivatives $ 2,466 $ 1,467 Foreign currency contracts Other accrued liabilities $ 1,842 $ 1,434 Foreign currency contracts Other long-term liabilities 464 244 Interest rate swaps Other accrued liabilities — 10 Interest rate swaps Other long-term liabilities — 15 Total liability derivatives $ 2,306 $ 1,703 Derivatives not designated as hedging instruments: Foreign currency contracts Other current assets $ 285 $ 95 Foreign currency contracts Other accrued liabilities $ 87 $ 383</t>
  </si>
  <si>
    <t>Fair Value (Tables)</t>
  </si>
  <si>
    <t>Fair Values And Classification Of Financial Assets And Liabilities Measured On A Recurring Basis</t>
  </si>
  <si>
    <t>The following table presents the fair values and classification of our financial assets and liabilities measured on a recurring basis, all of which are classified as Level 2: Classification September 29, 2018 September 30, 2017 Foreign currency contracts Other current assets $ 944 $ 646 Foreign currency contracts Other assets 41 50 Interest rate swaps Other current assets 1,444 552 Interest rate swaps Other assets 322 314 Total assets $ 2,751 $ 1,562 Foreign currency contracts Other accrued liabilities $ 1,929 $ 1,817 Foreign currency contracts Other long-term liabilities 464 244 Interest rate swaps Other accrued liabilities — 10 Interest rate swaps Other long-term liabilities — 15 Total liabilities $ 2,393 $ 2,086</t>
  </si>
  <si>
    <t>Restructuring (Tables)</t>
  </si>
  <si>
    <t>Schedule of Restructuring Reserve Activity</t>
  </si>
  <si>
    <t>Restructuring activity for severance and other costs by segment and reconciliation to consolidated amounts is as follows: Aircraft Controls Space and Defense Controls Industrial Systems Corporate Total Balance at October 3, 2015 $ 3,047 $ 7,237 $ 4,262 $ — $ 14,546 Charged to expense - 2016 plan 7,317 — 6,349 1,727 15,393 Adjustments to provision (275 ) (328 ) (248 ) — (851 ) Cash payments - 2014 plan (72 ) (776 ) — — (848 ) Cash payments - 2015 plan (2,342 ) (5,455 ) (3,322 ) — (11,119 ) Cash payments - 2016 plan (1,244 ) — (3,191 ) — (4,435 ) Non-cash charges - 2016 plan (4,913 ) — — — (4,913 ) Foreign currency translation (44 ) (13 ) 130 — 73 Balance at October 1, 2016 1,474 665 3,980 1,727 7,846 Adjustments to provision (852 ) (72 ) (819 ) — (1,743 ) Cash payments - 2014 plan (116 ) (417 ) — — (533 ) Cash payments - 2015 plan (210 ) (176 ) (40 ) — (426 ) Cash payments - 2016 plan (162 ) — (3,168 ) (689 ) (4,019 ) Foreign currency translation (4 ) — 47 — 43 Balance at September 30, 2017 130 — — 1,038 1,168 Charged to expense - 2018 plan 987 46 39,609 350 40,992 Adjustments to provision — 119 2 (10 ) 111 Cash payments - 2016 plan (99 ) — — (599 ) (698 ) Cash payments - 2018 plan (385 ) (101 ) (5,607 ) (350 ) (6,443 ) Non-cash charges - 2018 plan — — (26,676 ) — (26,676 ) Foreign currency translation (7 ) — (334 ) — (341 ) Balance at September 29, 2018 $ 626 $ 64 $ 6,994 $ 429 $ 8,113</t>
  </si>
  <si>
    <t>Employee Benefit Plans (Tables)</t>
  </si>
  <si>
    <t>Schedule Of Changes In Projected Benefit Obligations And Plan Assets And Funded Status</t>
  </si>
  <si>
    <t>The changes in projected benefit obligations and plan assets and the funded status of the U.S. and non-U.S. defined benefit plans are as follows: U.S. Plans Non-U.S. Plans 2018 2017 2018 2017 Change in projected benefit obligation: Projected benefit obligation at prior year measurement date $ 941,766 $ 979,055 $ 214,474 $ 219,308 Service cost 22,535 24,115 5,738 6,105 Interest cost 32,292 30,573 4,241 3,121 Contributions by plan participants — — 918 844 Actuarial (gains) losses (46,526 ) (30,339 ) (6,679 ) (18,881 ) Foreign currency exchange impact — — (4,670 ) 6,222 Benefits paid (33,941 ) (60,891 ) (6,302 ) (4,703 ) Curtailments — — — (262 ) Other (852 ) (747 ) (75 ) 2,720 Projected benefit obligation at measurement date $ 915,274 $ 941,766 $ 207,645 $ 214,474 Change in plan assets: Fair value of assets at prior year measurement date $ 756,274 $ 675,018 $ 141,906 $ 135,439 Actual return on plan assets 8,038 79,419 2,740 (214 ) Employer contributions 149,464 63,597 9,971 7,655 Contributions by plan participants — — 918 844 Benefits paid (33,941 ) (60,891 ) (6,302 ) (4,703 ) Foreign currency exchange impact — — (3,551 ) 2,919 Other (852 ) (869 ) (41 ) (34 ) Fair value of assets at measurement date $ 878,983 $ 756,274 $ 145,641 $ 141,906 Funded status and amount recognized in assets and liabilities $ (36,291 ) $ (185,492 ) $ (62,004 ) $ (72,568 ) Amount recognized in assets and liabilities: Long-term assets $ 49,967 $ — $ 7,874 $ 1,672 Current and long-term pension liabilities (86,258 ) (185,492 ) (69,878 ) (74,240 ) Amount recognized in assets and liabilities $ (36,291 ) $ (185,492 ) $ (62,004 ) $ (72,568 ) Amount recognized in AOCIL, before taxes: Prior service cost (credit) $ 320 $ 507 $ (69 ) $ (83 ) Actuarial losses 332,520 360,391 32,430 40,075 Amount recognized in AOCIL, before taxes $ 332,840 $ 360,898 $ 32,361 $ 39,992</t>
  </si>
  <si>
    <t>Schedule Of Projected Benefit Obligations Or Accumulated Benefit Obligations In Excess Of Plan Assets</t>
  </si>
  <si>
    <t>The following table provides aggregate information for the pension plans, which have projected benefit obligations or accumulated benefit obligations in excess of plan assets: September 29, 2018 September 30, 2017 Projected benefit obligation $ 234,402 $ 1,047,605 Accumulated benefit obligation 219,830 969,161 Fair value of plan assets 78,265 793,167</t>
  </si>
  <si>
    <t>Schedule Of Weighted-Average Assumptions Used To Determine Net Periodic Benefit Cost And Benefit Obligations</t>
  </si>
  <si>
    <t>Weighted-average assumptions used to determine benefit obligations as of the measurement dates and weighted-average assumptions used to determine net periodic benefit cost are as follows: U.S. Plans Non-U.S. Plans 2018 2017 2016 2018 2017 2016 Assumptions for net periodic benefit cost: Discount rate n/a n/a 4.5 % n/a n/a 3.0 % Service cost discount rate 4.2 % 4.0 % n/a 2.5 % 2.0 % n/a Interest cost discount rate 3.5 % 3.2 % n/a 2.2 % 1.7 % n/a Return on assets 7.0 % 7.5 % 7.7 % 3.5 % 3.6 % 4.1 % Rate of compensation increase 3.5 % 3.5 % 4.1 % 2.5 % 2.3 % 2.6 % Assumptions for benefit obligations: Discount rate 4.3 % 4.0 % 3.8 % 2.8 % 2.5 % 1.9 % Rate of compensation increase 3.5 % 3.5 % 3.5 % 2.5 % 2.5 % 2.3 %</t>
  </si>
  <si>
    <t>Schedule Of Weighted-Average Asset Allocations By Asset Category For The Pension Plans</t>
  </si>
  <si>
    <t>The weighted average asset allocations by asset category for the pension plans as of September 29, 2018 and September 30, 2017 are as follows: U.S. Plans Non-U.S. Plans Target 2018 2017 Target 2018 2017 Asset category: Equity 15%-25% 21% 57% 20%-45% 33% 32% Debt 75%-85% 79% 43% 30%-45% 39% 36% Other —% —% —% 25%-35% 28% 32% September 29, 2018 and September 30, 2017 . U.S. Plans, September 29, 2018 Level 1 Level 2 Level 3 Total Investments at fair value: Shares of registered investment companies: Equity funds $ 141,287 $ — $ — $ 141,287 Fixed income funds 694,837 — — 694,837 Money market funds — 6,309 — 6,309 Insurance contract — — 484 484 Total investments in fair value hierarchy 836,124 6,309 484 842,917 Investments measured at NAV practical expedient (1) 36,066 Total investments at fair value $ 836,124 $ 6,309 $ 484 $ 878,983 Non-U.S. Plans, September 29, 2018 Level 1 Level 2 Level 3 Total Investments at fair value: Mutual funds: Equity funds $ — $ 6,223 $ — $ 6,223 Fixed income funds — 7,630 — 7,630 Equity securities 6,206 — — 6,206 Fixed income securities — 16,638 — 16,638 Unit investment trusts — 17,547 — 17,547 Unit linked life insurance funds — 50,127 — 50,127 Money market funds — 560 — 560 Cash and cash equivalents 109 — — 109 Insurance contracts and other — — 40,601 40,601 Total investments in fair value hierarchy 6,315 98,725 40,601 145,641 Investments measured at NAV practical expedient (1) — Total investments at fair value $ 6,315 $ 98,725 $ 40,601 $ 145,641 U.S. Plans, September 30, 2017 Level 1 Level 2 Level 3 Total Investments at fair value: Shares of registered investment companies: Equity funds $ 302,652 $ — $ — $ 302,652 Fixed income funds 323,008 — — 323,008 Employer securities 83,246 — — 83,246 Money market funds — 7,372 — 7,372 Cash and cash equivalents 1,260 — — 1,260 Insurance contract — — 464 464 Total investments in fair value hierarchy 710,166 7,372 464 718,002 Investments measured at NAV practical expedient (1) 38,272 Total investments at fair value $ 710,166 $ 7,372 $ 464 $ 756,274 Non-U.S. Plans, September 30, 2017 Level 1 Level 2 Level 3 Total Investments at fair value: Mutual funds: Equity funds $ — $ 15,529 $ — $ 15,529 Fixed income funds — 16,440 — 16,440 Equity securities 8,080 — — 8,080 Fixed income securities — 14,488 — 14,488 Unit linked life insurance funds — 41,054 — 41,054 Money market funds — 814 — 814 Cash and cash equivalents 48 — — 48 Insurance contracts and other — 5,492 39,961 45,453 Total investments in fair value hierarchy 8,128 93,817 39,961 141,906 Investments measured at NAV practical expedient (1) — Total investments at fair value $ 8,128 $ 93,817 $ 39,961 $ 141,906</t>
  </si>
  <si>
    <t>Schedule Of Roll-Forward Of The Consolidated Plan Assets Classified As Level 3 Within The Fair Value Hierarchy</t>
  </si>
  <si>
    <t>The following is a roll forward of the consolidated plan assets classified as Level 3 within the fair value hierarchy: U.S. Plans Non-U.S. Plans Total Balance at October 1, 2016 $ 589 $ 42,614 $ 43,203 Return on assets 23 (5,437 ) (5,414 ) Purchases from contributions to Plans — 2,848 2,848 Settlements paid in cash (148 ) (1,492 ) (1,640 ) Foreign currency translation — 1,428 1,428 Balance at September 30, 2017 464 39,961 40,425 Return on assets 20 126 146 Purchases from contributions to Plans — 2,874 2,874 Settlements paid in cash — (1,612 ) (1,612 ) Foreign currency translation — (748 ) (748 ) Balance at September 29, 2018 $ 484 $ 40,601 $ 41,085</t>
  </si>
  <si>
    <t>Schedule Of Fair Value, Investments, Entities that Calculate Net Asset Value Per Share [Table Text Block]</t>
  </si>
  <si>
    <t xml:space="preserve">The following table summarizes investments measured at fair value based on net asset value (NAV) per share as of September 29, 2018 : Fair Value September 29, 2018 September 30, 2017 Unfunded Commitments Redemption Frequency Redemption Notice Period Limited partnerships (1) $ 35,931 $ 35,821 $ 5,219 Varies 10-45 days Hedge funds (2) 135 2,451 — Quarterly 60 days Total $ 36,066 $ 38,272 $ 5,219 </t>
  </si>
  <si>
    <t>Schedule Of Pension Expense</t>
  </si>
  <si>
    <t>Pension expense for all defined benefit plans is as follows: U.S. Plans Non-U.S. Plans 2018 2017 2016 2018 2017 2016 Service cost $ 22,535 $ 24,115 $ 23,637 $ 5,738 $ 6,105 $ 5,204 Interest cost 32,292 30,573 37,659 4,241 3,121 4,928 Expected return on plan assets (54,302 ) (54,510 ) (50,383 ) (5,001 ) (4,643 ) (4,862 ) Amortization of prior service cost (credit) 187 187 187 (60 ) (106 ) (103 ) Amortization of actuarial loss 27,609 33,738 26,168 2,512 4,581 2,600 Curtailment gain — — — — (147 ) — Settlement loss — — 59 — — 131 Pension expense for defined benefit plans $ 28,321 $ 34,103 $ 37,327 $ 7,430 $ 8,911 $ 7,898</t>
  </si>
  <si>
    <t>Schedule Of Benefits Expected To Be Paid To The Participants Of The Plans</t>
  </si>
  <si>
    <t>Benefits expected to be paid to the participants of the plans are: U.S. Plans Non-U.S. Plans 2019 $ 36,301 $ 5,992 2020 38,887 5,547 2021 42,157 6,232 2022 45,023 7,194 2023 48,100 7,976 Five years thereafter 282,773 46,000</t>
  </si>
  <si>
    <t>Schedule of Defined Contribution Plan Expense</t>
  </si>
  <si>
    <t>Pension expense for the defined contribution plans consists of: 2018 2017 2016 U.S. defined contribution plans $ 16,568 $ 15,036 $ 14,128 Non-U.S. defined contribution plans 4,821 4,878 4,782 Total pension expense for defined contribution plans $ 21,389 $ 19,914 $ 18,910</t>
  </si>
  <si>
    <t>Schedule Of Changes In The Accumulated Benefit Obligation Of Unfunded Plan</t>
  </si>
  <si>
    <t>The changes in the accumulated benefit obligation of this unfunded plan for 2018 and 2017 are shown in the following table: September 29, 2018 September 30, 2017 Change in Accumulated Postretirement Benefit Obligation (APBO): APBO at prior year measurement date $ 10,513 $ 12,825 Service cost 84 118 Interest cost 281 288 Contributions by plan participants 629 1,699 Benefits paid (1,402 ) (2,448 ) Actuarial (gains) losses (1,248 ) (769 ) Plan amendment — (1,200 ) APBO at measurement date $ 8,857 $ 10,513 Funded status $ (8,857 ) $ (10,513 ) Accrued postretirement benefit liability $ 8,857 $ 10,513 Amount recognized in AOCIL, before taxes: Prior service credit $ 729 $ 1,200 Actuarial gains 4,915 4,178 Amount recognized in AOCIL, before taxes $ 5,644 $ 5,378</t>
  </si>
  <si>
    <t>Schedule Of Cost Of The Postretirement Benefit Plan</t>
  </si>
  <si>
    <t>The cost of the postretirement benefit plan is as follows: 2018 2017 2016 Service cost $ 84 $ 118 $ 161 Interest cost 281 288 468 Amortization of prior service credit (470 ) — — Amortization of actuarial gain (511 ) (487 ) (572 ) Net periodic postretirement benefit cost (income) $ (616 ) $ (81 ) $ 57</t>
  </si>
  <si>
    <t>Income Taxes (Tables)</t>
  </si>
  <si>
    <t>Reconciliation Of The Provision For Income Taxes</t>
  </si>
  <si>
    <t>The reconciliation of the provision for income taxes to the amount computed by applying the U.S. federal statutory tax rate to earnings before income taxes is as follows: 2018 2017 2016 Earnings before income taxes: Domestic $ 137,247 $ 77,007 $ 82,848 Foreign 46,590 104,704 90,012 Total $ 183,837 $ 181,711 $ 172,860 Federal statutory income tax rate 24.5 % 35.0 % 35.0 % Increase (decrease) in income taxes resulting from: Transition tax on foreign earnings 16.8 % — % — % Revaluation of deferred taxes (6.0 )% — % — % Withholding taxes 4.0 % — % — % Reversal of indefinite reinvestment assertion 5.6 % — % — % R&amp;D and foreign tax credits (4.2 )% (3.8 )% (30.6 )% Divestiture impacts — % (3.2 )% — % Foreign tax rates (0.7 )% (2.4 )% (2.7 )% Equity-based compensation (0.7 )% (1.2 )% — % Export and manufacturing incentives (0.3 )% (0.9 )% (1.0 )% Change in valuation allowance for deferred taxes 5.7 % (0.4 )% 0.9 % Change in enacted tax rates — % — % (0.9 )% Repatriated earnings — % — % 26.8 % State taxes, net of federal benefit 1.9 % 0.4 % 0.5 % Other 0.8 % (0.8 )% 0.5 % Effective income tax rate 47.4 % 22.7 % 28.5 %</t>
  </si>
  <si>
    <t>Components Of Income Taxes</t>
  </si>
  <si>
    <t>The components of income taxes are as follows: 2018 2017 2016 Current: Federal $ 20,376 $ 6,259 $ 12,812 Foreign 35,515 24,162 29,794 State 705 122 2,373 Total current 56,596 30,543 44,979 Deferred: Federal 33,612 11,624 10,078 Foreign (7,029 ) (1,986 ) (4,734 ) State 4,030 1,120 (1,096 ) Total deferred 30,613 10,758 4,248 Income taxes $ 87,209 $ 41,301 $ 49,227</t>
  </si>
  <si>
    <t>Schedule of Deferred Tax Assets And Liabilities</t>
  </si>
  <si>
    <t>The tax effects of temporary differences that generated deferred tax assets and liabilities are as follows: September 29, September 30, Deferred tax assets: Benefit accruals $ 125,566 $ 204,017 Inventory reserves 27,678 33,879 Tax benefit carryforwards 16,211 9,598 Contract loss reserves not currently deductible 11,028 15,994 Other accrued expenses 6,670 17,689 Total gross deferred tax assets 187,153 281,177 Less valuation allowance (15,181 ) (4,775 ) Total net deferred tax assets $ 171,972 $ 276,402 Deferred tax liabilities: Differences in bases and depreciation of property, plant and equipment $ 125,132 $ 169,562 Pension 75,989 93,602 Total gross deferred tax liabilities 201,121 263,164 Net deferred tax assets (liabilities) $ (29,149 ) $ 13,238</t>
  </si>
  <si>
    <t>Earnings Per Share and Dividends (Tables)</t>
  </si>
  <si>
    <t>Schedule Of Basic And Diluted Weighted-Average Shares Outstanding</t>
  </si>
  <si>
    <t>Basic and diluted weighted-average shares outstanding are as follows: 2018 2017 2016 Basic weighted-average shares outstanding 35,661,638 35,852,448 36,277,445 Dilutive effect of equity-based awards 390,669 377,595 251,899 Diluted weighted-average shares outstanding 36,052,307 36,230,043 36,529,344</t>
  </si>
  <si>
    <t>Shareholders' Equity (Tables)</t>
  </si>
  <si>
    <t>Schedule Of Shares Reserved For Future Issuance</t>
  </si>
  <si>
    <t>Class A shares and Class B shares reserved for issuance at September 29, 2018 are as follows: Shares Conversion of Class B to Class A shares 7,495,224 Employee Stock Purchase Plan 1,946,413 2014 Long Term Incentive Plan 1,979,454 2008 Stock Appreciation Rights Plan 1,298,098 Class A and B shares reserved for issuance 12,719,189</t>
  </si>
  <si>
    <t>Equity-Based Compensation (Tables)</t>
  </si>
  <si>
    <t>Schedule of Compensation Cost for Share-based Payment Arrangements, Allocation of Share-based Compensation Costs by Plan</t>
  </si>
  <si>
    <t>The compensation cost for employee and non-employee director equity-based compensation programs for all current and prior year awards granted are as follows: 2018 2017 2016 Stock appreciation rights $ 2,617 $ 3,045 $ 2,482 Performance-based restricted stock units 1,650 978 755 Restricted stock awards 480 480 — Employee stock purchase plan 1,057 74 — Stock options — 5 34 Total compensation cost before income taxes $ 5,804 $ 4,582 $ 3,271 Income tax benefit $ 1,136 $ 1,567 $ 1,184</t>
  </si>
  <si>
    <t>Schedule Of Range Of Assumptions Used To Value Equity-Based Awards And The Weighted-Average Fair Value Of The Awards Granted</t>
  </si>
  <si>
    <t>The following table provides the range of assumptions used to value awards and the weighted-average fair value of the awards granted . 2018 2017 2016 Expected volatility 25% - 26% 27% - 29% 24% - 29% Risk-free rate 2.1% 1.7% - 1.8% 1.4% - 1.8% Expected dividends — % — % — % Expected term 5-6 years 5-6 years 4-6 years Weighted-average fair value of awards granted $ 23.03 $ 21.20 $ 18.24</t>
  </si>
  <si>
    <t>Schedule of Stock Appreciation Rights Activity</t>
  </si>
  <si>
    <t>SARs and options are as follows: Stock Appreciation Rights Number of Awards Weighted- Weighted- Aggregate Outstanding at September 30, 2017 1,168,292 $ 53.93 Granted in 2018 120,622 82.31 Exercised in 2018 (215,480 ) 51.18 Forfeited in 2018 (10,665 ) 69.14 Outstanding at September 29, 2018 1,062,769 $ 57.56 5.5 years $ 29,180 Exercisable at September 29, 2018 797,467 $ 51.67 4.6 years $ 27,019</t>
  </si>
  <si>
    <t>Schedule of Stock Options Activity</t>
  </si>
  <si>
    <t>Stock Options Outstanding at September 30, 2017 24,682 $ 42.45 Exercised in 2018 (24,682 ) 42.45 Outstanding at September 29, 2018 — $ — 0.0 years $ — Exercisable at September 29, 2018 — $ — 0.0 years $ —</t>
  </si>
  <si>
    <t>Schedule Of Intrinsic Value Of Awards Exercised And Fair Value Of Awards Vested</t>
  </si>
  <si>
    <t>The intrinsic value of awards exercised and fair value of awards vested are as follows: 2018 2017 2016 Stock Appreciation Rights Intrinsic value of SARs exercised $ 7,268 $ 13,363 $ 865 Total fair value of SARs vested $ 3,282 $ 4,044 $ 5,876 Stock Options Intrinsic value of options exercised $ 932 $ 2,835 $ 4,100 Total fair value of options vested $ 51 $ 66 $ 947</t>
  </si>
  <si>
    <t>Schedule of Nonvested Performance-based Units Activity</t>
  </si>
  <si>
    <t>PSUs are as follows: Performance-Based Restricted Stock Units Number of Awards Weighted- Nonvested at September 30, 2017 72,750 $ 68.39 Granted in 2018 33,778 82.31 Vested in 2018 (32,317 ) 64.95 Forfeited in 2018 (6,225 ) 69.11 Nonvested at September 29, 2018 67,986 $ 76.88</t>
  </si>
  <si>
    <t>Accumulated Other Comprehensive Income (Loss) (Tables)</t>
  </si>
  <si>
    <t>Components of AOCIL</t>
  </si>
  <si>
    <t xml:space="preserve">The changes in AOCIL, net of tax, by component are as follows: Accumulated foreign currency translation (1) Accumulated retirement liability Accumulated gain (loss) on derivatives Total AOCIL at October 1, 2016 $ (110,626 ) $ (321,094 ) $ (3,341 ) $ (435,061 ) Other comprehensive income (loss) before reclassifications 28,301 45,222 (1,078 ) 72,445 Amounts reclassified from AOCIL (841 ) 24,007 3,959 27,125 Other comprehensive income (loss) 27,460 69,229 2,881 99,570 AOCIL at September 30, 2017 (83,166 ) (251,865 ) (460 ) (335,491 ) Other comprehensive income (loss) before reclassifications (17,663 ) 5,557 (830 ) (12,936 ) Amounts reclassified from AOCIL 1,414 21,200 709 23,323 Other comprehensive income (loss) (16,249 ) 26,757 (121 ) 10,387 Tax Cuts and Jobs Act, reclassification from AOCIL to retained earnings (2) — (47,209 ) 132 (47,077 ) AOCIL at September 29, 2018 $ (99,415 ) $ (272,317 ) $ (449 ) $ (372,181 ) (1) Net gains and losses on net investment hedges are recorded as cumulative translation adjustments in AOCIL to the extent that the instruments are effective in hedging the designated risk. (2) </t>
  </si>
  <si>
    <t>Reclassification from AOCIL into earnings</t>
  </si>
  <si>
    <t xml:space="preserve">The amounts reclassified from AOCIL into earnings are as follows: Statement of earnings classification 2018 2017 Retirement liability: Prior service cost (credit) $ (344 ) $ 81 Actuarial losses 29,610 37,831 Curtailment — (150 ) Reclassification from AOCIL into earnings (1) 29,266 37,762 Tax effect (8,066 ) (13,755 ) Net reclassification from AOCIL into earnings $ 21,200 $ 24,007 Derivatives: Foreign currency contracts Sales $ (388 ) $ 3,190 Foreign currency contracts Cost of sales 2,171 2,032 Interest rate swaps Interest (697 ) 204 Reclassification from AOCIL into earnings 1,086 5,426 Tax effect (377 ) (1,467 ) Net reclassification from AOCIL into earnings $ 709 $ 3,959 (1) </t>
  </si>
  <si>
    <t>Amounts deferred in AOCIL</t>
  </si>
  <si>
    <t>The amounts deferred in AOCIL are as follows: Net deferral in AOCIL - effective portion 2018 2017 Retirement liability: Net actuarial gain (loss) during period $ 6,544 $ 69,984 Tax effect (987 ) (24,762 ) Net deferral in AOCIL of retirement liability $ 5,557 $ 45,222 Derivatives: Foreign currency contracts $ (2,449 ) $ (2,322 ) Interest rate swaps 1,579 672 Net gain (loss) (870 ) (1,650 ) Tax effect 40 572 Net deferral in AOCIL of derivatives $ (830 ) $ (1,078 )</t>
  </si>
  <si>
    <t>Segments (Tables)</t>
  </si>
  <si>
    <t>Segment Information And Reconciliations To Consolidated Amounts</t>
  </si>
  <si>
    <t>Segment information and reconciliations to consolidated amounts are as follows: 2018 2017 2016 Net sales: Aircraft Controls $ 1,193,505 $ 1,124,885 $ 1,063,718 Space and Defense Controls 580,877 529,203 499,449 Industrial Systems 935,086 843,436 848,770 Net sales $ 2,709,468 $ 2,497,524 $ 2,411,937 Operating profit: Aircraft Controls $ 128,665 $ 114,016 $ 98,509 Space and Defense Controls 66,875 48,517 53,823 Industrial Systems 62,312 87,619 85,910 Total operating profit 257,852 250,152 238,242 Deductions from operating profit: Interest expense 36,238 34,551 34,605 Equity-based compensation expense 5,804 4,582 3,271 Corporate and other expenses, net 31,973 29,308 27,506 Earnings before income taxes $ 183,837 $ 181,711 $ 172,860 Depreciation and amortization: Aircraft Controls $ 40,795 $ 41,977 $ 46,541 Space and Defense Controls 17,900 18,980 18,198 Industrial Systems 28,825 28,099 32,744 Corporate 1,052 1,111 1,249 Total depreciation and amortization $ 88,572 $ 90,167 $ 98,732 Identifiable assets: Aircraft Controls $ 1,168,964 $ 1,120,099 $ 1,114,672 Space and Defense Controls 660,589 575,132 589,629 Industrial Systems 1,077,022 1,124,950 1,058,737 Corporate 57,473 270,411 241,936 Total assets $ 2,964,048 $ 3,090,592 $ 3,004,974 2018 2017 2016 Capital expenditures: Aircraft Controls $ 46,705 $ 36,216 $ 28,437 Space and Defense Controls 22,452 15,173 9,336 Industrial Systems 25,156 23,953 29,014 Corporate 204 456 421 Total capital expenditures $ 94,517 $ 75,798 $ 67,208</t>
  </si>
  <si>
    <t>Sales, Based On The Customer's Location, And Property, Plant And Equipment By Geographic Area</t>
  </si>
  <si>
    <t>Sales, based on the customer’s location, and property, plant and equipment by geographic area are as follows: 2018 2017 2016 Net sales: United States $ 1,592,513 $ 1,438,428 $ 1,353,398 Germany 202,676 195,328 173,182 Japan 158,686 152,148 164,702 France 138,054 145,627 120,907 Other 617,539 565,993 599,748 Net sales $ 2,709,468 $ 2,497,524 $ 2,411,937 Property, plant and equipment, net: United States $ 325,088 $ 303,925 $ 302,446 Philippines 63,870 64,260 65,000 United Kingdom 61,438 64,065 64,280 Other 102,469 90,741 90,643 Property, plant and equipment, net $ 552,865 $ 522,991 $ 522,369</t>
  </si>
  <si>
    <t>Quarterly Data - Unaudited Net Sales And Earnings (Tables)</t>
  </si>
  <si>
    <t>2018 1st Qtr. 2nd Qtr. 3rd Qtr. 4th Qtr. Total Net sales $ 627,535 $ 689,049 $ 692,018 $ 700,866 $ 2,709,468 Gross profit 184,109 192,649 197,386 198,843 772,987 Net earnings attributable to Moog 1,299 13,965 40,683 40,560 96,507 Net earnings per share attributable to Moog: Basic $ 0.04 $ 0.39 $ 1.14 $ 1.15 $ 2.71 Diluted $ 0.04 $ 0.39 $ 1.13 $ 1.14 $ 2.68 2017 1st Qtr. 2nd Qtr. 3rd Qtr. 4th Qtr. Total Net sales $ 589,670 $ 632,403 $ 626,183 $ 649,268 $ 2,497,524 Gross profit 172,506 185,080 182,414 191,522 731,522 Net earnings attributable to Moog 30,564 32,026 40,088 38,602 141,280 Net earnings per share attributable to Moog: Basic $ 0.85 $ 0.89 $ 1.12 $ 1.08 $ 3.94 Diluted $ 0.84 $ 0.88 $ 1.11 $ 1.07 $ 3.90</t>
  </si>
  <si>
    <t>Summary Of Significant Accounting Policies (Narrative) (Details) $ in Thousands</t>
  </si>
  <si>
    <t>Oct. 01, 2017</t>
  </si>
  <si>
    <t>Sep. 29, 2018USD ($)</t>
  </si>
  <si>
    <t>Sep. 30, 2017USD ($)</t>
  </si>
  <si>
    <t>Oct. 01, 2016USD ($)</t>
  </si>
  <si>
    <t>Fiscal Period Duration - Weeks</t>
  </si>
  <si>
    <t>1 year</t>
  </si>
  <si>
    <t>Percentage of sales accounted for using percentage of completion</t>
  </si>
  <si>
    <t>39.00%</t>
  </si>
  <si>
    <t>38.00%</t>
  </si>
  <si>
    <t>34.00%</t>
  </si>
  <si>
    <t>Percent of sales as units are delivered or services are performed</t>
  </si>
  <si>
    <t>61.00%</t>
  </si>
  <si>
    <t>62.00%</t>
  </si>
  <si>
    <t>66.00%</t>
  </si>
  <si>
    <t>Goodwill impairment charge</t>
  </si>
  <si>
    <t>Restructuring costs and asset impairment charges</t>
  </si>
  <si>
    <t>Asset impairment charges</t>
  </si>
  <si>
    <t>Number of reportable segments</t>
  </si>
  <si>
    <t>Increase (decrease) to net cash from investing activities</t>
  </si>
  <si>
    <t>Restatement Adjustment</t>
  </si>
  <si>
    <t>Stock Appreciation Rights (SARs)</t>
  </si>
  <si>
    <t>Vesting period</t>
  </si>
  <si>
    <t>3 years</t>
  </si>
  <si>
    <t>Performance-based Restricted Stock Units (PSUs)</t>
  </si>
  <si>
    <t>Minimum | Buildings and Improvements</t>
  </si>
  <si>
    <t>Property, Plant and Equipment, Useful Life</t>
  </si>
  <si>
    <t>15 years</t>
  </si>
  <si>
    <t>Minimum | Machinery And Equipment</t>
  </si>
  <si>
    <t>5 years</t>
  </si>
  <si>
    <t>Minimum | Computer Equipment and Software</t>
  </si>
  <si>
    <t>Maximum | Buildings and Improvements</t>
  </si>
  <si>
    <t>40 years</t>
  </si>
  <si>
    <t>Maximum | Machinery And Equipment</t>
  </si>
  <si>
    <t>Maximum | Computer Equipment and Software</t>
  </si>
  <si>
    <t>7 years</t>
  </si>
  <si>
    <t>Summary Of Significant Accounting Policies (Recent Accounting Pronouncements) (Details) $ in Thousands</t>
  </si>
  <si>
    <t>New Accounting Pronouncements or Change in Accounting Principle</t>
  </si>
  <si>
    <t>Number of revenue streams</t>
  </si>
  <si>
    <t>Accounting Standards Update 2014-09 | Pro Forma | Retained Earnings</t>
  </si>
  <si>
    <t>Anticipated impact of adoption</t>
  </si>
  <si>
    <t>Operating Expense | Accounting Standards Update 2017-07 | Pro Forma</t>
  </si>
  <si>
    <t>Other Nonoperating Income (Expense) | Accounting Standards Update 2017-07 | Pro Forma</t>
  </si>
  <si>
    <t>Acquisitions, Divestitures and Equity Method Investments (Details) - USD ($) $ in Thousands</t>
  </si>
  <si>
    <t>Sep. 06, 2018</t>
  </si>
  <si>
    <t>Apr. 30, 2018</t>
  </si>
  <si>
    <t>Mar. 29, 2018</t>
  </si>
  <si>
    <t>Apr. 02, 2017</t>
  </si>
  <si>
    <t>Space And Defense Controls</t>
  </si>
  <si>
    <t>Business Acquisitions, Divestitures and Equity Method Investments</t>
  </si>
  <si>
    <t>Proceeds from business divestiture</t>
  </si>
  <si>
    <t>Space And Defense Controls | Disposal Group, Disposed of by Sale, Not Discontinued Operations</t>
  </si>
  <si>
    <t>Notes receivable</t>
  </si>
  <si>
    <t>Space And Defense Controls | Other Expense</t>
  </si>
  <si>
    <t>Loss on Divestiture</t>
  </si>
  <si>
    <t>Space And Defense Controls | Electro-Optical Imaging</t>
  </si>
  <si>
    <t>Purchase Price Net of Acquired Cash</t>
  </si>
  <si>
    <t>Industrial Systems | VUES Brno s.r.o</t>
  </si>
  <si>
    <t>Cash paid to acquire a business</t>
  </si>
  <si>
    <t>Long-term Debt Assumed</t>
  </si>
  <si>
    <t>Industrial Systems | VUES Brno s.r.o | Brno s.r.o</t>
  </si>
  <si>
    <t>Percentage of Ownership Interest</t>
  </si>
  <si>
    <t>100.00%</t>
  </si>
  <si>
    <t>Industrial Systems | VUES Brno s.r.o | VSM GmbH</t>
  </si>
  <si>
    <t>74.00%</t>
  </si>
  <si>
    <t>Noncontrolling Interest, Redeemed Interest</t>
  </si>
  <si>
    <t>26.00%</t>
  </si>
  <si>
    <t>Cash Paid to Redeem Noncontrolling Interest</t>
  </si>
  <si>
    <t>Industrial Systems | Rotary Transfer Systems</t>
  </si>
  <si>
    <t>Pension Obligation Assumed</t>
  </si>
  <si>
    <t>Aircraft Controls | Moog Aircraft Services Asia</t>
  </si>
  <si>
    <t>Ownership Percentage, Equity Method Investment</t>
  </si>
  <si>
    <t>51.00%</t>
  </si>
  <si>
    <t>Contributions Made on Equity Method Investment</t>
  </si>
  <si>
    <t>Receivables (Schedule of Receivables) (Details) - USD ($) $ in Thousands</t>
  </si>
  <si>
    <t>Accounts receivable</t>
  </si>
  <si>
    <t>Long-term contract receivables - Amounts billed</t>
  </si>
  <si>
    <t>Long-term contract receivables - Unbilled recoverable costs and accrued profits</t>
  </si>
  <si>
    <t>Total long-term contract receivables</t>
  </si>
  <si>
    <t>Less allowance for doubtful accounts</t>
  </si>
  <si>
    <t>Receivables (Narrative) (Details) - USD ($) $ in Thousands</t>
  </si>
  <si>
    <t>Accounts, Notes, Loans and Financing Receivable</t>
  </si>
  <si>
    <t>Amounts billed under long term contracts</t>
  </si>
  <si>
    <t>Unbilled recoverable costs and accrued profits under long-term contracts</t>
  </si>
  <si>
    <t>Percent of unbilled amounts excepted to be collected within one year</t>
  </si>
  <si>
    <t>99.00%</t>
  </si>
  <si>
    <t>Government | UNITED STATES</t>
  </si>
  <si>
    <t>Boeing</t>
  </si>
  <si>
    <t>Receivables from customers</t>
  </si>
  <si>
    <t>Inventories (Schedule of Inventory) (Details) - USD ($) $ in Thousands</t>
  </si>
  <si>
    <t>Raw materials and purchased parts</t>
  </si>
  <si>
    <t>Work in progress</t>
  </si>
  <si>
    <t>Finished goods</t>
  </si>
  <si>
    <t>Property, Plant And Equipment (Schedule Of Property, Plant And Equipment) (Details) - USD ($) $ in Thousands</t>
  </si>
  <si>
    <t>Land</t>
  </si>
  <si>
    <t>Buildings and improvements</t>
  </si>
  <si>
    <t>Machinery and equipment</t>
  </si>
  <si>
    <t>Computer equipment and software</t>
  </si>
  <si>
    <t>Property, plant and equipment, at cost</t>
  </si>
  <si>
    <t>Less accumulated depreciation and amortization</t>
  </si>
  <si>
    <t>Goodwill And Intangible Assets (Changes In Carrying Amount Of Goodwill) (Details) - USD ($) $ in Thousands</t>
  </si>
  <si>
    <t>Goodwill [Roll Forward]</t>
  </si>
  <si>
    <t>Beginning balance</t>
  </si>
  <si>
    <t>Acquisitions</t>
  </si>
  <si>
    <t>Impairment</t>
  </si>
  <si>
    <t>Divestitures</t>
  </si>
  <si>
    <t>Foreign currency translation</t>
  </si>
  <si>
    <t>Ending balance</t>
  </si>
  <si>
    <t>Aircraft Controls</t>
  </si>
  <si>
    <t>Industrial Systems</t>
  </si>
  <si>
    <t>Goodwill And Intangible Assets Goodwill And Intangible Assets (Goodwill Narrative) (Details) - USD ($) $ in Thousands</t>
  </si>
  <si>
    <t>Oct. 03, 2015</t>
  </si>
  <si>
    <t>Goodwill, accumulated impairment loss</t>
  </si>
  <si>
    <t>Restatement Adjustment | Space And Defense Controls</t>
  </si>
  <si>
    <t>Restatement Adjustment | Industrial Systems</t>
  </si>
  <si>
    <t>Goodwill And Intangible Assets (Components Of Acquired Intangible Assets) (Details) - USD ($) $ in Thousands</t>
  </si>
  <si>
    <t>Finite-Lived Intangible Assets</t>
  </si>
  <si>
    <t>Weighted-Average Life (years)</t>
  </si>
  <si>
    <t>12 years</t>
  </si>
  <si>
    <t>Gross Carrying Amount</t>
  </si>
  <si>
    <t>Accumulated Amortization</t>
  </si>
  <si>
    <t>Customer-Related</t>
  </si>
  <si>
    <t>11 years</t>
  </si>
  <si>
    <t>Technology-Related</t>
  </si>
  <si>
    <t>9 years</t>
  </si>
  <si>
    <t>Program-Related</t>
  </si>
  <si>
    <t>19 years</t>
  </si>
  <si>
    <t>Marketing-Related</t>
  </si>
  <si>
    <t>8 years</t>
  </si>
  <si>
    <t>Other Intangible Assets</t>
  </si>
  <si>
    <t>10 years</t>
  </si>
  <si>
    <t>Goodwill And Intangible Assets (Intangibles Narrative) (Details) - USD ($) $ in Thousands</t>
  </si>
  <si>
    <t>Amortization of acquired intangible assets</t>
  </si>
  <si>
    <t>Future amortization expenses, 2019</t>
  </si>
  <si>
    <t>Future amortization expenses, 2020</t>
  </si>
  <si>
    <t>Future amortization expenses, 2021</t>
  </si>
  <si>
    <t>Future amortization expenses, 2022</t>
  </si>
  <si>
    <t>Future amortization expenses, 2023</t>
  </si>
  <si>
    <t>Indebtedness (Schedule of Short Term Debt) (Details) - USD ($) $ in Thousands</t>
  </si>
  <si>
    <t>Lines of credit</t>
  </si>
  <si>
    <t>Other short-term debt</t>
  </si>
  <si>
    <t>Indebtedness (Components Of Long-Term Debt) (Details) - USD ($) $ in Thousands</t>
  </si>
  <si>
    <t>U.S. revolving credit facility</t>
  </si>
  <si>
    <t>Senior notes</t>
  </si>
  <si>
    <t>Securitization program</t>
  </si>
  <si>
    <t>Obligations under capital leases</t>
  </si>
  <si>
    <t>Senior debt</t>
  </si>
  <si>
    <t>Less deferred debt issuance cost</t>
  </si>
  <si>
    <t>Less current installments</t>
  </si>
  <si>
    <t>Long-term debt</t>
  </si>
  <si>
    <t>Indebtedness (Narrative) (Details) - USD ($) $ in Thousands</t>
  </si>
  <si>
    <t>Oct. 23, 2017</t>
  </si>
  <si>
    <t>Jun. 28, 2016</t>
  </si>
  <si>
    <t>Jul. 26, 2018</t>
  </si>
  <si>
    <t>Nov. 21, 2014</t>
  </si>
  <si>
    <t>Line of Credit Facility</t>
  </si>
  <si>
    <t>Outstanding borrowings</t>
  </si>
  <si>
    <t>Pledged Assets, Net Book Value</t>
  </si>
  <si>
    <t>Unused borrowing capacity</t>
  </si>
  <si>
    <t>Foreign line of credit</t>
  </si>
  <si>
    <t>Interest rate on other revolving credit facilities</t>
  </si>
  <si>
    <t>0.95%</t>
  </si>
  <si>
    <t>Line of Credit | U.S. Revolving Credit Facility</t>
  </si>
  <si>
    <t>Line of Credit Facility, Current Borrowing Capacity</t>
  </si>
  <si>
    <t>Expansion option to increase credit facility</t>
  </si>
  <si>
    <t>Debt, Weighted Average Interest Rate</t>
  </si>
  <si>
    <t>3.80%</t>
  </si>
  <si>
    <t>Applicable margin in interest rate of revolving credit facility, basis points</t>
  </si>
  <si>
    <t>1.63%</t>
  </si>
  <si>
    <t>Line of Credit | SECT Revolving Credit Facility</t>
  </si>
  <si>
    <t>2.13%</t>
  </si>
  <si>
    <t>Senior Notes</t>
  </si>
  <si>
    <t>Debt Instrument, Face Amount</t>
  </si>
  <si>
    <t>Debt Instrument, Interest Rate, Stated Percentage</t>
  </si>
  <si>
    <t>5.25%</t>
  </si>
  <si>
    <t>Debt Instrument, Interest Rate, Effective Percentage</t>
  </si>
  <si>
    <t>5.73%</t>
  </si>
  <si>
    <t>3.07%</t>
  </si>
  <si>
    <t>Maximum credit facility amount that can borrow</t>
  </si>
  <si>
    <t>Percentage of borrowing capacity on the Securitization Program</t>
  </si>
  <si>
    <t>80.00%</t>
  </si>
  <si>
    <t>Percentage of borrowing base on the Securitization Program</t>
  </si>
  <si>
    <t>Minimum borrowing requirement for the Securitization Program</t>
  </si>
  <si>
    <t>Product Warranties (Narrative) (Details)</t>
  </si>
  <si>
    <t>Minimum</t>
  </si>
  <si>
    <t>Product Warranty Liability</t>
  </si>
  <si>
    <t>Warranty period - months</t>
  </si>
  <si>
    <t>twelve</t>
  </si>
  <si>
    <t>Maximum</t>
  </si>
  <si>
    <t>sixty</t>
  </si>
  <si>
    <t>Product Warranties (Summary of Activity in Warranty Accrual) (Details) - USD ($) $ in Thousands</t>
  </si>
  <si>
    <t>Movement in Standard Product Warranty Accrual [Roll Forward]</t>
  </si>
  <si>
    <t>Warranty accrual at beginning of period</t>
  </si>
  <si>
    <t>Additions from acquisitions</t>
  </si>
  <si>
    <t>Warranties issued during current period</t>
  </si>
  <si>
    <t>Adjustments to pre-existing warranties</t>
  </si>
  <si>
    <t>Reductions for settling warranties</t>
  </si>
  <si>
    <t>Warranty accrual at end of period</t>
  </si>
  <si>
    <t>Derivative Financial Instruments (Narrative) (Details) - USD ($) $ in Thousands</t>
  </si>
  <si>
    <t>Designated As Hedging Instruments | Interest Rate Swaps</t>
  </si>
  <si>
    <t>Derivative</t>
  </si>
  <si>
    <t>Notional Amount, Derivatives</t>
  </si>
  <si>
    <t>Conversion rate of interest rate swaps from variable to fixed</t>
  </si>
  <si>
    <t>2.87%</t>
  </si>
  <si>
    <t>Applicable margin included in conversion rate of interest rate swaps, basis spread</t>
  </si>
  <si>
    <t>Designated As Hedging Instruments | Foreign Currency Contracts</t>
  </si>
  <si>
    <t>Designated As Hedging Instruments | Net Investment Hedges</t>
  </si>
  <si>
    <t>Not Designated As Hedging Instruments | Foreign Currency Contracts</t>
  </si>
  <si>
    <t>Net loss on foreign currency forwards not designated as hedging instruments</t>
  </si>
  <si>
    <t>Derivative Financial Instruments (Fair Value And Classification Of Derivatives On The Consolidated Balance Sheets) (Details) - USD ($) $ in Thousands</t>
  </si>
  <si>
    <t>Designated As Hedging Instruments | Other Current Assets | Foreign Currency Contracts</t>
  </si>
  <si>
    <t>Derivative Instruments, Fair Value</t>
  </si>
  <si>
    <t>Derivatives asset as hedging instruments, fair value</t>
  </si>
  <si>
    <t>Designated As Hedging Instruments | Other Current Assets | Interest Rate Swaps</t>
  </si>
  <si>
    <t>Designated As Hedging Instruments | Other Assets | Foreign Currency Contracts</t>
  </si>
  <si>
    <t>Designated As Hedging Instruments | Other Assets | Interest Rate Swaps</t>
  </si>
  <si>
    <t>Designated As Hedging Instruments | Total asset derivative</t>
  </si>
  <si>
    <t>Designated As Hedging Instruments | Other Accrued Liabilities | Foreign Currency Contracts</t>
  </si>
  <si>
    <t>Derivatives liability as hedging instruments, fair value</t>
  </si>
  <si>
    <t>Designated As Hedging Instruments | Other Accrued Liabilities | Interest Rate Swaps</t>
  </si>
  <si>
    <t>Designated As Hedging Instruments | Other Long-Term Liabilities | Foreign Currency Contracts</t>
  </si>
  <si>
    <t>Designated As Hedging Instruments | Other Long-Term Liabilities | Interest Rate Swaps</t>
  </si>
  <si>
    <t>Designated As Hedging Instruments | Total liability derivatives</t>
  </si>
  <si>
    <t>Not Designated As Hedging Instruments | Other Current Assets | Foreign Currency Contracts</t>
  </si>
  <si>
    <t>Not Designated As Hedging Instruments | Other Accrued Liabilities | Foreign Currency Contracts</t>
  </si>
  <si>
    <t>Fair Value (Fair Values And Classification Of Financial Assets And Liabilities Measured On A Recurring Basis) (Details) - Level 2 - USD ($) $ in Thousands</t>
  </si>
  <si>
    <t>Other Current Assets</t>
  </si>
  <si>
    <t>Fair Value, Financial Assets and Liabilities Measured on Recurring and Nonrecurring Basis</t>
  </si>
  <si>
    <t>Foreign currency forwards, fair value assets</t>
  </si>
  <si>
    <t>Interest rate swaps, fair value assets</t>
  </si>
  <si>
    <t>Other Assets</t>
  </si>
  <si>
    <t>Total Assets</t>
  </si>
  <si>
    <t>Total fair value assets</t>
  </si>
  <si>
    <t>Other Accrued Liabilities</t>
  </si>
  <si>
    <t>Foreign currency forwards, fair value liabilities</t>
  </si>
  <si>
    <t>Interest rate swaps, fair value liabilities</t>
  </si>
  <si>
    <t>Other Long-Term Liabilities</t>
  </si>
  <si>
    <t>Total Liabilities</t>
  </si>
  <si>
    <t>Total fair value liabilities</t>
  </si>
  <si>
    <t>Fair Value (Narrative) (Details) $ in Thousands</t>
  </si>
  <si>
    <t>Fair value of long-term debt</t>
  </si>
  <si>
    <t>Carrying value of long-term debt</t>
  </si>
  <si>
    <t>Restructuring (Narrative) (Details) - USD ($) $ in Thousands</t>
  </si>
  <si>
    <t>Restructuring Cost and Reserve</t>
  </si>
  <si>
    <t>Non-cash inventory reserves</t>
  </si>
  <si>
    <t>Restructuring Charges</t>
  </si>
  <si>
    <t>Restructuring reserve</t>
  </si>
  <si>
    <t>2018 Plan</t>
  </si>
  <si>
    <t>2018 Plan | Employee Severance</t>
  </si>
  <si>
    <t>2018 Plan | Facility Closing</t>
  </si>
  <si>
    <t>2018 Plan | Other Restructuring</t>
  </si>
  <si>
    <t>2018 Plan | Other Restructuring | Inventories</t>
  </si>
  <si>
    <t>2018 Plan | Other Restructuring | Finite-Lived Intangible Assets</t>
  </si>
  <si>
    <t>2018 Plan | Other Restructuring | Property, Plant and Equipment</t>
  </si>
  <si>
    <t>2016 Plan</t>
  </si>
  <si>
    <t>2016 Plan | Employee Severance</t>
  </si>
  <si>
    <t>Restructuring Costs</t>
  </si>
  <si>
    <t>2016 Plan | Facility Closing</t>
  </si>
  <si>
    <t>2016 Plan | Other Restructuring</t>
  </si>
  <si>
    <t>Restructuring (Restructuring Activity) (Details) - USD ($) $ in Thousands</t>
  </si>
  <si>
    <t>Restructuring Reserve [Roll Forward]</t>
  </si>
  <si>
    <t>Balance at beginning of period</t>
  </si>
  <si>
    <t>Charged to expense</t>
  </si>
  <si>
    <t>Adjustment to provision</t>
  </si>
  <si>
    <t>Balance at end of period</t>
  </si>
  <si>
    <t>2014 Plan</t>
  </si>
  <si>
    <t>Cash payments</t>
  </si>
  <si>
    <t>2015 Plan</t>
  </si>
  <si>
    <t>Non-cash charges</t>
  </si>
  <si>
    <t>Aircraft Controls | 2014 Plan</t>
  </si>
  <si>
    <t>Aircraft Controls | 2015 Plan</t>
  </si>
  <si>
    <t>Aircraft Controls | 2016 Plan</t>
  </si>
  <si>
    <t>Aircraft Controls | 2018 Plan</t>
  </si>
  <si>
    <t>Space And Defense Controls | 2014 Plan</t>
  </si>
  <si>
    <t>Space And Defense Controls | 2015 Plan</t>
  </si>
  <si>
    <t>Space And Defense Controls | 2016 Plan</t>
  </si>
  <si>
    <t>Space And Defense Controls | 2018 Plan</t>
  </si>
  <si>
    <t>Industrial Systems | 2014 Plan</t>
  </si>
  <si>
    <t>Industrial Systems | 2015 Plan</t>
  </si>
  <si>
    <t>Industrial Systems | 2016 Plan</t>
  </si>
  <si>
    <t>Industrial Systems | 2018 Plan</t>
  </si>
  <si>
    <t>Corporate, Non-Segment</t>
  </si>
  <si>
    <t>Corporate, Non-Segment | 2014 Plan</t>
  </si>
  <si>
    <t>Corporate, Non-Segment | 2015 Plan</t>
  </si>
  <si>
    <t>Corporate, Non-Segment | 2016 Plan</t>
  </si>
  <si>
    <t>Corporate, Non-Segment | 2018 Plan</t>
  </si>
  <si>
    <t>Employee Benefit Plans (Narrative) (Details) - USD ($) $ in Thousands</t>
  </si>
  <si>
    <t>Defined Benefit Plan Disclosure</t>
  </si>
  <si>
    <t>Employer match percent</t>
  </si>
  <si>
    <t>25.00%</t>
  </si>
  <si>
    <t>Percentage match of eligible compensation contributed to investment selection</t>
  </si>
  <si>
    <t>2.00%</t>
  </si>
  <si>
    <t>Profit share expense</t>
  </si>
  <si>
    <t>Pension Plan</t>
  </si>
  <si>
    <t>Total accumulated benefit obligation</t>
  </si>
  <si>
    <t>Fair values of plan assets</t>
  </si>
  <si>
    <t>Reduction in service and interest costs for annual pension expense in the next fiscal year</t>
  </si>
  <si>
    <t>Estimated net prior service cost that will be amortized in next fiscal year</t>
  </si>
  <si>
    <t>Estimated net actuarial loss that will be amortized in next fiscal year</t>
  </si>
  <si>
    <t>Trust for Unqualified Plan</t>
  </si>
  <si>
    <t>Estimated future employer contributions in next fiscal year</t>
  </si>
  <si>
    <t>Postretirement Benefit Plan</t>
  </si>
  <si>
    <t>Plan assets</t>
  </si>
  <si>
    <t>Discount rate</t>
  </si>
  <si>
    <t>4.20%</t>
  </si>
  <si>
    <t>3.60%</t>
  </si>
  <si>
    <t>3.20%</t>
  </si>
  <si>
    <t>Service cost discount rate</t>
  </si>
  <si>
    <t>3.70%</t>
  </si>
  <si>
    <t>3.40%</t>
  </si>
  <si>
    <t>Interest cost discount rate</t>
  </si>
  <si>
    <t>2.80%</t>
  </si>
  <si>
    <t>2.50%</t>
  </si>
  <si>
    <t>3.90%</t>
  </si>
  <si>
    <t>Assumed annual per capita rate of increase of medical and drug costs for next fiscal year</t>
  </si>
  <si>
    <t>8.50%</t>
  </si>
  <si>
    <t>Defined benefit plan, ultimate trend rate</t>
  </si>
  <si>
    <t>5.00%</t>
  </si>
  <si>
    <t>Defined benefit plan, year of ultimate trend rate</t>
  </si>
  <si>
    <t>Increase in accumulated postretirement benefit obligation due to one percentage point increase in heath care cost trend rate</t>
  </si>
  <si>
    <t>Decrease in accumulated postretirement benefit obligation due to one percentage point decrease in health care cost trend rate</t>
  </si>
  <si>
    <t>Number of shares owned by the participants under RSP (in shares)</t>
  </si>
  <si>
    <t>U.S. Plans | Pension Plan</t>
  </si>
  <si>
    <t>Assumptions for pension expense, average rate of return on plan assets</t>
  </si>
  <si>
    <t>7.00%</t>
  </si>
  <si>
    <t>7.50%</t>
  </si>
  <si>
    <t>7.70%</t>
  </si>
  <si>
    <t>4.30%</t>
  </si>
  <si>
    <t>4.00%</t>
  </si>
  <si>
    <t>3.50%</t>
  </si>
  <si>
    <t>4.50%</t>
  </si>
  <si>
    <t>U.S. Plans | Equity | Pension Plan</t>
  </si>
  <si>
    <t>Assumptions for pension expense, assumed rate of return</t>
  </si>
  <si>
    <t>57.00%</t>
  </si>
  <si>
    <t>U.S. Plans | Fixed income securities | Pension Plan</t>
  </si>
  <si>
    <t>43.00%</t>
  </si>
  <si>
    <t>Non-U.S. Plans | Pension Plan</t>
  </si>
  <si>
    <t>4.10%</t>
  </si>
  <si>
    <t>1.90%</t>
  </si>
  <si>
    <t>2.20%</t>
  </si>
  <si>
    <t>1.70%</t>
  </si>
  <si>
    <t>3.00%</t>
  </si>
  <si>
    <t>Non-U.S. Plans | Equity | Pension Plan</t>
  </si>
  <si>
    <t>30.00%</t>
  </si>
  <si>
    <t>Non-U.S. Plans | Fixed income securities | Pension Plan</t>
  </si>
  <si>
    <t>70.00%</t>
  </si>
  <si>
    <t>Employee Benefit Plans (Schedule Of Changes In Projected Benefit Obligations And Plan Assets And Funded Status) (Details) - USD ($) $ in Thousands</t>
  </si>
  <si>
    <t>Amount recognized in AOCIL, before taxes:</t>
  </si>
  <si>
    <t>Actuarial losses</t>
  </si>
  <si>
    <t>Change in plan assets:</t>
  </si>
  <si>
    <t>Fair value of assets at measurement date</t>
  </si>
  <si>
    <t>Pension Plan | U.S. Plans</t>
  </si>
  <si>
    <t>Change in projected benefit obligation:</t>
  </si>
  <si>
    <t>Projected benefit obligation at prior year measurement date</t>
  </si>
  <si>
    <t>Service cost</t>
  </si>
  <si>
    <t>Interest cost</t>
  </si>
  <si>
    <t>Contributions by plan participants</t>
  </si>
  <si>
    <t>Actuarial (gains) losses</t>
  </si>
  <si>
    <t>Foreign currency exchange impact</t>
  </si>
  <si>
    <t>Benefits paid</t>
  </si>
  <si>
    <t>Curtailments</t>
  </si>
  <si>
    <t>Projected benefit obligation at measurement date</t>
  </si>
  <si>
    <t>Fair value of assets at prior year measurement date</t>
  </si>
  <si>
    <t>Actual return on plan assets</t>
  </si>
  <si>
    <t>Employer contributions</t>
  </si>
  <si>
    <t>Funded status and amount recognized in assets and liabilities</t>
  </si>
  <si>
    <t>Amount recognized in assets and liabilities:</t>
  </si>
  <si>
    <t>Long-term assets</t>
  </si>
  <si>
    <t>Current and long-term pension liabilities</t>
  </si>
  <si>
    <t>Amount recognized in assets and liabilities</t>
  </si>
  <si>
    <t>Prior service cost (credit)</t>
  </si>
  <si>
    <t>Amount recognized in AOCIL, before taxes</t>
  </si>
  <si>
    <t>Pension Plan | Non-U.S. Plans</t>
  </si>
  <si>
    <t>Employee Benefit Plans (Schedule Of Projected Benefit Obligations Or Accumulated Benefit Obligations In Excess Of Plan Assets) (Details) - Pension Plan - USD ($) $ in Thousands</t>
  </si>
  <si>
    <t>Projected benefit obligation</t>
  </si>
  <si>
    <t>Accumulated benefit obligation</t>
  </si>
  <si>
    <t>Fair value of plan assets</t>
  </si>
  <si>
    <t>Employee Benefit Plans (Schedule Of Weighted-Average Assumptions Used To Determine Net Periodic Benefit Cost And Benefit Obligations) (Details) - Pension Plan</t>
  </si>
  <si>
    <t>U.S. Plans</t>
  </si>
  <si>
    <t>Assumptions for net periodic benefit cost:</t>
  </si>
  <si>
    <t>Return on assets</t>
  </si>
  <si>
    <t>Rate of compensation increase</t>
  </si>
  <si>
    <t>Assumptions for benefit obligations:</t>
  </si>
  <si>
    <t>Non-U.S. Plans</t>
  </si>
  <si>
    <t>2.30%</t>
  </si>
  <si>
    <t>2.60%</t>
  </si>
  <si>
    <t>Employee Benefit Plans (Schedule Of Weighted-Average Asset Allocations By Asset Category For The Pension Plans) (Details) - Pension Plan</t>
  </si>
  <si>
    <t>U.S. Plans | Equity</t>
  </si>
  <si>
    <t>Actual Plan Asset Allocations</t>
  </si>
  <si>
    <t>21.00%</t>
  </si>
  <si>
    <t>U.S. Plans | Debt</t>
  </si>
  <si>
    <t>79.00%</t>
  </si>
  <si>
    <t>U.S. Plans | Other</t>
  </si>
  <si>
    <t>0.00%</t>
  </si>
  <si>
    <t>U.S. Plans | Minimum | Equity</t>
  </si>
  <si>
    <t>Target Plan Asset Allocations</t>
  </si>
  <si>
    <t>U.S. Plans | Minimum | Debt</t>
  </si>
  <si>
    <t>U.S. Plans | Minimum | Other</t>
  </si>
  <si>
    <t>U.S. Plans | Maximum | Equity</t>
  </si>
  <si>
    <t>U.S. Plans | Maximum | Debt</t>
  </si>
  <si>
    <t>U.S. Plans | Maximum | Other</t>
  </si>
  <si>
    <t>Non-U.S. Plans | Equity</t>
  </si>
  <si>
    <t>33.00%</t>
  </si>
  <si>
    <t>32.00%</t>
  </si>
  <si>
    <t>Non-U.S. Plans | Debt</t>
  </si>
  <si>
    <t>36.00%</t>
  </si>
  <si>
    <t>Non-U.S. Plans | Other</t>
  </si>
  <si>
    <t>28.00%</t>
  </si>
  <si>
    <t>Non-U.S. Plans | Minimum | Equity</t>
  </si>
  <si>
    <t>.20</t>
  </si>
  <si>
    <t>Non-U.S. Plans | Minimum | Debt</t>
  </si>
  <si>
    <t>Non-U.S. Plans | Minimum | Other</t>
  </si>
  <si>
    <t>Non-U.S. Plans | Maximum | Equity</t>
  </si>
  <si>
    <t>Non-U.S. Plans | Maximum | Debt</t>
  </si>
  <si>
    <t>Non-U.S. Plans | Maximum | Other</t>
  </si>
  <si>
    <t>Employee Benefit Plans (Schedule Of Consolidated Plan Assets Using The Fair Value Hierarchy) (Details) - Pension Plan - USD ($) $ in Thousands</t>
  </si>
  <si>
    <t>Total investments at fair value</t>
  </si>
  <si>
    <t>Fair Value Measured at Net Asset Value Per Share</t>
  </si>
  <si>
    <t>U.S. Plans | Level 1</t>
  </si>
  <si>
    <t>U.S. Plans | Level 2</t>
  </si>
  <si>
    <t>U.S. Plans | Level 3</t>
  </si>
  <si>
    <t>U.S. Plans | Fair Value, Inputs, Level 1, 2 and 3 [Member]</t>
  </si>
  <si>
    <t>U.S. Plans | Fair Value Measured at Net Asset Value Per Share</t>
  </si>
  <si>
    <t>U.S. Plans | Mutual funds | Equity funds | Level 1</t>
  </si>
  <si>
    <t>U.S. Plans | Mutual funds | Equity funds | Level 2</t>
  </si>
  <si>
    <t>U.S. Plans | Mutual funds | Equity funds | Level 3</t>
  </si>
  <si>
    <t>U.S. Plans | Mutual funds | Equity funds | Fair Value, Inputs, Level 1, 2 and 3 [Member]</t>
  </si>
  <si>
    <t>U.S. Plans | Mutual funds | Fixed income funds | Level 1</t>
  </si>
  <si>
    <t>U.S. Plans | Mutual funds | Fixed income funds | Level 2</t>
  </si>
  <si>
    <t>U.S. Plans | Mutual funds | Fixed income funds | Level 3</t>
  </si>
  <si>
    <t>U.S. Plans | Mutual funds | Fixed income funds | Fair Value, Inputs, Level 1, 2 and 3 [Member]</t>
  </si>
  <si>
    <t>U.S. Plans | Employer securities | Level 1</t>
  </si>
  <si>
    <t>U.S. Plans | Employer securities | Level 2</t>
  </si>
  <si>
    <t>U.S. Plans | Employer securities | Level 3</t>
  </si>
  <si>
    <t>U.S. Plans | Employer securities | Fair Value, Inputs, Level 1, 2 and 3 [Member]</t>
  </si>
  <si>
    <t>U.S. Plans | Money market funds | Level 1</t>
  </si>
  <si>
    <t>U.S. Plans | Money market funds | Level 2</t>
  </si>
  <si>
    <t>U.S. Plans | Money market funds | Level 3</t>
  </si>
  <si>
    <t>U.S. Plans | Money market funds | Fair Value, Inputs, Level 1, 2 and 3 [Member]</t>
  </si>
  <si>
    <t>U.S. Plans | Cash and cash equivalents | Level 1</t>
  </si>
  <si>
    <t>U.S. Plans | Cash and cash equivalents | Level 2</t>
  </si>
  <si>
    <t>U.S. Plans | Cash and cash equivalents | Level 3</t>
  </si>
  <si>
    <t>U.S. Plans | Cash and cash equivalents | Fair Value, Inputs, Level 1, 2 and 3 [Member]</t>
  </si>
  <si>
    <t>U.S. Plans | Insurance contract | Level 1</t>
  </si>
  <si>
    <t>U.S. Plans | Insurance contract | Level 2</t>
  </si>
  <si>
    <t>U.S. Plans | Insurance contract | Level 3</t>
  </si>
  <si>
    <t>U.S. Plans | Insurance contract | Fair Value, Inputs, Level 1, 2 and 3 [Member]</t>
  </si>
  <si>
    <t>Non-U.S. Plans | Level 1</t>
  </si>
  <si>
    <t>Non-U.S. Plans | Level 2</t>
  </si>
  <si>
    <t>Non-U.S. Plans | Level 3</t>
  </si>
  <si>
    <t>Non-U.S. Plans | Fair Value, Inputs, Level 1, 2 and 3 [Member]</t>
  </si>
  <si>
    <t>Non-U.S. Plans | Fair Value Measured at Net Asset Value Per Share</t>
  </si>
  <si>
    <t>Non-U.S. Plans | Mutual funds | Equity funds | Level 1</t>
  </si>
  <si>
    <t>Non-U.S. Plans | Mutual funds | Equity funds | Level 2</t>
  </si>
  <si>
    <t>Non-U.S. Plans | Mutual funds | Equity funds | Level 3</t>
  </si>
  <si>
    <t>Non-U.S. Plans | Mutual funds | Equity funds | Fair Value, Inputs, Level 1, 2 and 3 [Member]</t>
  </si>
  <si>
    <t>Non-U.S. Plans | Mutual funds | Fixed income funds | Level 1</t>
  </si>
  <si>
    <t>Non-U.S. Plans | Mutual funds | Fixed income funds | Level 2</t>
  </si>
  <si>
    <t>Non-U.S. Plans | Mutual funds | Fixed income funds | Level 3</t>
  </si>
  <si>
    <t>Non-U.S. Plans | Mutual funds | Fixed income funds | Fair Value, Inputs, Level 1, 2 and 3 [Member]</t>
  </si>
  <si>
    <t>Non-U.S. Plans | Equity | Level 1</t>
  </si>
  <si>
    <t>Non-U.S. Plans | Equity | Level 2</t>
  </si>
  <si>
    <t>Non-U.S. Plans | Equity | Level 3</t>
  </si>
  <si>
    <t>Non-U.S. Plans | Equity | Fair Value, Inputs, Level 1, 2 and 3 [Member]</t>
  </si>
  <si>
    <t>Non-U.S. Plans | Fixed income securities | Level 1</t>
  </si>
  <si>
    <t>Non-U.S. Plans | Fixed income securities | Level 2</t>
  </si>
  <si>
    <t>Non-U.S. Plans | Fixed income securities | Level 3</t>
  </si>
  <si>
    <t>Non-U.S. Plans | Fixed income securities | Fair Value, Inputs, Level 1, 2 and 3 [Member]</t>
  </si>
  <si>
    <t>Non-U.S. Plans | Unit investment trusts | Level 1</t>
  </si>
  <si>
    <t>Non-U.S. Plans | Unit investment trusts | Level 2</t>
  </si>
  <si>
    <t>Non-U.S. Plans | Unit investment trusts | Level 3</t>
  </si>
  <si>
    <t>Non-U.S. Plans | Unit investment trusts | Fair Value, Inputs, Level 1, 2 and 3 [Member]</t>
  </si>
  <si>
    <t>Non-U.S. Plans | Unit linked life insurance funds | Level 1</t>
  </si>
  <si>
    <t>Non-U.S. Plans | Unit linked life insurance funds | Level 2</t>
  </si>
  <si>
    <t>Non-U.S. Plans | Unit linked life insurance funds | Level 3</t>
  </si>
  <si>
    <t>Non-U.S. Plans | Unit linked life insurance funds | Fair Value, Inputs, Level 1, 2 and 3 [Member]</t>
  </si>
  <si>
    <t>Non-U.S. Plans | Money market funds | Level 1</t>
  </si>
  <si>
    <t>Non-U.S. Plans | Money market funds | Level 2</t>
  </si>
  <si>
    <t>Non-U.S. Plans | Money market funds | Level 3</t>
  </si>
  <si>
    <t>Non-U.S. Plans | Money market funds | Fair Value, Inputs, Level 1, 2 and 3 [Member]</t>
  </si>
  <si>
    <t>Non-U.S. Plans | Cash and cash equivalents | Level 1</t>
  </si>
  <si>
    <t>Non-U.S. Plans | Cash and cash equivalents | Level 2</t>
  </si>
  <si>
    <t>Non-U.S. Plans | Cash and cash equivalents | Level 3</t>
  </si>
  <si>
    <t>Non-U.S. Plans | Cash and cash equivalents | Fair Value, Inputs, Level 1, 2 and 3 [Member]</t>
  </si>
  <si>
    <t>Non-U.S. Plans | Insurance contract | Level 1</t>
  </si>
  <si>
    <t>Non-U.S. Plans | Insurance contract | Level 2</t>
  </si>
  <si>
    <t>Non-U.S. Plans | Insurance contract | Level 3</t>
  </si>
  <si>
    <t>Non-U.S. Plans | Insurance contract | Fair Value, Inputs, Level 1, 2 and 3 [Member]</t>
  </si>
  <si>
    <t>Employee Benefit Plans (Schedule Of Roll-Forward Of The Consolidated Plan Assets Classified As Level 3 Within The Fair Value Hierarchy) (Details) - Pension Plan - USD ($) $ in Thousands</t>
  </si>
  <si>
    <t>Defined Benefit Plan, Change in Fair Value of Plan Assets, Level 3 Reconciliation [Roll Forward]</t>
  </si>
  <si>
    <t>Purchases from contributions to Plans</t>
  </si>
  <si>
    <t>Settlements paid in cash</t>
  </si>
  <si>
    <t>Level 3 | U.S. Plans</t>
  </si>
  <si>
    <t>Level 3 | Non-U.S. Plans</t>
  </si>
  <si>
    <t>Employee Benefit Plans (Schedule Of Fair Value, Investments, Entities that Calculate Net Asset Value (Details) - Pension Plan - USD ($) $ in Thousands</t>
  </si>
  <si>
    <t>Unfunded Commitments</t>
  </si>
  <si>
    <t>Limited Partnerships</t>
  </si>
  <si>
    <t>Limited Partnerships | Minimum</t>
  </si>
  <si>
    <t>Redemption Notice Period</t>
  </si>
  <si>
    <t>10 days</t>
  </si>
  <si>
    <t>Limited Partnerships | Maximum</t>
  </si>
  <si>
    <t>45 days</t>
  </si>
  <si>
    <t>Hedge Funds</t>
  </si>
  <si>
    <t>Hedge Funds | Maximum</t>
  </si>
  <si>
    <t>60 days</t>
  </si>
  <si>
    <t>Fair Value Measured at Net Asset Value Per Share | Limited Partnerships</t>
  </si>
  <si>
    <t>Fair Value Measured at Net Asset Value Per Share | Hedge Funds</t>
  </si>
  <si>
    <t>Employee Benefit Plans (Schedule Of Pension Expense) (Details) - Pension Plan - USD ($) $ in Thousands</t>
  </si>
  <si>
    <t>Expected return on plan assets</t>
  </si>
  <si>
    <t>Amortization of prior service cost (credit)</t>
  </si>
  <si>
    <t>Amortization of actuarial loss</t>
  </si>
  <si>
    <t>Curtailment gain</t>
  </si>
  <si>
    <t>Settlement loss</t>
  </si>
  <si>
    <t>Pension expense for defined benefit plans</t>
  </si>
  <si>
    <t>Employee Benefit Plans (Schedule Of Benefits Expected To Be Paid To The Participants Of The Plans) (Details) - Pension Plan $ in Thousands</t>
  </si>
  <si>
    <t>Five years thereafter</t>
  </si>
  <si>
    <t>Employee Benefit Plans (Schedule of Defined Contribution Plan Expense) (Details) - USD ($) $ in Thousands</t>
  </si>
  <si>
    <t>Defined Contribution Plan Disclosure [Line Items]</t>
  </si>
  <si>
    <t>Total pension expense for defined contribution plans</t>
  </si>
  <si>
    <t>Employee Benefit Plans (Schedule Of Changes In The Accumulated Benefit Obligation Of Unfunded Plan) (Details) - Postretirement Benefit Plan - USD ($) $ in Thousands</t>
  </si>
  <si>
    <t>Change in Accumulated Postretirement Benefit Obligation (APBO):</t>
  </si>
  <si>
    <t>Plan amendment</t>
  </si>
  <si>
    <t>Funded status</t>
  </si>
  <si>
    <t>Accrued postretirement benefit liability</t>
  </si>
  <si>
    <t>Prior service credit</t>
  </si>
  <si>
    <t>Actuarial gains</t>
  </si>
  <si>
    <t>Employee Benefit Plans (Schedule Of Cost Of The Postretirement Benefit Plan) (Details) - Postretirement Benefit Plan - USD ($) $ in Thousands</t>
  </si>
  <si>
    <t>Defined Benefit Plans and Other Postretirement Benefit Plans Table Text Block [Line Items]</t>
  </si>
  <si>
    <t>Amortization of prior service credit</t>
  </si>
  <si>
    <t>Amortization of actuarial gain</t>
  </si>
  <si>
    <t>Net periodic postretirement benefit cost (income)</t>
  </si>
  <si>
    <t>Income Taxes (Reconciliation Of The Provision For Income Taxes) (Details) - USD ($) $ in Thousands</t>
  </si>
  <si>
    <t>Dec. 22, 2017</t>
  </si>
  <si>
    <t>Domestic</t>
  </si>
  <si>
    <t>Foreign</t>
  </si>
  <si>
    <t>Federal statutory income tax rate</t>
  </si>
  <si>
    <t>35.00%</t>
  </si>
  <si>
    <t>24.50%</t>
  </si>
  <si>
    <t>Transition tax on foreign earnings</t>
  </si>
  <si>
    <t>16.80%</t>
  </si>
  <si>
    <t>Revaluation of deferred taxes</t>
  </si>
  <si>
    <t>(6.00%)</t>
  </si>
  <si>
    <t>Withholding taxes</t>
  </si>
  <si>
    <t>Reversal of indefinite reinvestment assertion</t>
  </si>
  <si>
    <t>5.60%</t>
  </si>
  <si>
    <t>R&amp;D and foreign tax credits</t>
  </si>
  <si>
    <t>(4.20%)</t>
  </si>
  <si>
    <t>(3.80%)</t>
  </si>
  <si>
    <t>(30.60%)</t>
  </si>
  <si>
    <t>Divestiture impacts</t>
  </si>
  <si>
    <t>(3.20%)</t>
  </si>
  <si>
    <t>Foreign tax rates</t>
  </si>
  <si>
    <t>(0.70%)</t>
  </si>
  <si>
    <t>(2.40%)</t>
  </si>
  <si>
    <t>(2.70%)</t>
  </si>
  <si>
    <t>Equity-based compensation</t>
  </si>
  <si>
    <t>(1.20%)</t>
  </si>
  <si>
    <t>Export and manufacturing incentives</t>
  </si>
  <si>
    <t>(0.30%)</t>
  </si>
  <si>
    <t>(0.90%)</t>
  </si>
  <si>
    <t>(1.00%)</t>
  </si>
  <si>
    <t>Change in valuation allowance for deferred taxes</t>
  </si>
  <si>
    <t>5.70%</t>
  </si>
  <si>
    <t>(0.40%)</t>
  </si>
  <si>
    <t>0.90%</t>
  </si>
  <si>
    <t>Change in enacted tax rates</t>
  </si>
  <si>
    <t>Repatriation earnings</t>
  </si>
  <si>
    <t>26.80%</t>
  </si>
  <si>
    <t>State taxes, net of federal benefit</t>
  </si>
  <si>
    <t>0.40%</t>
  </si>
  <si>
    <t>0.50%</t>
  </si>
  <si>
    <t>0.80%</t>
  </si>
  <si>
    <t>(0.80%)</t>
  </si>
  <si>
    <t>Effective income tax rate</t>
  </si>
  <si>
    <t>47.40%</t>
  </si>
  <si>
    <t>22.70%</t>
  </si>
  <si>
    <t>28.50%</t>
  </si>
  <si>
    <t>Income Taxes (Narrative) (Details) - USD ($) $ in Thousands</t>
  </si>
  <si>
    <t>Income Tax Contingency</t>
  </si>
  <si>
    <t>Transition Tax on Undistributed Foreign Earnings Deemed To Be Repatriated</t>
  </si>
  <si>
    <t>Withholding Taxes on Undistributed Foreign Earnings Deemed to be Repatriated</t>
  </si>
  <si>
    <t>Additional Income Tax Provision For Remaining Undistributed Foreign Earnings</t>
  </si>
  <si>
    <t>Income tax benefit due to remeasurement of deferred tax assets and liabilities</t>
  </si>
  <si>
    <t>Foreign Earnings Repatriated</t>
  </si>
  <si>
    <t>Unrecognized tax benefits as a result of lapse of statue of limitations</t>
  </si>
  <si>
    <t>Accrued interest and penalties</t>
  </si>
  <si>
    <t>Additional interest expensed</t>
  </si>
  <si>
    <t>Foreign Tax Authority</t>
  </si>
  <si>
    <t>Tax benefit carryforwards</t>
  </si>
  <si>
    <t>Domestic Tax Authority</t>
  </si>
  <si>
    <t>State and Local Jurisdiction</t>
  </si>
  <si>
    <t>Income Taxes (Components Of Income Taxes) (Details) - USD ($) $ in Thousands</t>
  </si>
  <si>
    <t>Federal, Current</t>
  </si>
  <si>
    <t>Foreign, Current</t>
  </si>
  <si>
    <t>State, Current</t>
  </si>
  <si>
    <t>Total current</t>
  </si>
  <si>
    <t>Federal, Deferred</t>
  </si>
  <si>
    <t>Foreign, Deferred</t>
  </si>
  <si>
    <t>State, Deferred</t>
  </si>
  <si>
    <t>Total deferred</t>
  </si>
  <si>
    <t>Income Taxes (Schedule Of Tax Effects Of Temporary Differences That Generated Deferred Tax Assets And Liabilities) (Details) - USD ($) $ in Thousands</t>
  </si>
  <si>
    <t>Benefit accruals</t>
  </si>
  <si>
    <t>Inventory reserves</t>
  </si>
  <si>
    <t>Contract loss reserves not currently deductible</t>
  </si>
  <si>
    <t>Other accrued expenses</t>
  </si>
  <si>
    <t>Total gross deferred tax assets</t>
  </si>
  <si>
    <t>Less valuation allowance</t>
  </si>
  <si>
    <t>Total net deferred tax assets</t>
  </si>
  <si>
    <t>Differences in bases and depreciation of property, plant and equipment</t>
  </si>
  <si>
    <t>Pension</t>
  </si>
  <si>
    <t>Total gross deferred tax liabilities</t>
  </si>
  <si>
    <t>Net deferred tax assets</t>
  </si>
  <si>
    <t>Net deferred tax liabilities</t>
  </si>
  <si>
    <t>Earnings Per Share and Dividends (Basic and Diluted Weighted-Average Shares Outstanding) (Details) - shares</t>
  </si>
  <si>
    <t>Basic weighted-average shares outstanding</t>
  </si>
  <si>
    <t>Dilutive effect of equity-based awards</t>
  </si>
  <si>
    <t>Diluted weighted-average shares outstanding</t>
  </si>
  <si>
    <t>Earnings Per Share and Dividends (Narrative) (Details) - $ / shares</t>
  </si>
  <si>
    <t>3 Months Ended</t>
  </si>
  <si>
    <t>Jun. 30, 2018</t>
  </si>
  <si>
    <t>Antidilutive securities excluded from calculation of earnings per share, shares</t>
  </si>
  <si>
    <t>Cash dividends paid per share</t>
  </si>
  <si>
    <t>Shareholders' Equity (Narrative) (Details) - USD ($) $ in Thousands</t>
  </si>
  <si>
    <t>Class of Stock</t>
  </si>
  <si>
    <t>Common stock voting rights</t>
  </si>
  <si>
    <t>one-tenth</t>
  </si>
  <si>
    <t>Minimum percentage of the board of directors to be elected by class of shares</t>
  </si>
  <si>
    <t>one</t>
  </si>
  <si>
    <t>Preferred Stock</t>
  </si>
  <si>
    <t>Preferred stock, shares authorized</t>
  </si>
  <si>
    <t>2014 Long Term Incentive Plan</t>
  </si>
  <si>
    <t>Number of shares authorized for awards available for grant</t>
  </si>
  <si>
    <t>Share Repurchase Program</t>
  </si>
  <si>
    <t>Stock repurchase program, remaining number of shares authorized to be repurchased</t>
  </si>
  <si>
    <t>Share Repurchase Program | Class B Common Stock</t>
  </si>
  <si>
    <t>Stock repurchased during period, shares</t>
  </si>
  <si>
    <t>Stock repurchased during period, value</t>
  </si>
  <si>
    <t>Share Repurchase Program | Class A and Class B Common Stock</t>
  </si>
  <si>
    <t>Shareholders' Equity (Schedule Of Shares Reserved For Future Issuance) (Details)</t>
  </si>
  <si>
    <t>Sep. 29, 2018shares</t>
  </si>
  <si>
    <t>Share-based Compensation Arrangement by Share-based Payment Award</t>
  </si>
  <si>
    <t>Class A shares and Class B shares reserved for issuance</t>
  </si>
  <si>
    <t>Conversion Of Class B To Class A Shares</t>
  </si>
  <si>
    <t>Employee Stock Purchase Plan</t>
  </si>
  <si>
    <t>2008 Stock Appreciation Rights Plan</t>
  </si>
  <si>
    <t>Equity-Based Compensation (Narrative) (Details) - USD ($) $ / shares in Units, $ in Thousands</t>
  </si>
  <si>
    <t>Feb. 15, 2017</t>
  </si>
  <si>
    <t>Jan. 07, 2015</t>
  </si>
  <si>
    <t>Shares issued, employee stock purchase plan</t>
  </si>
  <si>
    <t>ESPP, weighted average price per share</t>
  </si>
  <si>
    <t>Maximum discounted purchase price of common stock as a percent of fair market value</t>
  </si>
  <si>
    <t>85.00%</t>
  </si>
  <si>
    <t>Shares authorized for the issuance</t>
  </si>
  <si>
    <t>Closing price of common stock</t>
  </si>
  <si>
    <t>Unvested compensation expense</t>
  </si>
  <si>
    <t>Unvested compensation expense weighted-average period of recognition, in years</t>
  </si>
  <si>
    <t>2 years</t>
  </si>
  <si>
    <t>Award terms</t>
  </si>
  <si>
    <t>Performance shares cliff vesting schedule</t>
  </si>
  <si>
    <t>Total fair value of awards vested</t>
  </si>
  <si>
    <t>Stock Options</t>
  </si>
  <si>
    <t>Shares, vested</t>
  </si>
  <si>
    <t>Performance period for PSUs</t>
  </si>
  <si>
    <t>Granted in Period</t>
  </si>
  <si>
    <t>Weighted Average Grant Date Fair Value, Granted</t>
  </si>
  <si>
    <t>Weighted Average Grant Date Fair Value, Vested</t>
  </si>
  <si>
    <t>Performance-based Restricted Stock Units (PSUs) | Minimum</t>
  </si>
  <si>
    <t>Performance targets for performance based units</t>
  </si>
  <si>
    <t>Performance-based Restricted Stock Units (PSUs) | Maximum</t>
  </si>
  <si>
    <t>200.00%</t>
  </si>
  <si>
    <t>Performance-based Restricted Stock Units (PSUs) | Class A and Class B Common Stock</t>
  </si>
  <si>
    <t>Common stock issued for awards granted in 2016</t>
  </si>
  <si>
    <t>Restricted Stock Awards (RSAs)</t>
  </si>
  <si>
    <t>Equity-Based Compensation (Schedule of Compensation Cost By Award Type) (Details) - USD ($) $ in Thousands</t>
  </si>
  <si>
    <t>Compensation cost before income taxes</t>
  </si>
  <si>
    <t>Income tax benefit</t>
  </si>
  <si>
    <t>Equity-Based Compensation (Schedule Of Range Of Assumptions Used To Value Equity-Based Awards And The Weighted-Average Fair Value Of The Awards Granted) (Details) - $ / shares</t>
  </si>
  <si>
    <t>Expected volatility, minimum</t>
  </si>
  <si>
    <t>27.00%</t>
  </si>
  <si>
    <t>24.00%</t>
  </si>
  <si>
    <t>Expected volatility, maximum</t>
  </si>
  <si>
    <t>29.00%</t>
  </si>
  <si>
    <t>Risk-free rate, minimum</t>
  </si>
  <si>
    <t>2.10%</t>
  </si>
  <si>
    <t>1.40%</t>
  </si>
  <si>
    <t>Risk-free rate, maximum</t>
  </si>
  <si>
    <t>1.80%</t>
  </si>
  <si>
    <t>Expected dividends</t>
  </si>
  <si>
    <t>Weighted-average fair value of awards granted</t>
  </si>
  <si>
    <t>Expected term, years</t>
  </si>
  <si>
    <t>4 years</t>
  </si>
  <si>
    <t>6 years</t>
  </si>
  <si>
    <t>Equity-Based Compensation (Schedule Of Stock Appreciation Rights Activity) (Details) - Stock Appreciation Rights (SARs) $ / shares in Units, $ in Thousands</t>
  </si>
  <si>
    <t>Sep. 29, 2018USD ($)$ / sharesshares</t>
  </si>
  <si>
    <t>Share-based Compensation Arrangement by Share-based Payment Award, Non-Option Equity Instruments, Outstanding [Roll Forward]</t>
  </si>
  <si>
    <t>SARs, Outstanding, Beginning of period | shares</t>
  </si>
  <si>
    <t>SARs, Granted | shares</t>
  </si>
  <si>
    <t>SARs, Exercised | shares</t>
  </si>
  <si>
    <t>SARs, Forfeited | shares</t>
  </si>
  <si>
    <t>SARs, Outstanding, End of period | shares</t>
  </si>
  <si>
    <t>SARs, Exercisable | shares</t>
  </si>
  <si>
    <t>SARs, Weighted Average Exercise Price, Beginning of period | $ / shares</t>
  </si>
  <si>
    <t>SARs, Weighted Average Exercise Price, Granted | $ / shares</t>
  </si>
  <si>
    <t>SARs, Weighted Average Exercise Price, Exercised | $ / shares</t>
  </si>
  <si>
    <t>SARs, Weighted Average Exercise Price, Forfeited | $ / shares</t>
  </si>
  <si>
    <t>SARs, Weighted Average Exercise Price, End of period | $ / shares</t>
  </si>
  <si>
    <t>SARs, Weighted Average Exercise Price, Exercisable | $ / shares</t>
  </si>
  <si>
    <t>SARs, Weighted Average Remaining Contractual Terms, Outstanding</t>
  </si>
  <si>
    <t>5 years 6 months</t>
  </si>
  <si>
    <t>SARs, Weighted Average Remaining Contractual Terms, Exercisable</t>
  </si>
  <si>
    <t>4 years 7 months 6 days</t>
  </si>
  <si>
    <t>SARs, Aggregate Intrinsic Value, Outstanding | $</t>
  </si>
  <si>
    <t>SARs, Aggregate Intrinsic Value, Exercisable | $</t>
  </si>
  <si>
    <t>Equity-Based Compensation (Schedule Of Stock Options Activity) (Details) - Stock Options $ / shares in Units, $ in Thousands</t>
  </si>
  <si>
    <t>Share-based Compensation Arrangement by Share-based Payment Award, Options, Outstanding [Roll Forward]</t>
  </si>
  <si>
    <t>Stock Options, Outstanding beginning balance | shares</t>
  </si>
  <si>
    <t>Stock Options, Exercised | shares</t>
  </si>
  <si>
    <t>Stock Options, Outstanding ending balance | shares</t>
  </si>
  <si>
    <t>Options Exercisable | shares</t>
  </si>
  <si>
    <t>Weighted-Average Exercise Price, Outstanding beginning balance | $ / shares</t>
  </si>
  <si>
    <t>Weighted-Average Exercise Price, Exercised | $ / shares</t>
  </si>
  <si>
    <t>Weighted-Average Exercise Price, Outstanding ending balance | $ / shares</t>
  </si>
  <si>
    <t>Weighted-Average Exercise Price, Options Exercisable | $ / shares</t>
  </si>
  <si>
    <t>Weighted-Average Remaining Contractual Life, Outstanding ending balance</t>
  </si>
  <si>
    <t>0 years</t>
  </si>
  <si>
    <t>Weighted-Average Remaining Contractual Life, Options Exercisable</t>
  </si>
  <si>
    <t>Aggregate Intrinsic Value, Outstanding ending balance | $</t>
  </si>
  <si>
    <t>Aggregate Intrinsic Value, Options Exercisable | $</t>
  </si>
  <si>
    <t>Equity-Based Compensation (Schedule Of Intrinsic Value Of Awards Exercised And Fair Value Of Awards Vested) (Details) - USD ($) $ in Thousands</t>
  </si>
  <si>
    <t>Intrinsic value of SARs exercised</t>
  </si>
  <si>
    <t>Intrinsic value of options exercised</t>
  </si>
  <si>
    <t>Total fair value of options vested</t>
  </si>
  <si>
    <t>Equity-Based Compensation (Schedule Of Performance-Based Restricted Stock Units Activity) (Details) - Performance-based Restricted Stock Units (PSUs)</t>
  </si>
  <si>
    <t>Sep. 29, 2018$ / sharesshares</t>
  </si>
  <si>
    <t>Share-based Compensation Arrangement by Share-based Payment Award, Equity Instruments Other than Options, Nonvested, Number of Shares [Roll Forward]</t>
  </si>
  <si>
    <t>PSUs, Nonvested, Beginning of period | shares</t>
  </si>
  <si>
    <t>PSUs, Granted | shares</t>
  </si>
  <si>
    <t>PSUs, Vested | shares</t>
  </si>
  <si>
    <t>PSUs, Forfeited | shares</t>
  </si>
  <si>
    <t>PSUs, Nonvested, End of perio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Accumulated Other Comprehensive Income (Loss) (Changes in AOCIL by Component) (Details) - USD ($) $ in Thousands</t>
  </si>
  <si>
    <t>AOCIL Attributable to Parent, Net of Tax [Roll Forward]</t>
  </si>
  <si>
    <t>Accumulated foreign currency translation at beginning of period</t>
  </si>
  <si>
    <t>Other comprehensive income (loss), before reclassifications - Foreign currency translation</t>
  </si>
  <si>
    <t>Amounts reclassified from AOCIL - Foreign currency translation</t>
  </si>
  <si>
    <t>Other comprehensive income (loss) - Foreign currency translation</t>
  </si>
  <si>
    <t>Accumulated foreign currency translation at end of period</t>
  </si>
  <si>
    <t>Accumulated retirement liability at beginning of period</t>
  </si>
  <si>
    <t>Other comprehensive income (loss) before reclassification - Retirement liability</t>
  </si>
  <si>
    <t>Amounts reclassified from AOCIL - Retirement liability</t>
  </si>
  <si>
    <t>Other comprehensive income (loss) - Retirement liability</t>
  </si>
  <si>
    <t>Accumulated retirement liability at end of period</t>
  </si>
  <si>
    <t>Accumulated gain (loss) on derivatives at beginning of period</t>
  </si>
  <si>
    <t>Other comprehensive income (loss) before reclassification - Derivatives</t>
  </si>
  <si>
    <t>Amounts reclassified from AOCIL - Derivatives</t>
  </si>
  <si>
    <t>Other comprehensive income (loss) - Derivatives</t>
  </si>
  <si>
    <t>Accumulated gain (loss) on derivatives at end of period</t>
  </si>
  <si>
    <t>Accumulated other comprehensive income (loss) at beginning of period</t>
  </si>
  <si>
    <t>Other comprehensive income (loss) before reclassifications - Total</t>
  </si>
  <si>
    <t>Amounts reclassified from AOCIL - Total</t>
  </si>
  <si>
    <t>Accumulated other comprehensive income (loss) at end of period</t>
  </si>
  <si>
    <t>Accumulated foreign currency translation</t>
  </si>
  <si>
    <t>Accumulated retirement liability</t>
  </si>
  <si>
    <t>Accumulated gain (loss) on derivatives</t>
  </si>
  <si>
    <t>Accumulated Other Comprehensive Income (Loss) (Reclassification from AOCIL) (Details) - USD ($) $ in Thousands</t>
  </si>
  <si>
    <t>Reclassification Adjustment out of Accumulated Other Comprehensive Income (Loss)</t>
  </si>
  <si>
    <t>Curtailment</t>
  </si>
  <si>
    <t>Reclassification from AOCIL into earnings - Retirement liability</t>
  </si>
  <si>
    <t>Tax effect - Retirement liability</t>
  </si>
  <si>
    <t>Net reclassification from AOCIL into earnings - Retirement Liability</t>
  </si>
  <si>
    <t>Reclassification from AOCIL into earnings - Derivatives</t>
  </si>
  <si>
    <t>Tax effect - Derivatives</t>
  </si>
  <si>
    <t>Net reclassification from AOCIL into earnings - Derivatives</t>
  </si>
  <si>
    <t>Foreign Currency Contracts | Sales</t>
  </si>
  <si>
    <t>Derivatives Gain (Loss) Reclassified from AOCIL into earnings</t>
  </si>
  <si>
    <t>Foreign Currency Contracts | Cost of Sales</t>
  </si>
  <si>
    <t>Interest Rate Swaps | Interest Expense</t>
  </si>
  <si>
    <t>Accumulated Other Comprehensive Income (Loss) (Activity and Classification of Derivative Deferral in AOCI) (Details) - USD ($) $ in Thousands</t>
  </si>
  <si>
    <t>Derivative Instruments, Gain (Loss)</t>
  </si>
  <si>
    <t>Net actuarial gain (loss) during period</t>
  </si>
  <si>
    <t>Net deferral in AOCIL of retirement liability</t>
  </si>
  <si>
    <t>Net deferral in AOCIL of derivatives (effective portion)</t>
  </si>
  <si>
    <t>Net gain (loss) - Derivatives</t>
  </si>
  <si>
    <t>Tax effect- Derivatives</t>
  </si>
  <si>
    <t>Net deferral in AOCIL of derivatives</t>
  </si>
  <si>
    <t>Foreign Currency Contracts</t>
  </si>
  <si>
    <t>Interest Rate Swaps</t>
  </si>
  <si>
    <t>Segments (Narrative) (Details) $ in Thousands</t>
  </si>
  <si>
    <t>Jun. 30, 2018USD ($)</t>
  </si>
  <si>
    <t>Mar. 31, 2018USD ($)</t>
  </si>
  <si>
    <t>Dec. 30, 2017USD ($)</t>
  </si>
  <si>
    <t>Jul. 01, 2017USD ($)</t>
  </si>
  <si>
    <t>Apr. 01, 2017USD ($)</t>
  </si>
  <si>
    <t>Dec. 31, 2016USD ($)</t>
  </si>
  <si>
    <t>Revenue, Major Customer and Product Lines</t>
  </si>
  <si>
    <t>Sales</t>
  </si>
  <si>
    <t>Aircraft Controls | Aftermarket Sales | Net Sales, Segment</t>
  </si>
  <si>
    <t>Percentage of sales</t>
  </si>
  <si>
    <t>Boeing | Customer Concentration Risk | Net Sales</t>
  </si>
  <si>
    <t>14.00%</t>
  </si>
  <si>
    <t>13.00%</t>
  </si>
  <si>
    <t>Boeing Commercial Airplanes</t>
  </si>
  <si>
    <t>Government Prime and Sub-Contract</t>
  </si>
  <si>
    <t>Segments (Segment Information And Reconciliations To Consolidated Amounts) (Details) - USD ($) $ in Thousands</t>
  </si>
  <si>
    <t>Mar. 31, 2018</t>
  </si>
  <si>
    <t>Dec. 30, 2017</t>
  </si>
  <si>
    <t>Jul. 01, 2017</t>
  </si>
  <si>
    <t>Apr. 01, 2017</t>
  </si>
  <si>
    <t>Dec. 31, 2016</t>
  </si>
  <si>
    <t>Segment Reporting Information</t>
  </si>
  <si>
    <t>Total operating profit</t>
  </si>
  <si>
    <t>Interest expense</t>
  </si>
  <si>
    <t>Corporate expenses and other, net</t>
  </si>
  <si>
    <t>Depreciation and amortization</t>
  </si>
  <si>
    <t>Identifiable assets</t>
  </si>
  <si>
    <t>Capital expenditures</t>
  </si>
  <si>
    <t>Corporate</t>
  </si>
  <si>
    <t>Segments (Sales, Based On The Customer's Location, And Property, Plant And Equipment By Geographic Area) (Details) - USD ($) $ in Thousands</t>
  </si>
  <si>
    <t>UNITED STATES</t>
  </si>
  <si>
    <t>GERMANY</t>
  </si>
  <si>
    <t>JAPAN</t>
  </si>
  <si>
    <t>FRANCE</t>
  </si>
  <si>
    <t>PHILIPPINES</t>
  </si>
  <si>
    <t>UNITED KINGDOM</t>
  </si>
  <si>
    <t>Other (Non-US)</t>
  </si>
  <si>
    <t>Related Party Transactions (Narrative) (Details) - M&amp;T Bank $ in Thousands</t>
  </si>
  <si>
    <t>Related Party Transaction</t>
  </si>
  <si>
    <t>Related Party US Revolving Credit Facility Interest Percentage</t>
  </si>
  <si>
    <t>12.00%</t>
  </si>
  <si>
    <t>Credit Extension on Routine Purchases</t>
  </si>
  <si>
    <t>Related Party Transaction, Amounts of Transaction</t>
  </si>
  <si>
    <t>Lease Agreements</t>
  </si>
  <si>
    <t>Commitments And Contingencies (Narrative) (Details) - USD ($) $ in Thousands</t>
  </si>
  <si>
    <t>Rent expense under operating leases</t>
  </si>
  <si>
    <t>Future minimum rental payments, 2019</t>
  </si>
  <si>
    <t>Future minimum rental payments, 2020</t>
  </si>
  <si>
    <t>Future minimum rental payments, 2021</t>
  </si>
  <si>
    <t>Future minimum rental payments, 2022</t>
  </si>
  <si>
    <t>Future minimum rental payments, 2023</t>
  </si>
  <si>
    <t>Future minimum rental payments, thereafter</t>
  </si>
  <si>
    <t>Contingently liable for standby letters of credit issued</t>
  </si>
  <si>
    <t>Long-term Purchase Commitment [Line Items]</t>
  </si>
  <si>
    <t>Purchase Obligation</t>
  </si>
  <si>
    <t>Property, Plant and Equipment</t>
  </si>
  <si>
    <t>Quarterly Data - Unaudited Net Sales And Earnings (Details) - USD ($) $ / shares in Units, $ in Thousands</t>
  </si>
  <si>
    <t>Net earnings per share attributable to Moog, Basic</t>
  </si>
  <si>
    <t>Net earnings per share attributable to Moog, Diluted</t>
  </si>
  <si>
    <t>Subsequent Event (Narrative) (Details)</t>
  </si>
  <si>
    <t>Nov. 02, 2018$ / shares</t>
  </si>
  <si>
    <t>Dividends payable declared, per share</t>
  </si>
  <si>
    <t>Valuation And Qualifying Accounts (Details) - USD ($) $ in Thousands</t>
  </si>
  <si>
    <t>Contract Loss Reserve</t>
  </si>
  <si>
    <t>SEC Schedule, 12-09, Movement in Valuation Allowances and Reserves [Roll Forward]</t>
  </si>
  <si>
    <t>Balance at beginning of year</t>
  </si>
  <si>
    <t>Additions charged to cost and expenses</t>
  </si>
  <si>
    <t>Deductions</t>
  </si>
  <si>
    <t>Foreign exchange impact and other</t>
  </si>
  <si>
    <t>Balance at end of year</t>
  </si>
  <si>
    <t>Allowance for Doubtful Accounts</t>
  </si>
  <si>
    <t>Inventory Valuation Reserve</t>
  </si>
  <si>
    <t>Valuation Allowance of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9</v>
      </c>
    </row>
    <row r="9" spans="1:4">
      <c r="A9" s="4" t="s">
        <v>13</v>
      </c>
      <c r="B9" s="4" t="s">
        <v>14</v>
      </c>
    </row>
    <row r="10" spans="1:4">
      <c r="A10" s="4" t="s">
        <v>15</v>
      </c>
      <c r="B10" s="5" t="n">
        <v>2018</v>
      </c>
    </row>
    <row r="11" spans="1:4">
      <c r="A11" s="4" t="s">
        <v>16</v>
      </c>
      <c r="B11" s="4" t="s">
        <v>17</v>
      </c>
    </row>
    <row r="12" spans="1:4">
      <c r="A12" s="4" t="s">
        <v>18</v>
      </c>
      <c r="B12" s="4" t="s">
        <v>19</v>
      </c>
    </row>
    <row r="13" spans="1:4">
      <c r="A13" s="4" t="s">
        <v>20</v>
      </c>
      <c r="B13" s="5" t="n">
        <v>67887</v>
      </c>
    </row>
    <row r="14" spans="1:4">
      <c r="A14" s="4" t="s">
        <v>21</v>
      </c>
      <c r="B14" s="4" t="s">
        <v>22</v>
      </c>
    </row>
    <row r="15" spans="1:4">
      <c r="A15" s="4" t="s">
        <v>23</v>
      </c>
      <c r="B15" s="4" t="s">
        <v>24</v>
      </c>
    </row>
    <row r="16" spans="1:4">
      <c r="A16" s="4" t="s">
        <v>25</v>
      </c>
      <c r="B16" s="4" t="s">
        <v>24</v>
      </c>
    </row>
    <row r="17" spans="1:4">
      <c r="A17" s="4" t="s">
        <v>26</v>
      </c>
      <c r="B17" s="4" t="s">
        <v>27</v>
      </c>
    </row>
    <row r="18" spans="1:4">
      <c r="A18" s="4" t="s">
        <v>28</v>
      </c>
      <c r="B18" s="4" t="s">
        <v>29</v>
      </c>
    </row>
    <row r="19" spans="1:4">
      <c r="A19" s="4" t="s">
        <v>30</v>
      </c>
      <c r="D19" s="6" t="n">
        <v>2718000000</v>
      </c>
    </row>
    <row r="20" spans="1:4">
      <c r="A20" s="4" t="s">
        <v>31</v>
      </c>
    </row>
    <row r="21" spans="1:4">
      <c r="A21" s="3" t="s">
        <v>5</v>
      </c>
    </row>
    <row r="22" spans="1:4">
      <c r="A22" s="4" t="s">
        <v>32</v>
      </c>
      <c r="C22" s="5" t="n">
        <v>32496875</v>
      </c>
    </row>
    <row r="23" spans="1:4">
      <c r="A23" s="4" t="s">
        <v>33</v>
      </c>
      <c r="B23" s="6" t="n">
        <v>1</v>
      </c>
    </row>
    <row r="24" spans="1:4">
      <c r="A24" s="4" t="s">
        <v>34</v>
      </c>
    </row>
    <row r="25" spans="1:4">
      <c r="A25" s="3" t="s">
        <v>5</v>
      </c>
    </row>
    <row r="26" spans="1:4">
      <c r="A26" s="4" t="s">
        <v>32</v>
      </c>
      <c r="C26" s="5" t="n">
        <v>2300417</v>
      </c>
    </row>
    <row r="27" spans="1:4">
      <c r="A27" s="4" t="s">
        <v>33</v>
      </c>
      <c r="B27"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3</v>
      </c>
      <c r="B1" s="2" t="s">
        <v>1</v>
      </c>
    </row>
    <row r="2" spans="1:2">
      <c r="B2" s="2" t="s">
        <v>2</v>
      </c>
    </row>
    <row r="3" spans="1:2">
      <c r="A3" s="3" t="s">
        <v>211</v>
      </c>
    </row>
    <row r="4" spans="1:2">
      <c r="A4" s="4" t="s">
        <v>73</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45</v>
      </c>
      <c r="B1" s="2" t="s">
        <v>1</v>
      </c>
    </row>
    <row r="2" spans="1:2">
      <c r="B2" s="2" t="s">
        <v>1146</v>
      </c>
    </row>
    <row r="3" spans="1:2">
      <c r="A3" s="3" t="s">
        <v>1147</v>
      </c>
    </row>
    <row r="4" spans="1:2">
      <c r="A4" s="4" t="s">
        <v>1148</v>
      </c>
      <c r="B4" s="5" t="n">
        <v>72750</v>
      </c>
    </row>
    <row r="5" spans="1:2">
      <c r="A5" s="4" t="s">
        <v>1149</v>
      </c>
      <c r="B5" s="5" t="n">
        <v>33778</v>
      </c>
    </row>
    <row r="6" spans="1:2">
      <c r="A6" s="4" t="s">
        <v>1150</v>
      </c>
      <c r="B6" s="5" t="n">
        <v>-32317</v>
      </c>
    </row>
    <row r="7" spans="1:2">
      <c r="A7" s="4" t="s">
        <v>1151</v>
      </c>
      <c r="B7" s="5" t="n">
        <v>-6225</v>
      </c>
    </row>
    <row r="8" spans="1:2">
      <c r="A8" s="4" t="s">
        <v>1152</v>
      </c>
      <c r="B8" s="5" t="n">
        <v>67986</v>
      </c>
    </row>
    <row r="9" spans="1:2">
      <c r="A9" s="4" t="s">
        <v>1153</v>
      </c>
      <c r="B9" s="7" t="n">
        <v>68.39</v>
      </c>
    </row>
    <row r="10" spans="1:2">
      <c r="A10" s="4" t="s">
        <v>1154</v>
      </c>
      <c r="B10" s="8" t="n">
        <v>82.31</v>
      </c>
    </row>
    <row r="11" spans="1:2">
      <c r="A11" s="4" t="s">
        <v>1155</v>
      </c>
      <c r="B11" s="8" t="n">
        <v>64.95</v>
      </c>
    </row>
    <row r="12" spans="1:2">
      <c r="A12" s="4" t="s">
        <v>1156</v>
      </c>
      <c r="B12" s="8" t="n">
        <v>69.11</v>
      </c>
    </row>
    <row r="13" spans="1:2">
      <c r="A13" s="4" t="s">
        <v>1157</v>
      </c>
      <c r="B13" s="7" t="n">
        <v>76.8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6</v>
      </c>
      <c r="D2" s="2" t="s">
        <v>37</v>
      </c>
    </row>
    <row r="3" spans="1:4">
      <c r="A3" s="3" t="s">
        <v>1159</v>
      </c>
    </row>
    <row r="4" spans="1:4">
      <c r="A4" s="4" t="s">
        <v>1160</v>
      </c>
      <c r="B4" s="6" t="n">
        <v>-83166</v>
      </c>
      <c r="C4" s="6" t="n">
        <v>-110626</v>
      </c>
    </row>
    <row r="5" spans="1:4">
      <c r="A5" s="4" t="s">
        <v>1161</v>
      </c>
      <c r="B5" s="5" t="n">
        <v>-17663</v>
      </c>
      <c r="C5" s="5" t="n">
        <v>28301</v>
      </c>
    </row>
    <row r="6" spans="1:4">
      <c r="A6" s="4" t="s">
        <v>1162</v>
      </c>
      <c r="B6" s="5" t="n">
        <v>1414</v>
      </c>
      <c r="C6" s="5" t="n">
        <v>-841</v>
      </c>
    </row>
    <row r="7" spans="1:4">
      <c r="A7" s="4" t="s">
        <v>1163</v>
      </c>
      <c r="B7" s="5" t="n">
        <v>-16249</v>
      </c>
      <c r="C7" s="5" t="n">
        <v>27460</v>
      </c>
    </row>
    <row r="8" spans="1:4">
      <c r="A8" s="4" t="s">
        <v>1164</v>
      </c>
      <c r="B8" s="5" t="n">
        <v>-99415</v>
      </c>
      <c r="C8" s="5" t="n">
        <v>-83166</v>
      </c>
      <c r="D8" s="6" t="n">
        <v>-110626</v>
      </c>
    </row>
    <row r="9" spans="1:4">
      <c r="A9" s="4" t="s">
        <v>1165</v>
      </c>
      <c r="B9" s="5" t="n">
        <v>-251865</v>
      </c>
      <c r="C9" s="5" t="n">
        <v>-321094</v>
      </c>
    </row>
    <row r="10" spans="1:4">
      <c r="A10" s="4" t="s">
        <v>1166</v>
      </c>
      <c r="B10" s="5" t="n">
        <v>5557</v>
      </c>
      <c r="C10" s="5" t="n">
        <v>45222</v>
      </c>
    </row>
    <row r="11" spans="1:4">
      <c r="A11" s="4" t="s">
        <v>1167</v>
      </c>
      <c r="B11" s="5" t="n">
        <v>21200</v>
      </c>
      <c r="C11" s="5" t="n">
        <v>24007</v>
      </c>
    </row>
    <row r="12" spans="1:4">
      <c r="A12" s="4" t="s">
        <v>1168</v>
      </c>
      <c r="B12" s="5" t="n">
        <v>26757</v>
      </c>
      <c r="C12" s="5" t="n">
        <v>69229</v>
      </c>
    </row>
    <row r="13" spans="1:4">
      <c r="A13" s="4" t="s">
        <v>1169</v>
      </c>
      <c r="B13" s="5" t="n">
        <v>-272317</v>
      </c>
      <c r="C13" s="5" t="n">
        <v>-251865</v>
      </c>
      <c r="D13" s="5" t="n">
        <v>-321094</v>
      </c>
    </row>
    <row r="14" spans="1:4">
      <c r="A14" s="4" t="s">
        <v>1170</v>
      </c>
      <c r="B14" s="5" t="n">
        <v>-460</v>
      </c>
      <c r="C14" s="5" t="n">
        <v>-3341</v>
      </c>
    </row>
    <row r="15" spans="1:4">
      <c r="A15" s="4" t="s">
        <v>1171</v>
      </c>
      <c r="B15" s="5" t="n">
        <v>-830</v>
      </c>
      <c r="C15" s="5" t="n">
        <v>-1078</v>
      </c>
    </row>
    <row r="16" spans="1:4">
      <c r="A16" s="4" t="s">
        <v>1172</v>
      </c>
      <c r="B16" s="5" t="n">
        <v>709</v>
      </c>
      <c r="C16" s="5" t="n">
        <v>3959</v>
      </c>
    </row>
    <row r="17" spans="1:4">
      <c r="A17" s="4" t="s">
        <v>1173</v>
      </c>
      <c r="B17" s="5" t="n">
        <v>-121</v>
      </c>
      <c r="C17" s="5" t="n">
        <v>2881</v>
      </c>
    </row>
    <row r="18" spans="1:4">
      <c r="A18" s="4" t="s">
        <v>1174</v>
      </c>
      <c r="B18" s="5" t="n">
        <v>-449</v>
      </c>
      <c r="C18" s="5" t="n">
        <v>-460</v>
      </c>
      <c r="D18" s="5" t="n">
        <v>-3341</v>
      </c>
    </row>
    <row r="19" spans="1:4">
      <c r="A19" s="4" t="s">
        <v>1175</v>
      </c>
      <c r="B19" s="5" t="n">
        <v>-335491</v>
      </c>
      <c r="C19" s="5" t="n">
        <v>-435061</v>
      </c>
    </row>
    <row r="20" spans="1:4">
      <c r="A20" s="4" t="s">
        <v>1176</v>
      </c>
      <c r="B20" s="5" t="n">
        <v>-12936</v>
      </c>
      <c r="C20" s="5" t="n">
        <v>72445</v>
      </c>
    </row>
    <row r="21" spans="1:4">
      <c r="A21" s="4" t="s">
        <v>1177</v>
      </c>
      <c r="B21" s="5" t="n">
        <v>23323</v>
      </c>
      <c r="C21" s="5" t="n">
        <v>27125</v>
      </c>
    </row>
    <row r="22" spans="1:4">
      <c r="A22" s="4" t="s">
        <v>65</v>
      </c>
      <c r="B22" s="5" t="n">
        <v>10387</v>
      </c>
      <c r="C22" s="5" t="n">
        <v>99570</v>
      </c>
    </row>
    <row r="23" spans="1:4">
      <c r="A23" s="4" t="s">
        <v>66</v>
      </c>
      <c r="B23" s="5" t="n">
        <v>-47077</v>
      </c>
      <c r="C23" s="5" t="n">
        <v>0</v>
      </c>
      <c r="D23" s="5" t="n">
        <v>0</v>
      </c>
    </row>
    <row r="24" spans="1:4">
      <c r="A24" s="4" t="s">
        <v>1178</v>
      </c>
      <c r="B24" s="5" t="n">
        <v>-372181</v>
      </c>
      <c r="C24" s="6" t="n">
        <v>-335491</v>
      </c>
      <c r="D24" s="6" t="n">
        <v>-435061</v>
      </c>
    </row>
    <row r="25" spans="1:4">
      <c r="A25" s="4" t="s">
        <v>1179</v>
      </c>
    </row>
    <row r="26" spans="1:4">
      <c r="A26" s="3" t="s">
        <v>1159</v>
      </c>
    </row>
    <row r="27" spans="1:4">
      <c r="A27" s="4" t="s">
        <v>66</v>
      </c>
      <c r="B27" s="5" t="n">
        <v>0</v>
      </c>
    </row>
    <row r="28" spans="1:4">
      <c r="A28" s="4" t="s">
        <v>1180</v>
      </c>
    </row>
    <row r="29" spans="1:4">
      <c r="A29" s="3" t="s">
        <v>1159</v>
      </c>
    </row>
    <row r="30" spans="1:4">
      <c r="A30" s="4" t="s">
        <v>66</v>
      </c>
      <c r="B30" s="5" t="n">
        <v>-47209</v>
      </c>
    </row>
    <row r="31" spans="1:4">
      <c r="A31" s="4" t="s">
        <v>1181</v>
      </c>
    </row>
    <row r="32" spans="1:4">
      <c r="A32" s="3" t="s">
        <v>1159</v>
      </c>
    </row>
    <row r="33" spans="1:4">
      <c r="A33" s="4" t="s">
        <v>66</v>
      </c>
      <c r="B33" s="6" t="n">
        <v>1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6</v>
      </c>
    </row>
    <row r="3" spans="1:3">
      <c r="A3" s="3" t="s">
        <v>1183</v>
      </c>
    </row>
    <row r="4" spans="1:3">
      <c r="A4" s="4" t="s">
        <v>783</v>
      </c>
      <c r="B4" s="6" t="n">
        <v>-344</v>
      </c>
      <c r="C4" s="6" t="n">
        <v>81</v>
      </c>
    </row>
    <row r="5" spans="1:3">
      <c r="A5" s="4" t="s">
        <v>761</v>
      </c>
      <c r="B5" s="5" t="n">
        <v>29610</v>
      </c>
      <c r="C5" s="5" t="n">
        <v>37831</v>
      </c>
    </row>
    <row r="6" spans="1:3">
      <c r="A6" s="4" t="s">
        <v>1184</v>
      </c>
      <c r="B6" s="5" t="n">
        <v>0</v>
      </c>
      <c r="C6" s="5" t="n">
        <v>-150</v>
      </c>
    </row>
    <row r="7" spans="1:3">
      <c r="A7" s="4" t="s">
        <v>1185</v>
      </c>
      <c r="B7" s="5" t="n">
        <v>29266</v>
      </c>
      <c r="C7" s="5" t="n">
        <v>37762</v>
      </c>
    </row>
    <row r="8" spans="1:3">
      <c r="A8" s="4" t="s">
        <v>1186</v>
      </c>
      <c r="B8" s="5" t="n">
        <v>-8066</v>
      </c>
      <c r="C8" s="5" t="n">
        <v>-13755</v>
      </c>
    </row>
    <row r="9" spans="1:3">
      <c r="A9" s="4" t="s">
        <v>1187</v>
      </c>
      <c r="B9" s="5" t="n">
        <v>21200</v>
      </c>
      <c r="C9" s="5" t="n">
        <v>24007</v>
      </c>
    </row>
    <row r="10" spans="1:3">
      <c r="A10" s="4" t="s">
        <v>1188</v>
      </c>
      <c r="B10" s="5" t="n">
        <v>1086</v>
      </c>
      <c r="C10" s="5" t="n">
        <v>5426</v>
      </c>
    </row>
    <row r="11" spans="1:3">
      <c r="A11" s="4" t="s">
        <v>1189</v>
      </c>
      <c r="B11" s="5" t="n">
        <v>-377</v>
      </c>
      <c r="C11" s="5" t="n">
        <v>-1467</v>
      </c>
    </row>
    <row r="12" spans="1:3">
      <c r="A12" s="4" t="s">
        <v>1190</v>
      </c>
      <c r="B12" s="5" t="n">
        <v>709</v>
      </c>
      <c r="C12" s="5" t="n">
        <v>3959</v>
      </c>
    </row>
    <row r="13" spans="1:3">
      <c r="A13" s="4" t="s">
        <v>1191</v>
      </c>
    </row>
    <row r="14" spans="1:3">
      <c r="A14" s="3" t="s">
        <v>1183</v>
      </c>
    </row>
    <row r="15" spans="1:3">
      <c r="A15" s="4" t="s">
        <v>1192</v>
      </c>
      <c r="B15" s="5" t="n">
        <v>-388</v>
      </c>
      <c r="C15" s="5" t="n">
        <v>3190</v>
      </c>
    </row>
    <row r="16" spans="1:3">
      <c r="A16" s="4" t="s">
        <v>1193</v>
      </c>
    </row>
    <row r="17" spans="1:3">
      <c r="A17" s="3" t="s">
        <v>1183</v>
      </c>
    </row>
    <row r="18" spans="1:3">
      <c r="A18" s="4" t="s">
        <v>1192</v>
      </c>
      <c r="B18" s="5" t="n">
        <v>2171</v>
      </c>
      <c r="C18" s="5" t="n">
        <v>2032</v>
      </c>
    </row>
    <row r="19" spans="1:3">
      <c r="A19" s="4" t="s">
        <v>1194</v>
      </c>
    </row>
    <row r="20" spans="1:3">
      <c r="A20" s="3" t="s">
        <v>1183</v>
      </c>
    </row>
    <row r="21" spans="1:3">
      <c r="A21" s="4" t="s">
        <v>1192</v>
      </c>
      <c r="B21" s="6" t="n">
        <v>-697</v>
      </c>
      <c r="C21" s="6" t="n">
        <v>20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6</v>
      </c>
    </row>
    <row r="3" spans="1:3">
      <c r="A3" s="3" t="s">
        <v>1196</v>
      </c>
    </row>
    <row r="4" spans="1:3">
      <c r="A4" s="4" t="s">
        <v>1197</v>
      </c>
      <c r="B4" s="6" t="n">
        <v>6544</v>
      </c>
      <c r="C4" s="6" t="n">
        <v>69984</v>
      </c>
    </row>
    <row r="5" spans="1:3">
      <c r="A5" s="4" t="s">
        <v>1186</v>
      </c>
      <c r="B5" s="5" t="n">
        <v>-987</v>
      </c>
      <c r="C5" s="5" t="n">
        <v>-24762</v>
      </c>
    </row>
    <row r="6" spans="1:3">
      <c r="A6" s="4" t="s">
        <v>1198</v>
      </c>
      <c r="B6" s="5" t="n">
        <v>5557</v>
      </c>
      <c r="C6" s="5" t="n">
        <v>45222</v>
      </c>
    </row>
    <row r="7" spans="1:3">
      <c r="A7" s="4" t="s">
        <v>1199</v>
      </c>
      <c r="B7" s="5" t="n">
        <v>-870</v>
      </c>
      <c r="C7" s="5" t="n">
        <v>-1650</v>
      </c>
    </row>
    <row r="8" spans="1:3">
      <c r="A8" s="4" t="s">
        <v>1200</v>
      </c>
      <c r="B8" s="5" t="n">
        <v>-870</v>
      </c>
      <c r="C8" s="5" t="n">
        <v>-1650</v>
      </c>
    </row>
    <row r="9" spans="1:3">
      <c r="A9" s="4" t="s">
        <v>1201</v>
      </c>
      <c r="B9" s="5" t="n">
        <v>40</v>
      </c>
      <c r="C9" s="5" t="n">
        <v>572</v>
      </c>
    </row>
    <row r="10" spans="1:3">
      <c r="A10" s="4" t="s">
        <v>1202</v>
      </c>
      <c r="B10" s="5" t="n">
        <v>-830</v>
      </c>
      <c r="C10" s="5" t="n">
        <v>-1078</v>
      </c>
    </row>
    <row r="11" spans="1:3">
      <c r="A11" s="4" t="s">
        <v>1203</v>
      </c>
    </row>
    <row r="12" spans="1:3">
      <c r="A12" s="3" t="s">
        <v>1196</v>
      </c>
    </row>
    <row r="13" spans="1:3">
      <c r="A13" s="4" t="s">
        <v>1199</v>
      </c>
      <c r="B13" s="5" t="n">
        <v>-2449</v>
      </c>
      <c r="C13" s="5" t="n">
        <v>-2322</v>
      </c>
    </row>
    <row r="14" spans="1:3">
      <c r="A14" s="4" t="s">
        <v>1200</v>
      </c>
      <c r="B14" s="5" t="n">
        <v>-2449</v>
      </c>
      <c r="C14" s="5" t="n">
        <v>-2322</v>
      </c>
    </row>
    <row r="15" spans="1:3">
      <c r="A15" s="4" t="s">
        <v>1204</v>
      </c>
    </row>
    <row r="16" spans="1:3">
      <c r="A16" s="3" t="s">
        <v>1196</v>
      </c>
    </row>
    <row r="17" spans="1:3">
      <c r="A17" s="4" t="s">
        <v>1199</v>
      </c>
      <c r="B17" s="5" t="n">
        <v>1579</v>
      </c>
      <c r="C17" s="5" t="n">
        <v>672</v>
      </c>
    </row>
    <row r="18" spans="1:3">
      <c r="A18" s="4" t="s">
        <v>1200</v>
      </c>
      <c r="B18" s="6" t="n">
        <v>1579</v>
      </c>
      <c r="C18" s="6" t="n">
        <v>67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9"/>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205</v>
      </c>
      <c r="B1" s="2" t="s">
        <v>414</v>
      </c>
      <c r="C1" s="2" t="s">
        <v>415</v>
      </c>
      <c r="D1" s="2" t="s">
        <v>1206</v>
      </c>
      <c r="E1" s="2" t="s">
        <v>1207</v>
      </c>
      <c r="F1" s="2" t="s">
        <v>1208</v>
      </c>
      <c r="G1" s="2" t="s">
        <v>416</v>
      </c>
      <c r="H1" s="2" t="s">
        <v>1209</v>
      </c>
      <c r="I1" s="2" t="s">
        <v>1210</v>
      </c>
      <c r="J1" s="2" t="s">
        <v>1211</v>
      </c>
      <c r="K1" s="2" t="s">
        <v>415</v>
      </c>
      <c r="L1" s="2" t="s">
        <v>416</v>
      </c>
      <c r="M1" s="2" t="s">
        <v>417</v>
      </c>
    </row>
    <row r="2" spans="1:13">
      <c r="A2" s="3" t="s">
        <v>1212</v>
      </c>
    </row>
    <row r="3" spans="1:13">
      <c r="A3" s="4" t="s">
        <v>431</v>
      </c>
      <c r="B3" s="5" t="n">
        <v>3</v>
      </c>
    </row>
    <row r="4" spans="1:13">
      <c r="A4" s="4" t="s">
        <v>1213</v>
      </c>
      <c r="C4" s="6" t="n">
        <v>700866</v>
      </c>
      <c r="D4" s="6" t="n">
        <v>692018</v>
      </c>
      <c r="E4" s="6" t="n">
        <v>689049</v>
      </c>
      <c r="F4" s="6" t="n">
        <v>627535</v>
      </c>
      <c r="G4" s="6" t="n">
        <v>649268</v>
      </c>
      <c r="H4" s="6" t="n">
        <v>626183</v>
      </c>
      <c r="I4" s="6" t="n">
        <v>632403</v>
      </c>
      <c r="J4" s="6" t="n">
        <v>589670</v>
      </c>
      <c r="K4" s="6" t="n">
        <v>2709468</v>
      </c>
      <c r="L4" s="6" t="n">
        <v>2497524</v>
      </c>
      <c r="M4" s="6" t="n">
        <v>2411937</v>
      </c>
    </row>
    <row r="5" spans="1:13">
      <c r="A5" s="4" t="s">
        <v>521</v>
      </c>
    </row>
    <row r="6" spans="1:13">
      <c r="A6" s="3" t="s">
        <v>1212</v>
      </c>
    </row>
    <row r="7" spans="1:13">
      <c r="A7" s="4" t="s">
        <v>1213</v>
      </c>
      <c r="K7" s="6" t="n">
        <v>1193505</v>
      </c>
      <c r="L7" s="6" t="n">
        <v>1124885</v>
      </c>
      <c r="M7" s="6" t="n">
        <v>1063718</v>
      </c>
    </row>
    <row r="8" spans="1:13">
      <c r="A8" s="4" t="s">
        <v>1214</v>
      </c>
    </row>
    <row r="9" spans="1:13">
      <c r="A9" s="3" t="s">
        <v>1212</v>
      </c>
    </row>
    <row r="10" spans="1:13">
      <c r="A10" s="4" t="s">
        <v>1215</v>
      </c>
      <c r="K10" s="4" t="s">
        <v>1094</v>
      </c>
      <c r="L10" s="4" t="s">
        <v>1091</v>
      </c>
      <c r="M10" s="4" t="s">
        <v>1094</v>
      </c>
    </row>
    <row r="11" spans="1:13">
      <c r="A11" s="4" t="s">
        <v>500</v>
      </c>
    </row>
    <row r="12" spans="1:13">
      <c r="A12" s="3" t="s">
        <v>1212</v>
      </c>
    </row>
    <row r="13" spans="1:13">
      <c r="A13" s="4" t="s">
        <v>1213</v>
      </c>
      <c r="K13" s="6" t="n">
        <v>382184</v>
      </c>
      <c r="L13" s="6" t="n">
        <v>321110</v>
      </c>
      <c r="M13" s="6" t="n">
        <v>346596</v>
      </c>
    </row>
    <row r="14" spans="1:13">
      <c r="A14" s="4" t="s">
        <v>1216</v>
      </c>
    </row>
    <row r="15" spans="1:13">
      <c r="A15" s="3" t="s">
        <v>1212</v>
      </c>
    </row>
    <row r="16" spans="1:13">
      <c r="A16" s="4" t="s">
        <v>1215</v>
      </c>
      <c r="K16" s="4" t="s">
        <v>1217</v>
      </c>
      <c r="L16" s="4" t="s">
        <v>1218</v>
      </c>
      <c r="M16" s="4" t="s">
        <v>1217</v>
      </c>
    </row>
    <row r="17" spans="1:13">
      <c r="A17" s="4" t="s">
        <v>1219</v>
      </c>
    </row>
    <row r="18" spans="1:13">
      <c r="A18" s="3" t="s">
        <v>1212</v>
      </c>
    </row>
    <row r="19" spans="1:13">
      <c r="A19" s="4" t="s">
        <v>1213</v>
      </c>
      <c r="K19" s="6" t="n">
        <v>238118</v>
      </c>
      <c r="L19" s="6" t="n">
        <v>252977</v>
      </c>
      <c r="M19" s="6" t="n">
        <v>251288</v>
      </c>
    </row>
    <row r="20" spans="1:13">
      <c r="A20" s="4" t="s">
        <v>1220</v>
      </c>
    </row>
    <row r="21" spans="1:13">
      <c r="A21" s="3" t="s">
        <v>1212</v>
      </c>
    </row>
    <row r="22" spans="1:13">
      <c r="A22" s="4" t="s">
        <v>1213</v>
      </c>
      <c r="K22" s="6" t="n">
        <v>897882</v>
      </c>
      <c r="L22" s="6" t="n">
        <v>775271</v>
      </c>
      <c r="M22" s="6" t="n">
        <v>7265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1</v>
      </c>
      <c r="B1" s="2" t="s">
        <v>1031</v>
      </c>
      <c r="J1" s="2" t="s">
        <v>1</v>
      </c>
    </row>
    <row r="2" spans="1:12">
      <c r="B2" s="2" t="s">
        <v>2</v>
      </c>
      <c r="C2" s="2" t="s">
        <v>1032</v>
      </c>
      <c r="D2" s="2" t="s">
        <v>1222</v>
      </c>
      <c r="E2" s="2" t="s">
        <v>1223</v>
      </c>
      <c r="F2" s="2" t="s">
        <v>36</v>
      </c>
      <c r="G2" s="2" t="s">
        <v>1224</v>
      </c>
      <c r="H2" s="2" t="s">
        <v>1225</v>
      </c>
      <c r="I2" s="2" t="s">
        <v>1226</v>
      </c>
      <c r="J2" s="2" t="s">
        <v>2</v>
      </c>
      <c r="K2" s="2" t="s">
        <v>36</v>
      </c>
      <c r="L2" s="2" t="s">
        <v>37</v>
      </c>
    </row>
    <row r="3" spans="1:12">
      <c r="A3" s="3" t="s">
        <v>1227</v>
      </c>
    </row>
    <row r="4" spans="1:12">
      <c r="A4" s="4" t="s">
        <v>39</v>
      </c>
      <c r="B4" s="6" t="n">
        <v>700866</v>
      </c>
      <c r="C4" s="6" t="n">
        <v>692018</v>
      </c>
      <c r="D4" s="6" t="n">
        <v>689049</v>
      </c>
      <c r="E4" s="6" t="n">
        <v>627535</v>
      </c>
      <c r="F4" s="6" t="n">
        <v>649268</v>
      </c>
      <c r="G4" s="6" t="n">
        <v>626183</v>
      </c>
      <c r="H4" s="6" t="n">
        <v>632403</v>
      </c>
      <c r="I4" s="6" t="n">
        <v>589670</v>
      </c>
      <c r="J4" s="6" t="n">
        <v>2709468</v>
      </c>
      <c r="K4" s="6" t="n">
        <v>2497524</v>
      </c>
      <c r="L4" s="6" t="n">
        <v>2411937</v>
      </c>
    </row>
    <row r="5" spans="1:12">
      <c r="A5" s="4" t="s">
        <v>1228</v>
      </c>
      <c r="J5" s="5" t="n">
        <v>257852</v>
      </c>
      <c r="K5" s="5" t="n">
        <v>250152</v>
      </c>
      <c r="L5" s="5" t="n">
        <v>238242</v>
      </c>
    </row>
    <row r="6" spans="1:12">
      <c r="A6" s="4" t="s">
        <v>1229</v>
      </c>
      <c r="J6" s="5" t="n">
        <v>36238</v>
      </c>
      <c r="K6" s="5" t="n">
        <v>34551</v>
      </c>
      <c r="L6" s="5" t="n">
        <v>34605</v>
      </c>
    </row>
    <row r="7" spans="1:12">
      <c r="A7" s="4" t="s">
        <v>129</v>
      </c>
      <c r="J7" s="5" t="n">
        <v>5804</v>
      </c>
      <c r="K7" s="5" t="n">
        <v>4582</v>
      </c>
      <c r="L7" s="5" t="n">
        <v>3271</v>
      </c>
    </row>
    <row r="8" spans="1:12">
      <c r="A8" s="4" t="s">
        <v>1230</v>
      </c>
      <c r="J8" s="5" t="n">
        <v>31973</v>
      </c>
      <c r="K8" s="5" t="n">
        <v>29308</v>
      </c>
      <c r="L8" s="5" t="n">
        <v>27506</v>
      </c>
    </row>
    <row r="9" spans="1:12">
      <c r="A9" s="4" t="s">
        <v>49</v>
      </c>
      <c r="J9" s="5" t="n">
        <v>183837</v>
      </c>
      <c r="K9" s="5" t="n">
        <v>181711</v>
      </c>
      <c r="L9" s="5" t="n">
        <v>172860</v>
      </c>
    </row>
    <row r="10" spans="1:12">
      <c r="A10" s="4" t="s">
        <v>1231</v>
      </c>
      <c r="J10" s="5" t="n">
        <v>88572</v>
      </c>
      <c r="K10" s="5" t="n">
        <v>90167</v>
      </c>
      <c r="L10" s="5" t="n">
        <v>98732</v>
      </c>
    </row>
    <row r="11" spans="1:12">
      <c r="A11" s="4" t="s">
        <v>1232</v>
      </c>
      <c r="B11" s="5" t="n">
        <v>2964048</v>
      </c>
      <c r="F11" s="5" t="n">
        <v>3090592</v>
      </c>
      <c r="J11" s="5" t="n">
        <v>2964048</v>
      </c>
      <c r="K11" s="5" t="n">
        <v>3090592</v>
      </c>
      <c r="L11" s="5" t="n">
        <v>3004974</v>
      </c>
    </row>
    <row r="12" spans="1:12">
      <c r="A12" s="4" t="s">
        <v>1233</v>
      </c>
      <c r="J12" s="5" t="n">
        <v>94517</v>
      </c>
      <c r="K12" s="5" t="n">
        <v>75798</v>
      </c>
      <c r="L12" s="5" t="n">
        <v>67208</v>
      </c>
    </row>
    <row r="13" spans="1:12">
      <c r="A13" s="4" t="s">
        <v>521</v>
      </c>
    </row>
    <row r="14" spans="1:12">
      <c r="A14" s="3" t="s">
        <v>1227</v>
      </c>
    </row>
    <row r="15" spans="1:12">
      <c r="A15" s="4" t="s">
        <v>39</v>
      </c>
      <c r="J15" s="5" t="n">
        <v>1193505</v>
      </c>
      <c r="K15" s="5" t="n">
        <v>1124885</v>
      </c>
      <c r="L15" s="5" t="n">
        <v>1063718</v>
      </c>
    </row>
    <row r="16" spans="1:12">
      <c r="A16" s="4" t="s">
        <v>1228</v>
      </c>
      <c r="J16" s="5" t="n">
        <v>128665</v>
      </c>
      <c r="K16" s="5" t="n">
        <v>114016</v>
      </c>
      <c r="L16" s="5" t="n">
        <v>98509</v>
      </c>
    </row>
    <row r="17" spans="1:12">
      <c r="A17" s="4" t="s">
        <v>1231</v>
      </c>
      <c r="J17" s="5" t="n">
        <v>40795</v>
      </c>
      <c r="K17" s="5" t="n">
        <v>41977</v>
      </c>
      <c r="L17" s="5" t="n">
        <v>46541</v>
      </c>
    </row>
    <row r="18" spans="1:12">
      <c r="A18" s="4" t="s">
        <v>1232</v>
      </c>
      <c r="B18" s="5" t="n">
        <v>1168964</v>
      </c>
      <c r="F18" s="5" t="n">
        <v>1120099</v>
      </c>
      <c r="J18" s="5" t="n">
        <v>1168964</v>
      </c>
      <c r="K18" s="5" t="n">
        <v>1120099</v>
      </c>
      <c r="L18" s="5" t="n">
        <v>1114672</v>
      </c>
    </row>
    <row r="19" spans="1:12">
      <c r="A19" s="4" t="s">
        <v>1233</v>
      </c>
      <c r="J19" s="5" t="n">
        <v>46705</v>
      </c>
      <c r="K19" s="5" t="n">
        <v>36216</v>
      </c>
      <c r="L19" s="5" t="n">
        <v>28437</v>
      </c>
    </row>
    <row r="20" spans="1:12">
      <c r="A20" s="4" t="s">
        <v>461</v>
      </c>
    </row>
    <row r="21" spans="1:12">
      <c r="A21" s="3" t="s">
        <v>1227</v>
      </c>
    </row>
    <row r="22" spans="1:12">
      <c r="A22" s="4" t="s">
        <v>39</v>
      </c>
      <c r="J22" s="5" t="n">
        <v>580877</v>
      </c>
      <c r="K22" s="5" t="n">
        <v>529203</v>
      </c>
      <c r="L22" s="5" t="n">
        <v>499449</v>
      </c>
    </row>
    <row r="23" spans="1:12">
      <c r="A23" s="4" t="s">
        <v>1228</v>
      </c>
      <c r="J23" s="5" t="n">
        <v>66875</v>
      </c>
      <c r="K23" s="5" t="n">
        <v>48517</v>
      </c>
      <c r="L23" s="5" t="n">
        <v>53823</v>
      </c>
    </row>
    <row r="24" spans="1:12">
      <c r="A24" s="4" t="s">
        <v>1231</v>
      </c>
      <c r="J24" s="5" t="n">
        <v>17900</v>
      </c>
      <c r="K24" s="5" t="n">
        <v>18980</v>
      </c>
      <c r="L24" s="5" t="n">
        <v>18198</v>
      </c>
    </row>
    <row r="25" spans="1:12">
      <c r="A25" s="4" t="s">
        <v>1232</v>
      </c>
      <c r="B25" s="5" t="n">
        <v>660589</v>
      </c>
      <c r="F25" s="5" t="n">
        <v>575132</v>
      </c>
      <c r="J25" s="5" t="n">
        <v>660589</v>
      </c>
      <c r="K25" s="5" t="n">
        <v>575132</v>
      </c>
      <c r="L25" s="5" t="n">
        <v>589629</v>
      </c>
    </row>
    <row r="26" spans="1:12">
      <c r="A26" s="4" t="s">
        <v>1233</v>
      </c>
      <c r="J26" s="5" t="n">
        <v>22452</v>
      </c>
      <c r="K26" s="5" t="n">
        <v>15173</v>
      </c>
      <c r="L26" s="5" t="n">
        <v>9336</v>
      </c>
    </row>
    <row r="27" spans="1:12">
      <c r="A27" s="4" t="s">
        <v>522</v>
      </c>
    </row>
    <row r="28" spans="1:12">
      <c r="A28" s="3" t="s">
        <v>1227</v>
      </c>
    </row>
    <row r="29" spans="1:12">
      <c r="A29" s="4" t="s">
        <v>39</v>
      </c>
      <c r="J29" s="5" t="n">
        <v>935086</v>
      </c>
      <c r="K29" s="5" t="n">
        <v>843436</v>
      </c>
      <c r="L29" s="5" t="n">
        <v>848770</v>
      </c>
    </row>
    <row r="30" spans="1:12">
      <c r="A30" s="4" t="s">
        <v>1228</v>
      </c>
      <c r="J30" s="5" t="n">
        <v>62312</v>
      </c>
      <c r="K30" s="5" t="n">
        <v>87619</v>
      </c>
      <c r="L30" s="5" t="n">
        <v>85910</v>
      </c>
    </row>
    <row r="31" spans="1:12">
      <c r="A31" s="4" t="s">
        <v>1231</v>
      </c>
      <c r="J31" s="5" t="n">
        <v>28825</v>
      </c>
      <c r="K31" s="5" t="n">
        <v>28099</v>
      </c>
      <c r="L31" s="5" t="n">
        <v>32744</v>
      </c>
    </row>
    <row r="32" spans="1:12">
      <c r="A32" s="4" t="s">
        <v>1232</v>
      </c>
      <c r="B32" s="5" t="n">
        <v>1077022</v>
      </c>
      <c r="F32" s="5" t="n">
        <v>1124950</v>
      </c>
      <c r="J32" s="5" t="n">
        <v>1077022</v>
      </c>
      <c r="K32" s="5" t="n">
        <v>1124950</v>
      </c>
      <c r="L32" s="5" t="n">
        <v>1058737</v>
      </c>
    </row>
    <row r="33" spans="1:12">
      <c r="A33" s="4" t="s">
        <v>1233</v>
      </c>
      <c r="J33" s="5" t="n">
        <v>25156</v>
      </c>
      <c r="K33" s="5" t="n">
        <v>23953</v>
      </c>
      <c r="L33" s="5" t="n">
        <v>29014</v>
      </c>
    </row>
    <row r="34" spans="1:12">
      <c r="A34" s="4" t="s">
        <v>1234</v>
      </c>
    </row>
    <row r="35" spans="1:12">
      <c r="A35" s="3" t="s">
        <v>1227</v>
      </c>
    </row>
    <row r="36" spans="1:12">
      <c r="A36" s="4" t="s">
        <v>1231</v>
      </c>
      <c r="J36" s="5" t="n">
        <v>1052</v>
      </c>
      <c r="K36" s="5" t="n">
        <v>1111</v>
      </c>
      <c r="L36" s="5" t="n">
        <v>1249</v>
      </c>
    </row>
    <row r="37" spans="1:12">
      <c r="A37" s="4" t="s">
        <v>1232</v>
      </c>
      <c r="B37" s="6" t="n">
        <v>57473</v>
      </c>
      <c r="F37" s="6" t="n">
        <v>270411</v>
      </c>
      <c r="J37" s="5" t="n">
        <v>57473</v>
      </c>
      <c r="K37" s="5" t="n">
        <v>270411</v>
      </c>
      <c r="L37" s="5" t="n">
        <v>241936</v>
      </c>
    </row>
    <row r="38" spans="1:12">
      <c r="A38" s="4" t="s">
        <v>1233</v>
      </c>
      <c r="J38" s="6" t="n">
        <v>204</v>
      </c>
      <c r="K38" s="6" t="n">
        <v>456</v>
      </c>
      <c r="L38" s="6" t="n">
        <v>42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1031</v>
      </c>
      <c r="J1" s="2" t="s">
        <v>1</v>
      </c>
    </row>
    <row r="2" spans="1:12">
      <c r="B2" s="2" t="s">
        <v>2</v>
      </c>
      <c r="C2" s="2" t="s">
        <v>1032</v>
      </c>
      <c r="D2" s="2" t="s">
        <v>1222</v>
      </c>
      <c r="E2" s="2" t="s">
        <v>1223</v>
      </c>
      <c r="F2" s="2" t="s">
        <v>36</v>
      </c>
      <c r="G2" s="2" t="s">
        <v>1224</v>
      </c>
      <c r="H2" s="2" t="s">
        <v>1225</v>
      </c>
      <c r="I2" s="2" t="s">
        <v>1226</v>
      </c>
      <c r="J2" s="2" t="s">
        <v>2</v>
      </c>
      <c r="K2" s="2" t="s">
        <v>36</v>
      </c>
      <c r="L2" s="2" t="s">
        <v>37</v>
      </c>
    </row>
    <row r="3" spans="1:12">
      <c r="A3" s="3" t="s">
        <v>1227</v>
      </c>
    </row>
    <row r="4" spans="1:12">
      <c r="A4" s="4" t="s">
        <v>39</v>
      </c>
      <c r="B4" s="6" t="n">
        <v>700866</v>
      </c>
      <c r="C4" s="6" t="n">
        <v>692018</v>
      </c>
      <c r="D4" s="6" t="n">
        <v>689049</v>
      </c>
      <c r="E4" s="6" t="n">
        <v>627535</v>
      </c>
      <c r="F4" s="6" t="n">
        <v>649268</v>
      </c>
      <c r="G4" s="6" t="n">
        <v>626183</v>
      </c>
      <c r="H4" s="6" t="n">
        <v>632403</v>
      </c>
      <c r="I4" s="6" t="n">
        <v>589670</v>
      </c>
      <c r="J4" s="6" t="n">
        <v>2709468</v>
      </c>
      <c r="K4" s="6" t="n">
        <v>2497524</v>
      </c>
      <c r="L4" s="6" t="n">
        <v>2411937</v>
      </c>
    </row>
    <row r="5" spans="1:12">
      <c r="A5" s="4" t="s">
        <v>77</v>
      </c>
      <c r="B5" s="5" t="n">
        <v>552865</v>
      </c>
      <c r="F5" s="5" t="n">
        <v>522991</v>
      </c>
      <c r="J5" s="5" t="n">
        <v>552865</v>
      </c>
      <c r="K5" s="5" t="n">
        <v>522991</v>
      </c>
      <c r="L5" s="5" t="n">
        <v>522369</v>
      </c>
    </row>
    <row r="6" spans="1:12">
      <c r="A6" s="4" t="s">
        <v>1236</v>
      </c>
    </row>
    <row r="7" spans="1:12">
      <c r="A7" s="3" t="s">
        <v>1227</v>
      </c>
    </row>
    <row r="8" spans="1:12">
      <c r="A8" s="4" t="s">
        <v>39</v>
      </c>
      <c r="J8" s="5" t="n">
        <v>1592513</v>
      </c>
      <c r="K8" s="5" t="n">
        <v>1438428</v>
      </c>
      <c r="L8" s="5" t="n">
        <v>1353398</v>
      </c>
    </row>
    <row r="9" spans="1:12">
      <c r="A9" s="4" t="s">
        <v>77</v>
      </c>
      <c r="B9" s="5" t="n">
        <v>325088</v>
      </c>
      <c r="F9" s="5" t="n">
        <v>303925</v>
      </c>
      <c r="J9" s="5" t="n">
        <v>325088</v>
      </c>
      <c r="K9" s="5" t="n">
        <v>303925</v>
      </c>
      <c r="L9" s="5" t="n">
        <v>302446</v>
      </c>
    </row>
    <row r="10" spans="1:12">
      <c r="A10" s="4" t="s">
        <v>1237</v>
      </c>
    </row>
    <row r="11" spans="1:12">
      <c r="A11" s="3" t="s">
        <v>1227</v>
      </c>
    </row>
    <row r="12" spans="1:12">
      <c r="A12" s="4" t="s">
        <v>39</v>
      </c>
      <c r="J12" s="5" t="n">
        <v>202676</v>
      </c>
      <c r="K12" s="5" t="n">
        <v>195328</v>
      </c>
      <c r="L12" s="5" t="n">
        <v>173182</v>
      </c>
    </row>
    <row r="13" spans="1:12">
      <c r="A13" s="4" t="s">
        <v>1238</v>
      </c>
    </row>
    <row r="14" spans="1:12">
      <c r="A14" s="3" t="s">
        <v>1227</v>
      </c>
    </row>
    <row r="15" spans="1:12">
      <c r="A15" s="4" t="s">
        <v>39</v>
      </c>
      <c r="J15" s="5" t="n">
        <v>158686</v>
      </c>
      <c r="K15" s="5" t="n">
        <v>152148</v>
      </c>
      <c r="L15" s="5" t="n">
        <v>164702</v>
      </c>
    </row>
    <row r="16" spans="1:12">
      <c r="A16" s="4" t="s">
        <v>1239</v>
      </c>
    </row>
    <row r="17" spans="1:12">
      <c r="A17" s="3" t="s">
        <v>1227</v>
      </c>
    </row>
    <row r="18" spans="1:12">
      <c r="A18" s="4" t="s">
        <v>39</v>
      </c>
      <c r="J18" s="5" t="n">
        <v>138054</v>
      </c>
      <c r="K18" s="5" t="n">
        <v>145627</v>
      </c>
      <c r="L18" s="5" t="n">
        <v>120907</v>
      </c>
    </row>
    <row r="19" spans="1:12">
      <c r="A19" s="4" t="s">
        <v>1240</v>
      </c>
    </row>
    <row r="20" spans="1:12">
      <c r="A20" s="3" t="s">
        <v>1227</v>
      </c>
    </row>
    <row r="21" spans="1:12">
      <c r="A21" s="4" t="s">
        <v>77</v>
      </c>
      <c r="B21" s="5" t="n">
        <v>63870</v>
      </c>
      <c r="F21" s="5" t="n">
        <v>64260</v>
      </c>
      <c r="J21" s="5" t="n">
        <v>63870</v>
      </c>
      <c r="K21" s="5" t="n">
        <v>64260</v>
      </c>
      <c r="L21" s="5" t="n">
        <v>65000</v>
      </c>
    </row>
    <row r="22" spans="1:12">
      <c r="A22" s="4" t="s">
        <v>1241</v>
      </c>
    </row>
    <row r="23" spans="1:12">
      <c r="A23" s="3" t="s">
        <v>1227</v>
      </c>
    </row>
    <row r="24" spans="1:12">
      <c r="A24" s="4" t="s">
        <v>77</v>
      </c>
      <c r="B24" s="5" t="n">
        <v>61438</v>
      </c>
      <c r="F24" s="5" t="n">
        <v>64065</v>
      </c>
      <c r="J24" s="5" t="n">
        <v>61438</v>
      </c>
      <c r="K24" s="5" t="n">
        <v>64065</v>
      </c>
      <c r="L24" s="5" t="n">
        <v>64280</v>
      </c>
    </row>
    <row r="25" spans="1:12">
      <c r="A25" s="4" t="s">
        <v>1242</v>
      </c>
    </row>
    <row r="26" spans="1:12">
      <c r="A26" s="3" t="s">
        <v>1227</v>
      </c>
    </row>
    <row r="27" spans="1:12">
      <c r="A27" s="4" t="s">
        <v>39</v>
      </c>
      <c r="J27" s="5" t="n">
        <v>617539</v>
      </c>
      <c r="K27" s="5" t="n">
        <v>565993</v>
      </c>
      <c r="L27" s="5" t="n">
        <v>599748</v>
      </c>
    </row>
    <row r="28" spans="1:12">
      <c r="A28" s="4" t="s">
        <v>77</v>
      </c>
      <c r="B28" s="6" t="n">
        <v>102469</v>
      </c>
      <c r="F28" s="6" t="n">
        <v>90741</v>
      </c>
      <c r="J28" s="6" t="n">
        <v>102469</v>
      </c>
      <c r="K28" s="6" t="n">
        <v>90741</v>
      </c>
      <c r="L28" s="6" t="n">
        <v>90643</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1"/>
  </cols>
  <sheetData>
    <row r="1" spans="1:2">
      <c r="A1" s="1" t="s">
        <v>1243</v>
      </c>
      <c r="B1" s="2" t="s">
        <v>1</v>
      </c>
    </row>
    <row r="2" spans="1:2">
      <c r="B2" s="2" t="s">
        <v>415</v>
      </c>
    </row>
    <row r="3" spans="1:2">
      <c r="A3" s="3" t="s">
        <v>1244</v>
      </c>
    </row>
    <row r="4" spans="1:2">
      <c r="A4" s="4" t="s">
        <v>1245</v>
      </c>
      <c r="B4" s="4" t="s">
        <v>1246</v>
      </c>
    </row>
    <row r="5" spans="1:2">
      <c r="A5" s="4" t="s">
        <v>1247</v>
      </c>
    </row>
    <row r="6" spans="1:2">
      <c r="A6" s="3" t="s">
        <v>1244</v>
      </c>
    </row>
    <row r="7" spans="1:2">
      <c r="A7" s="4" t="s">
        <v>1248</v>
      </c>
      <c r="B7" s="6" t="n">
        <v>23064</v>
      </c>
    </row>
    <row r="8" spans="1:2">
      <c r="A8" s="4" t="s">
        <v>1204</v>
      </c>
    </row>
    <row r="9" spans="1:2">
      <c r="A9" s="3" t="s">
        <v>1244</v>
      </c>
    </row>
    <row r="10" spans="1:2">
      <c r="A10" s="4" t="s">
        <v>1248</v>
      </c>
      <c r="B10" s="5" t="n">
        <v>15000</v>
      </c>
    </row>
    <row r="11" spans="1:2">
      <c r="A11" s="4" t="s">
        <v>1249</v>
      </c>
    </row>
    <row r="12" spans="1:2">
      <c r="A12" s="3" t="s">
        <v>1244</v>
      </c>
    </row>
    <row r="13" spans="1:2">
      <c r="A13" s="4" t="s">
        <v>1248</v>
      </c>
      <c r="B13" s="6" t="n">
        <v>2965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0</v>
      </c>
      <c r="B1" s="2" t="s">
        <v>1</v>
      </c>
    </row>
    <row r="2" spans="1:4">
      <c r="B2" s="2" t="s">
        <v>2</v>
      </c>
      <c r="C2" s="2" t="s">
        <v>36</v>
      </c>
      <c r="D2" s="2" t="s">
        <v>37</v>
      </c>
    </row>
    <row r="3" spans="1:4">
      <c r="A3" s="3" t="s">
        <v>263</v>
      </c>
    </row>
    <row r="4" spans="1:4">
      <c r="A4" s="4" t="s">
        <v>1251</v>
      </c>
      <c r="B4" s="6" t="n">
        <v>26594</v>
      </c>
      <c r="C4" s="6" t="n">
        <v>25257</v>
      </c>
      <c r="D4" s="6" t="n">
        <v>28279</v>
      </c>
    </row>
    <row r="5" spans="1:4">
      <c r="A5" s="4" t="s">
        <v>1252</v>
      </c>
      <c r="B5" s="5" t="n">
        <v>21422</v>
      </c>
    </row>
    <row r="6" spans="1:4">
      <c r="A6" s="4" t="s">
        <v>1253</v>
      </c>
      <c r="B6" s="5" t="n">
        <v>18137</v>
      </c>
    </row>
    <row r="7" spans="1:4">
      <c r="A7" s="4" t="s">
        <v>1254</v>
      </c>
      <c r="B7" s="5" t="n">
        <v>14803</v>
      </c>
    </row>
    <row r="8" spans="1:4">
      <c r="A8" s="4" t="s">
        <v>1255</v>
      </c>
      <c r="B8" s="5" t="n">
        <v>11891</v>
      </c>
    </row>
    <row r="9" spans="1:4">
      <c r="A9" s="4" t="s">
        <v>1256</v>
      </c>
      <c r="B9" s="5" t="n">
        <v>8723</v>
      </c>
    </row>
    <row r="10" spans="1:4">
      <c r="A10" s="4" t="s">
        <v>1257</v>
      </c>
      <c r="B10" s="5" t="n">
        <v>37346</v>
      </c>
    </row>
    <row r="11" spans="1:4">
      <c r="A11" s="4" t="s">
        <v>1258</v>
      </c>
      <c r="B11" s="5" t="n">
        <v>43917</v>
      </c>
    </row>
    <row r="12" spans="1:4">
      <c r="A12" s="3" t="s">
        <v>1259</v>
      </c>
    </row>
    <row r="13" spans="1:4">
      <c r="A13" s="4" t="s">
        <v>1260</v>
      </c>
      <c r="B13" s="5" t="n">
        <v>649106</v>
      </c>
    </row>
    <row r="14" spans="1:4">
      <c r="A14" s="4" t="s">
        <v>1261</v>
      </c>
    </row>
    <row r="15" spans="1:4">
      <c r="A15" s="3" t="s">
        <v>1259</v>
      </c>
    </row>
    <row r="16" spans="1:4">
      <c r="A16" s="4" t="s">
        <v>1260</v>
      </c>
      <c r="B16" s="6" t="n">
        <v>4292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1031</v>
      </c>
      <c r="J1" s="2" t="s">
        <v>1</v>
      </c>
    </row>
    <row r="2" spans="1:12">
      <c r="B2" s="2" t="s">
        <v>2</v>
      </c>
      <c r="C2" s="2" t="s">
        <v>1032</v>
      </c>
      <c r="D2" s="2" t="s">
        <v>1222</v>
      </c>
      <c r="E2" s="2" t="s">
        <v>1223</v>
      </c>
      <c r="F2" s="2" t="s">
        <v>36</v>
      </c>
      <c r="G2" s="2" t="s">
        <v>1224</v>
      </c>
      <c r="H2" s="2" t="s">
        <v>1225</v>
      </c>
      <c r="I2" s="2" t="s">
        <v>1226</v>
      </c>
      <c r="J2" s="2" t="s">
        <v>2</v>
      </c>
      <c r="K2" s="2" t="s">
        <v>36</v>
      </c>
      <c r="L2" s="2" t="s">
        <v>37</v>
      </c>
    </row>
    <row r="3" spans="1:12">
      <c r="A3" s="3" t="s">
        <v>266</v>
      </c>
    </row>
    <row r="4" spans="1:12">
      <c r="A4" s="4" t="s">
        <v>39</v>
      </c>
      <c r="B4" s="6" t="n">
        <v>700866</v>
      </c>
      <c r="C4" s="6" t="n">
        <v>692018</v>
      </c>
      <c r="D4" s="6" t="n">
        <v>689049</v>
      </c>
      <c r="E4" s="6" t="n">
        <v>627535</v>
      </c>
      <c r="F4" s="6" t="n">
        <v>649268</v>
      </c>
      <c r="G4" s="6" t="n">
        <v>626183</v>
      </c>
      <c r="H4" s="6" t="n">
        <v>632403</v>
      </c>
      <c r="I4" s="6" t="n">
        <v>589670</v>
      </c>
      <c r="J4" s="6" t="n">
        <v>2709468</v>
      </c>
      <c r="K4" s="6" t="n">
        <v>2497524</v>
      </c>
      <c r="L4" s="6" t="n">
        <v>2411937</v>
      </c>
    </row>
    <row r="5" spans="1:12">
      <c r="A5" s="4" t="s">
        <v>42</v>
      </c>
      <c r="B5" s="5" t="n">
        <v>198843</v>
      </c>
      <c r="C5" s="5" t="n">
        <v>197386</v>
      </c>
      <c r="D5" s="5" t="n">
        <v>192649</v>
      </c>
      <c r="E5" s="5" t="n">
        <v>184109</v>
      </c>
      <c r="F5" s="5" t="n">
        <v>191522</v>
      </c>
      <c r="G5" s="5" t="n">
        <v>182414</v>
      </c>
      <c r="H5" s="5" t="n">
        <v>185080</v>
      </c>
      <c r="I5" s="5" t="n">
        <v>172506</v>
      </c>
      <c r="J5" s="5" t="n">
        <v>772987</v>
      </c>
      <c r="K5" s="5" t="n">
        <v>731522</v>
      </c>
      <c r="L5" s="5" t="n">
        <v>711583</v>
      </c>
    </row>
    <row r="6" spans="1:12">
      <c r="A6" s="4" t="s">
        <v>53</v>
      </c>
      <c r="B6" s="6" t="n">
        <v>40560</v>
      </c>
      <c r="C6" s="6" t="n">
        <v>40683</v>
      </c>
      <c r="D6" s="6" t="n">
        <v>13965</v>
      </c>
      <c r="E6" s="6" t="n">
        <v>1299</v>
      </c>
      <c r="F6" s="6" t="n">
        <v>38602</v>
      </c>
      <c r="G6" s="6" t="n">
        <v>40088</v>
      </c>
      <c r="H6" s="6" t="n">
        <v>32026</v>
      </c>
      <c r="I6" s="6" t="n">
        <v>30564</v>
      </c>
      <c r="J6" s="6" t="n">
        <v>96507</v>
      </c>
      <c r="K6" s="6" t="n">
        <v>141280</v>
      </c>
      <c r="L6" s="6" t="n">
        <v>126745</v>
      </c>
    </row>
    <row r="7" spans="1:12">
      <c r="A7" s="4" t="s">
        <v>1263</v>
      </c>
      <c r="B7" s="7" t="n">
        <v>1.15</v>
      </c>
      <c r="C7" s="7" t="n">
        <v>1.14</v>
      </c>
      <c r="D7" s="7" t="n">
        <v>0.39</v>
      </c>
      <c r="E7" s="7" t="n">
        <v>0.04</v>
      </c>
      <c r="F7" s="7" t="n">
        <v>1.08</v>
      </c>
      <c r="G7" s="7" t="n">
        <v>1.12</v>
      </c>
      <c r="H7" s="7" t="n">
        <v>0.89</v>
      </c>
      <c r="I7" s="7" t="n">
        <v>0.85</v>
      </c>
      <c r="J7" s="7" t="n">
        <v>2.71</v>
      </c>
      <c r="K7" s="7" t="n">
        <v>3.94</v>
      </c>
      <c r="L7" s="7" t="n">
        <v>3.49</v>
      </c>
    </row>
    <row r="8" spans="1:12">
      <c r="A8" s="4" t="s">
        <v>1264</v>
      </c>
      <c r="B8" s="7" t="n">
        <v>1.14</v>
      </c>
      <c r="C8" s="7" t="n">
        <v>1.13</v>
      </c>
      <c r="D8" s="7" t="n">
        <v>0.39</v>
      </c>
      <c r="E8" s="7" t="n">
        <v>0.04</v>
      </c>
      <c r="F8" s="7" t="n">
        <v>1.07</v>
      </c>
      <c r="G8" s="7" t="n">
        <v>1.11</v>
      </c>
      <c r="H8" s="7" t="n">
        <v>0.88</v>
      </c>
      <c r="I8" s="7" t="n">
        <v>0.84</v>
      </c>
      <c r="J8" s="7" t="n">
        <v>2.68</v>
      </c>
      <c r="K8" s="7" t="n">
        <v>3.9</v>
      </c>
      <c r="L8" s="7" t="n">
        <v>3.4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13</v>
      </c>
    </row>
    <row r="4" spans="1:2">
      <c r="A4" s="4" t="s">
        <v>74</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4"/>
  </cols>
  <sheetData>
    <row r="1" spans="1:2">
      <c r="A1" s="1" t="s">
        <v>1265</v>
      </c>
      <c r="B1" s="2" t="s">
        <v>1266</v>
      </c>
    </row>
    <row r="2" spans="1:2">
      <c r="A2" s="4" t="s">
        <v>268</v>
      </c>
    </row>
    <row r="3" spans="1:2">
      <c r="A3" s="3" t="s">
        <v>268</v>
      </c>
    </row>
    <row r="4" spans="1:2">
      <c r="A4" s="4" t="s">
        <v>1267</v>
      </c>
      <c r="B4" s="7" t="n">
        <v>0.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6</v>
      </c>
      <c r="D2" s="2" t="s">
        <v>37</v>
      </c>
    </row>
    <row r="3" spans="1:4">
      <c r="A3" s="4" t="s">
        <v>1269</v>
      </c>
    </row>
    <row r="4" spans="1:4">
      <c r="A4" s="3" t="s">
        <v>1270</v>
      </c>
    </row>
    <row r="5" spans="1:4">
      <c r="A5" s="4" t="s">
        <v>1271</v>
      </c>
      <c r="B5" s="6" t="n">
        <v>43214</v>
      </c>
      <c r="C5" s="6" t="n">
        <v>32543</v>
      </c>
      <c r="D5" s="6" t="n">
        <v>30422</v>
      </c>
    </row>
    <row r="6" spans="1:4">
      <c r="A6" s="4" t="s">
        <v>1272</v>
      </c>
      <c r="B6" s="5" t="n">
        <v>32685</v>
      </c>
      <c r="C6" s="5" t="n">
        <v>40774</v>
      </c>
      <c r="D6" s="5" t="n">
        <v>29469</v>
      </c>
    </row>
    <row r="7" spans="1:4">
      <c r="A7" s="4" t="s">
        <v>1273</v>
      </c>
      <c r="B7" s="5" t="n">
        <v>33556</v>
      </c>
      <c r="C7" s="5" t="n">
        <v>30134</v>
      </c>
      <c r="D7" s="5" t="n">
        <v>27152</v>
      </c>
    </row>
    <row r="8" spans="1:4">
      <c r="A8" s="4" t="s">
        <v>1274</v>
      </c>
      <c r="B8" s="5" t="n">
        <v>-85</v>
      </c>
      <c r="C8" s="5" t="n">
        <v>31</v>
      </c>
      <c r="D8" s="5" t="n">
        <v>-196</v>
      </c>
    </row>
    <row r="9" spans="1:4">
      <c r="A9" s="4" t="s">
        <v>1275</v>
      </c>
      <c r="B9" s="5" t="n">
        <v>42258</v>
      </c>
      <c r="C9" s="5" t="n">
        <v>43214</v>
      </c>
      <c r="D9" s="5" t="n">
        <v>32543</v>
      </c>
    </row>
    <row r="10" spans="1:4">
      <c r="A10" s="4" t="s">
        <v>1276</v>
      </c>
    </row>
    <row r="11" spans="1:4">
      <c r="A11" s="3" t="s">
        <v>1270</v>
      </c>
    </row>
    <row r="12" spans="1:4">
      <c r="A12" s="4" t="s">
        <v>1271</v>
      </c>
      <c r="B12" s="5" t="n">
        <v>4351</v>
      </c>
      <c r="C12" s="5" t="n">
        <v>4538</v>
      </c>
      <c r="D12" s="5" t="n">
        <v>5286</v>
      </c>
    </row>
    <row r="13" spans="1:4">
      <c r="A13" s="4" t="s">
        <v>1272</v>
      </c>
      <c r="B13" s="5" t="n">
        <v>2213</v>
      </c>
      <c r="C13" s="5" t="n">
        <v>1291</v>
      </c>
      <c r="D13" s="5" t="n">
        <v>1594</v>
      </c>
    </row>
    <row r="14" spans="1:4">
      <c r="A14" s="4" t="s">
        <v>1273</v>
      </c>
      <c r="B14" s="5" t="n">
        <v>1468</v>
      </c>
      <c r="C14" s="5" t="n">
        <v>1786</v>
      </c>
      <c r="D14" s="5" t="n">
        <v>2095</v>
      </c>
    </row>
    <row r="15" spans="1:4">
      <c r="A15" s="4" t="s">
        <v>1274</v>
      </c>
      <c r="B15" s="5" t="n">
        <v>-137</v>
      </c>
      <c r="C15" s="5" t="n">
        <v>308</v>
      </c>
      <c r="D15" s="5" t="n">
        <v>-247</v>
      </c>
    </row>
    <row r="16" spans="1:4">
      <c r="A16" s="4" t="s">
        <v>1275</v>
      </c>
      <c r="B16" s="5" t="n">
        <v>4959</v>
      </c>
      <c r="C16" s="5" t="n">
        <v>4351</v>
      </c>
      <c r="D16" s="5" t="n">
        <v>4538</v>
      </c>
    </row>
    <row r="17" spans="1:4">
      <c r="A17" s="4" t="s">
        <v>1277</v>
      </c>
    </row>
    <row r="18" spans="1:4">
      <c r="A18" s="3" t="s">
        <v>1270</v>
      </c>
    </row>
    <row r="19" spans="1:4">
      <c r="A19" s="4" t="s">
        <v>1271</v>
      </c>
      <c r="B19" s="5" t="n">
        <v>108539</v>
      </c>
      <c r="C19" s="5" t="n">
        <v>109192</v>
      </c>
      <c r="D19" s="5" t="n">
        <v>103350</v>
      </c>
    </row>
    <row r="20" spans="1:4">
      <c r="A20" s="4" t="s">
        <v>1272</v>
      </c>
      <c r="B20" s="5" t="n">
        <v>33569</v>
      </c>
      <c r="C20" s="5" t="n">
        <v>12661</v>
      </c>
      <c r="D20" s="5" t="n">
        <v>24183</v>
      </c>
    </row>
    <row r="21" spans="1:4">
      <c r="A21" s="4" t="s">
        <v>1273</v>
      </c>
      <c r="B21" s="5" t="n">
        <v>15540</v>
      </c>
      <c r="C21" s="5" t="n">
        <v>14019</v>
      </c>
      <c r="D21" s="5" t="n">
        <v>17622</v>
      </c>
    </row>
    <row r="22" spans="1:4">
      <c r="A22" s="4" t="s">
        <v>1274</v>
      </c>
      <c r="B22" s="5" t="n">
        <v>-1252</v>
      </c>
      <c r="C22" s="5" t="n">
        <v>705</v>
      </c>
      <c r="D22" s="5" t="n">
        <v>-719</v>
      </c>
    </row>
    <row r="23" spans="1:4">
      <c r="A23" s="4" t="s">
        <v>1275</v>
      </c>
      <c r="B23" s="5" t="n">
        <v>125316</v>
      </c>
      <c r="C23" s="5" t="n">
        <v>108539</v>
      </c>
      <c r="D23" s="5" t="n">
        <v>109192</v>
      </c>
    </row>
    <row r="24" spans="1:4">
      <c r="A24" s="4" t="s">
        <v>1278</v>
      </c>
    </row>
    <row r="25" spans="1:4">
      <c r="A25" s="3" t="s">
        <v>1270</v>
      </c>
    </row>
    <row r="26" spans="1:4">
      <c r="A26" s="4" t="s">
        <v>1271</v>
      </c>
      <c r="B26" s="5" t="n">
        <v>4776</v>
      </c>
      <c r="C26" s="5" t="n">
        <v>10938</v>
      </c>
      <c r="D26" s="5" t="n">
        <v>9583</v>
      </c>
    </row>
    <row r="27" spans="1:4">
      <c r="A27" s="4" t="s">
        <v>1272</v>
      </c>
      <c r="B27" s="5" t="n">
        <v>10499</v>
      </c>
      <c r="C27" s="5" t="n">
        <v>895</v>
      </c>
      <c r="D27" s="5" t="n">
        <v>2981</v>
      </c>
    </row>
    <row r="28" spans="1:4">
      <c r="A28" s="4" t="s">
        <v>1273</v>
      </c>
      <c r="B28" s="5" t="n">
        <v>101</v>
      </c>
      <c r="C28" s="5" t="n">
        <v>7172</v>
      </c>
      <c r="D28" s="5" t="n">
        <v>1521</v>
      </c>
    </row>
    <row r="29" spans="1:4">
      <c r="A29" s="4" t="s">
        <v>1274</v>
      </c>
      <c r="B29" s="5" t="n">
        <v>7</v>
      </c>
      <c r="C29" s="5" t="n">
        <v>115</v>
      </c>
      <c r="D29" s="5" t="n">
        <v>-105</v>
      </c>
    </row>
    <row r="30" spans="1:4">
      <c r="A30" s="4" t="s">
        <v>1275</v>
      </c>
      <c r="B30" s="6" t="n">
        <v>15181</v>
      </c>
      <c r="C30" s="6" t="n">
        <v>4776</v>
      </c>
      <c r="D30" s="6" t="n">
        <v>109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v>
      </c>
      <c r="B1" s="2" t="s">
        <v>1</v>
      </c>
    </row>
    <row r="2" spans="1:2">
      <c r="B2" s="2" t="s">
        <v>2</v>
      </c>
    </row>
    <row r="3" spans="1:2">
      <c r="A3" s="3" t="s">
        <v>233</v>
      </c>
    </row>
    <row r="4" spans="1:2">
      <c r="A4" s="4" t="s">
        <v>46</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2709468</v>
      </c>
      <c r="C4" s="6" t="n">
        <v>2497524</v>
      </c>
      <c r="D4" s="6" t="n">
        <v>2411937</v>
      </c>
    </row>
    <row r="5" spans="1:4">
      <c r="A5" s="4" t="s">
        <v>40</v>
      </c>
      <c r="B5" s="5" t="n">
        <v>1924283</v>
      </c>
      <c r="C5" s="5" t="n">
        <v>1766002</v>
      </c>
      <c r="D5" s="5" t="n">
        <v>1700354</v>
      </c>
    </row>
    <row r="6" spans="1:4">
      <c r="A6" s="4" t="s">
        <v>41</v>
      </c>
      <c r="B6" s="5" t="n">
        <v>12198</v>
      </c>
      <c r="C6" s="5" t="n">
        <v>0</v>
      </c>
      <c r="D6" s="5" t="n">
        <v>0</v>
      </c>
    </row>
    <row r="7" spans="1:4">
      <c r="A7" s="4" t="s">
        <v>42</v>
      </c>
      <c r="B7" s="5" t="n">
        <v>772987</v>
      </c>
      <c r="C7" s="5" t="n">
        <v>731522</v>
      </c>
      <c r="D7" s="5" t="n">
        <v>711583</v>
      </c>
    </row>
    <row r="8" spans="1:4">
      <c r="A8" s="4" t="s">
        <v>43</v>
      </c>
      <c r="B8" s="5" t="n">
        <v>130186</v>
      </c>
      <c r="C8" s="5" t="n">
        <v>144646</v>
      </c>
      <c r="D8" s="5" t="n">
        <v>147336</v>
      </c>
    </row>
    <row r="9" spans="1:4">
      <c r="A9" s="4" t="s">
        <v>44</v>
      </c>
      <c r="B9" s="5" t="n">
        <v>393759</v>
      </c>
      <c r="C9" s="5" t="n">
        <v>356141</v>
      </c>
      <c r="D9" s="5" t="n">
        <v>339961</v>
      </c>
    </row>
    <row r="10" spans="1:4">
      <c r="A10" s="4" t="s">
        <v>45</v>
      </c>
      <c r="B10" s="5" t="n">
        <v>36238</v>
      </c>
      <c r="C10" s="5" t="n">
        <v>34551</v>
      </c>
      <c r="D10" s="5" t="n">
        <v>34605</v>
      </c>
    </row>
    <row r="11" spans="1:4">
      <c r="A11" s="4" t="s">
        <v>46</v>
      </c>
      <c r="B11" s="5" t="n">
        <v>28794</v>
      </c>
      <c r="C11" s="5" t="n">
        <v>0</v>
      </c>
      <c r="D11" s="5" t="n">
        <v>15393</v>
      </c>
    </row>
    <row r="12" spans="1:4">
      <c r="A12" s="4" t="s">
        <v>47</v>
      </c>
      <c r="B12" s="5" t="n">
        <v>0</v>
      </c>
      <c r="C12" s="5" t="n">
        <v>0</v>
      </c>
      <c r="D12" s="5" t="n">
        <v>4800</v>
      </c>
    </row>
    <row r="13" spans="1:4">
      <c r="A13" s="4" t="s">
        <v>48</v>
      </c>
      <c r="B13" s="5" t="n">
        <v>173</v>
      </c>
      <c r="C13" s="5" t="n">
        <v>14473</v>
      </c>
      <c r="D13" s="5" t="n">
        <v>-3372</v>
      </c>
    </row>
    <row r="14" spans="1:4">
      <c r="A14" s="4" t="s">
        <v>49</v>
      </c>
      <c r="B14" s="5" t="n">
        <v>183837</v>
      </c>
      <c r="C14" s="5" t="n">
        <v>181711</v>
      </c>
      <c r="D14" s="5" t="n">
        <v>172860</v>
      </c>
    </row>
    <row r="15" spans="1:4">
      <c r="A15" s="4" t="s">
        <v>50</v>
      </c>
      <c r="B15" s="5" t="n">
        <v>87209</v>
      </c>
      <c r="C15" s="5" t="n">
        <v>41301</v>
      </c>
      <c r="D15" s="5" t="n">
        <v>49227</v>
      </c>
    </row>
    <row r="16" spans="1:4">
      <c r="A16" s="4" t="s">
        <v>51</v>
      </c>
      <c r="B16" s="5" t="n">
        <v>96628</v>
      </c>
      <c r="C16" s="5" t="n">
        <v>140410</v>
      </c>
      <c r="D16" s="5" t="n">
        <v>123633</v>
      </c>
    </row>
    <row r="17" spans="1:4">
      <c r="A17" s="4" t="s">
        <v>52</v>
      </c>
      <c r="B17" s="5" t="n">
        <v>121</v>
      </c>
      <c r="C17" s="5" t="n">
        <v>-870</v>
      </c>
      <c r="D17" s="5" t="n">
        <v>-3112</v>
      </c>
    </row>
    <row r="18" spans="1:4">
      <c r="A18" s="4" t="s">
        <v>53</v>
      </c>
      <c r="B18" s="6" t="n">
        <v>96507</v>
      </c>
      <c r="C18" s="6" t="n">
        <v>141280</v>
      </c>
      <c r="D18" s="6" t="n">
        <v>126745</v>
      </c>
    </row>
    <row r="19" spans="1:4">
      <c r="A19" s="3" t="s">
        <v>54</v>
      </c>
    </row>
    <row r="20" spans="1:4">
      <c r="A20" s="4" t="s">
        <v>55</v>
      </c>
      <c r="B20" s="7" t="n">
        <v>2.71</v>
      </c>
      <c r="C20" s="7" t="n">
        <v>3.94</v>
      </c>
      <c r="D20" s="7" t="n">
        <v>3.49</v>
      </c>
    </row>
    <row r="21" spans="1:4">
      <c r="A21" s="4" t="s">
        <v>56</v>
      </c>
      <c r="B21" s="8" t="n">
        <v>2.68</v>
      </c>
      <c r="C21" s="8" t="n">
        <v>3.9</v>
      </c>
      <c r="D21" s="8" t="n">
        <v>3.47</v>
      </c>
    </row>
    <row r="22" spans="1:4">
      <c r="A22" s="4" t="s">
        <v>57</v>
      </c>
      <c r="B22" s="7" t="n">
        <v>0.5</v>
      </c>
      <c r="C22" s="6" t="n">
        <v>0</v>
      </c>
      <c r="D22" s="6" t="n">
        <v>0</v>
      </c>
    </row>
    <row r="23" spans="1:4">
      <c r="A23" s="3" t="s">
        <v>58</v>
      </c>
    </row>
    <row r="24" spans="1:4">
      <c r="A24" s="4" t="s">
        <v>55</v>
      </c>
      <c r="B24" s="5" t="n">
        <v>35661638</v>
      </c>
      <c r="C24" s="5" t="n">
        <v>35852448</v>
      </c>
      <c r="D24" s="5" t="n">
        <v>36277445</v>
      </c>
    </row>
    <row r="25" spans="1:4">
      <c r="A25" s="4" t="s">
        <v>56</v>
      </c>
      <c r="B25" s="5" t="n">
        <v>36052307</v>
      </c>
      <c r="C25" s="5" t="n">
        <v>36230043</v>
      </c>
      <c r="D25" s="5" t="n">
        <v>365293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6</v>
      </c>
      <c r="D2" s="2" t="s">
        <v>37</v>
      </c>
    </row>
    <row r="3" spans="1:4">
      <c r="A3" s="3" t="s">
        <v>60</v>
      </c>
    </row>
    <row r="4" spans="1:4">
      <c r="A4" s="4" t="s">
        <v>51</v>
      </c>
      <c r="B4" s="6" t="n">
        <v>96628</v>
      </c>
      <c r="C4" s="6" t="n">
        <v>140410</v>
      </c>
      <c r="D4" s="6" t="n">
        <v>123633</v>
      </c>
    </row>
    <row r="5" spans="1:4">
      <c r="A5" s="3" t="s">
        <v>61</v>
      </c>
    </row>
    <row r="6" spans="1:4">
      <c r="A6" s="4" t="s">
        <v>62</v>
      </c>
      <c r="B6" s="5" t="n">
        <v>-16279</v>
      </c>
      <c r="C6" s="5" t="n">
        <v>27460</v>
      </c>
      <c r="D6" s="5" t="n">
        <v>-37838</v>
      </c>
    </row>
    <row r="7" spans="1:4">
      <c r="A7" s="4" t="s">
        <v>63</v>
      </c>
      <c r="B7" s="5" t="n">
        <v>26757</v>
      </c>
      <c r="C7" s="5" t="n">
        <v>69229</v>
      </c>
      <c r="D7" s="5" t="n">
        <v>-54184</v>
      </c>
    </row>
    <row r="8" spans="1:4">
      <c r="A8" s="4" t="s">
        <v>64</v>
      </c>
      <c r="B8" s="5" t="n">
        <v>-121</v>
      </c>
      <c r="C8" s="5" t="n">
        <v>2881</v>
      </c>
      <c r="D8" s="5" t="n">
        <v>-1304</v>
      </c>
    </row>
    <row r="9" spans="1:4">
      <c r="A9" s="4" t="s">
        <v>65</v>
      </c>
      <c r="B9" s="5" t="n">
        <v>10357</v>
      </c>
      <c r="C9" s="5" t="n">
        <v>99570</v>
      </c>
      <c r="D9" s="5" t="n">
        <v>-93326</v>
      </c>
    </row>
    <row r="10" spans="1:4">
      <c r="A10" s="4" t="s">
        <v>66</v>
      </c>
      <c r="B10" s="5" t="n">
        <v>-47077</v>
      </c>
      <c r="C10" s="5" t="n">
        <v>0</v>
      </c>
      <c r="D10" s="5" t="n">
        <v>0</v>
      </c>
    </row>
    <row r="11" spans="1:4">
      <c r="A11" s="4" t="s">
        <v>67</v>
      </c>
      <c r="B11" s="5" t="n">
        <v>59908</v>
      </c>
      <c r="C11" s="5" t="n">
        <v>239980</v>
      </c>
      <c r="D11" s="5" t="n">
        <v>30307</v>
      </c>
    </row>
    <row r="12" spans="1:4">
      <c r="A12" s="4" t="s">
        <v>68</v>
      </c>
      <c r="B12" s="5" t="n">
        <v>91</v>
      </c>
      <c r="C12" s="5" t="n">
        <v>-870</v>
      </c>
      <c r="D12" s="5" t="n">
        <v>-3112</v>
      </c>
    </row>
    <row r="13" spans="1:4">
      <c r="A13" s="4" t="s">
        <v>69</v>
      </c>
      <c r="B13" s="6" t="n">
        <v>59817</v>
      </c>
      <c r="C13" s="6" t="n">
        <v>240850</v>
      </c>
      <c r="D13" s="6" t="n">
        <v>334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0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47</v>
      </c>
      <c r="B14" s="4" t="s">
        <v>296</v>
      </c>
    </row>
    <row r="15" spans="1:2">
      <c r="A15" s="4" t="s">
        <v>297</v>
      </c>
      <c r="B15" s="4" t="s">
        <v>298</v>
      </c>
    </row>
    <row r="16" spans="1:2">
      <c r="A16" s="4" t="s">
        <v>299</v>
      </c>
      <c r="B16" s="4" t="s">
        <v>300</v>
      </c>
    </row>
    <row r="17" spans="1:2">
      <c r="A17" s="4" t="s">
        <v>301</v>
      </c>
      <c r="B17" s="4" t="s">
        <v>302</v>
      </c>
    </row>
    <row r="18" spans="1:2">
      <c r="A18" s="4" t="s">
        <v>74</v>
      </c>
      <c r="B18" s="4" t="s">
        <v>303</v>
      </c>
    </row>
    <row r="19" spans="1:2">
      <c r="A19" s="4" t="s">
        <v>215</v>
      </c>
      <c r="B19" s="4" t="s">
        <v>304</v>
      </c>
    </row>
    <row r="20" spans="1:2">
      <c r="A20" s="4" t="s">
        <v>78</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2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0</v>
      </c>
      <c r="B1" s="2" t="s">
        <v>2</v>
      </c>
      <c r="C1" s="2" t="s">
        <v>36</v>
      </c>
    </row>
    <row r="2" spans="1:3">
      <c r="A2" s="3" t="s">
        <v>71</v>
      </c>
    </row>
    <row r="3" spans="1:3">
      <c r="A3" s="4" t="s">
        <v>72</v>
      </c>
      <c r="B3" s="6" t="n">
        <v>125584</v>
      </c>
      <c r="C3" s="6" t="n">
        <v>368073</v>
      </c>
    </row>
    <row r="4" spans="1:3">
      <c r="A4" s="4" t="s">
        <v>73</v>
      </c>
      <c r="B4" s="5" t="n">
        <v>793911</v>
      </c>
      <c r="C4" s="5" t="n">
        <v>727740</v>
      </c>
    </row>
    <row r="5" spans="1:3">
      <c r="A5" s="4" t="s">
        <v>74</v>
      </c>
      <c r="B5" s="5" t="n">
        <v>512522</v>
      </c>
      <c r="C5" s="5" t="n">
        <v>489127</v>
      </c>
    </row>
    <row r="6" spans="1:3">
      <c r="A6" s="4" t="s">
        <v>75</v>
      </c>
      <c r="B6" s="5" t="n">
        <v>44404</v>
      </c>
      <c r="C6" s="5" t="n">
        <v>41499</v>
      </c>
    </row>
    <row r="7" spans="1:3">
      <c r="A7" s="4" t="s">
        <v>76</v>
      </c>
      <c r="B7" s="5" t="n">
        <v>1476421</v>
      </c>
      <c r="C7" s="5" t="n">
        <v>1626439</v>
      </c>
    </row>
    <row r="8" spans="1:3">
      <c r="A8" s="4" t="s">
        <v>77</v>
      </c>
      <c r="B8" s="5" t="n">
        <v>552865</v>
      </c>
      <c r="C8" s="5" t="n">
        <v>522991</v>
      </c>
    </row>
    <row r="9" spans="1:3">
      <c r="A9" s="4" t="s">
        <v>78</v>
      </c>
      <c r="B9" s="5" t="n">
        <v>797217</v>
      </c>
      <c r="C9" s="5" t="n">
        <v>774268</v>
      </c>
    </row>
    <row r="10" spans="1:3">
      <c r="A10" s="4" t="s">
        <v>79</v>
      </c>
      <c r="B10" s="5" t="n">
        <v>95537</v>
      </c>
      <c r="C10" s="5" t="n">
        <v>108818</v>
      </c>
    </row>
    <row r="11" spans="1:3">
      <c r="A11" s="4" t="s">
        <v>80</v>
      </c>
      <c r="B11" s="5" t="n">
        <v>17328</v>
      </c>
      <c r="C11" s="5" t="n">
        <v>26558</v>
      </c>
    </row>
    <row r="12" spans="1:3">
      <c r="A12" s="4" t="s">
        <v>81</v>
      </c>
      <c r="B12" s="5" t="n">
        <v>24680</v>
      </c>
      <c r="C12" s="5" t="n">
        <v>31518</v>
      </c>
    </row>
    <row r="13" spans="1:3">
      <c r="A13" s="4" t="s">
        <v>82</v>
      </c>
      <c r="B13" s="5" t="n">
        <v>2964048</v>
      </c>
      <c r="C13" s="5" t="n">
        <v>3090592</v>
      </c>
    </row>
    <row r="14" spans="1:3">
      <c r="A14" s="3" t="s">
        <v>83</v>
      </c>
    </row>
    <row r="15" spans="1:3">
      <c r="A15" s="4" t="s">
        <v>84</v>
      </c>
      <c r="B15" s="5" t="n">
        <v>3623</v>
      </c>
      <c r="C15" s="5" t="n">
        <v>89</v>
      </c>
    </row>
    <row r="16" spans="1:3">
      <c r="A16" s="4" t="s">
        <v>85</v>
      </c>
      <c r="B16" s="5" t="n">
        <v>365</v>
      </c>
      <c r="C16" s="5" t="n">
        <v>295</v>
      </c>
    </row>
    <row r="17" spans="1:3">
      <c r="A17" s="4" t="s">
        <v>86</v>
      </c>
      <c r="B17" s="5" t="n">
        <v>213982</v>
      </c>
      <c r="C17" s="5" t="n">
        <v>170878</v>
      </c>
    </row>
    <row r="18" spans="1:3">
      <c r="A18" s="4" t="s">
        <v>87</v>
      </c>
      <c r="B18" s="5" t="n">
        <v>147765</v>
      </c>
      <c r="C18" s="5" t="n">
        <v>148406</v>
      </c>
    </row>
    <row r="19" spans="1:3">
      <c r="A19" s="4" t="s">
        <v>88</v>
      </c>
      <c r="B19" s="5" t="n">
        <v>151687</v>
      </c>
      <c r="C19" s="5" t="n">
        <v>159274</v>
      </c>
    </row>
    <row r="20" spans="1:3">
      <c r="A20" s="4" t="s">
        <v>89</v>
      </c>
      <c r="B20" s="5" t="n">
        <v>42258</v>
      </c>
      <c r="C20" s="5" t="n">
        <v>43214</v>
      </c>
    </row>
    <row r="21" spans="1:3">
      <c r="A21" s="4" t="s">
        <v>90</v>
      </c>
      <c r="B21" s="5" t="n">
        <v>120944</v>
      </c>
      <c r="C21" s="5" t="n">
        <v>107278</v>
      </c>
    </row>
    <row r="22" spans="1:3">
      <c r="A22" s="4" t="s">
        <v>91</v>
      </c>
      <c r="B22" s="5" t="n">
        <v>680624</v>
      </c>
      <c r="C22" s="5" t="n">
        <v>629434</v>
      </c>
    </row>
    <row r="23" spans="1:3">
      <c r="A23" s="4" t="s">
        <v>92</v>
      </c>
      <c r="B23" s="5" t="n">
        <v>858836</v>
      </c>
      <c r="C23" s="5" t="n">
        <v>956653</v>
      </c>
    </row>
    <row r="24" spans="1:3">
      <c r="A24" s="4" t="s">
        <v>93</v>
      </c>
      <c r="B24" s="5" t="n">
        <v>117471</v>
      </c>
      <c r="C24" s="5" t="n">
        <v>271272</v>
      </c>
    </row>
    <row r="25" spans="1:3">
      <c r="A25" s="4" t="s">
        <v>80</v>
      </c>
      <c r="B25" s="5" t="n">
        <v>46477</v>
      </c>
      <c r="C25" s="5" t="n">
        <v>13320</v>
      </c>
    </row>
    <row r="26" spans="1:3">
      <c r="A26" s="4" t="s">
        <v>94</v>
      </c>
      <c r="B26" s="5" t="n">
        <v>35654</v>
      </c>
      <c r="C26" s="5" t="n">
        <v>5609</v>
      </c>
    </row>
    <row r="27" spans="1:3">
      <c r="A27" s="4" t="s">
        <v>95</v>
      </c>
      <c r="B27" s="5" t="n">
        <v>1739062</v>
      </c>
      <c r="C27" s="5" t="n">
        <v>1876288</v>
      </c>
    </row>
    <row r="28" spans="1:3">
      <c r="A28" s="4" t="s">
        <v>96</v>
      </c>
      <c r="B28" s="5" t="n">
        <v>0</v>
      </c>
      <c r="C28" s="5" t="n">
        <v>0</v>
      </c>
    </row>
    <row r="29" spans="1:3">
      <c r="A29" s="3" t="s">
        <v>97</v>
      </c>
    </row>
    <row r="30" spans="1:3">
      <c r="A30" s="4" t="s">
        <v>98</v>
      </c>
      <c r="B30" s="5" t="n">
        <v>502257</v>
      </c>
      <c r="C30" s="5" t="n">
        <v>492246</v>
      </c>
    </row>
    <row r="31" spans="1:3">
      <c r="A31" s="4" t="s">
        <v>99</v>
      </c>
      <c r="B31" s="5" t="n">
        <v>1973514</v>
      </c>
      <c r="C31" s="5" t="n">
        <v>1847819</v>
      </c>
    </row>
    <row r="32" spans="1:3">
      <c r="A32" s="4" t="s">
        <v>100</v>
      </c>
      <c r="B32" s="5" t="n">
        <v>-738494</v>
      </c>
      <c r="C32" s="5" t="n">
        <v>-739157</v>
      </c>
    </row>
    <row r="33" spans="1:3">
      <c r="A33" s="4" t="s">
        <v>101</v>
      </c>
      <c r="B33" s="5" t="n">
        <v>-372181</v>
      </c>
      <c r="C33" s="5" t="n">
        <v>-335491</v>
      </c>
    </row>
    <row r="34" spans="1:3">
      <c r="A34" s="4" t="s">
        <v>102</v>
      </c>
      <c r="B34" s="5" t="n">
        <v>1224986</v>
      </c>
      <c r="C34" s="5" t="n">
        <v>1214304</v>
      </c>
    </row>
    <row r="35" spans="1:3">
      <c r="A35" s="4" t="s">
        <v>103</v>
      </c>
      <c r="B35" s="5" t="n">
        <v>2964048</v>
      </c>
      <c r="C35" s="5" t="n">
        <v>3090592</v>
      </c>
    </row>
    <row r="36" spans="1:3">
      <c r="A36" s="4" t="s">
        <v>31</v>
      </c>
    </row>
    <row r="37" spans="1:3">
      <c r="A37" s="3" t="s">
        <v>97</v>
      </c>
    </row>
    <row r="38" spans="1:3">
      <c r="A38" s="4" t="s">
        <v>104</v>
      </c>
      <c r="B38" s="5" t="n">
        <v>43785</v>
      </c>
      <c r="C38" s="5" t="n">
        <v>43704</v>
      </c>
    </row>
    <row r="39" spans="1:3">
      <c r="A39" s="4" t="s">
        <v>34</v>
      </c>
    </row>
    <row r="40" spans="1:3">
      <c r="A40" s="3" t="s">
        <v>97</v>
      </c>
    </row>
    <row r="41" spans="1:3">
      <c r="A41" s="4" t="s">
        <v>104</v>
      </c>
      <c r="B41" s="5" t="n">
        <v>7495</v>
      </c>
      <c r="C41" s="5" t="n">
        <v>7576</v>
      </c>
    </row>
    <row r="42" spans="1:3">
      <c r="A42" s="4" t="s">
        <v>105</v>
      </c>
    </row>
    <row r="43" spans="1:3">
      <c r="A43" s="3" t="s">
        <v>97</v>
      </c>
    </row>
    <row r="44" spans="1:3">
      <c r="A44" s="4" t="s">
        <v>106</v>
      </c>
      <c r="B44" s="5" t="n">
        <v>-118449</v>
      </c>
      <c r="C44" s="5" t="n">
        <v>-89919</v>
      </c>
    </row>
    <row r="45" spans="1:3">
      <c r="A45" s="4" t="s">
        <v>107</v>
      </c>
    </row>
    <row r="46" spans="1:3">
      <c r="A46" s="3" t="s">
        <v>97</v>
      </c>
    </row>
    <row r="47" spans="1:3">
      <c r="A47" s="4" t="s">
        <v>106</v>
      </c>
      <c r="B47" s="6" t="n">
        <v>-72941</v>
      </c>
      <c r="C47" s="6" t="n">
        <v>-124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1</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33</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45</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5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6</v>
      </c>
    </row>
    <row r="2" spans="1:3">
      <c r="A2" s="4" t="s">
        <v>109</v>
      </c>
      <c r="B2" s="6" t="n">
        <v>1</v>
      </c>
      <c r="C2" s="6" t="n">
        <v>1</v>
      </c>
    </row>
    <row r="3" spans="1:3">
      <c r="A3" s="4" t="s">
        <v>31</v>
      </c>
    </row>
    <row r="4" spans="1:3">
      <c r="A4" s="4" t="s">
        <v>110</v>
      </c>
      <c r="B4" s="5" t="n">
        <v>100000000</v>
      </c>
      <c r="C4" s="5" t="n">
        <v>100000000</v>
      </c>
    </row>
    <row r="5" spans="1:3">
      <c r="A5" s="4" t="s">
        <v>111</v>
      </c>
      <c r="B5" s="5" t="n">
        <v>43784489</v>
      </c>
      <c r="C5" s="5" t="n">
        <v>43704286</v>
      </c>
    </row>
    <row r="6" spans="1:3">
      <c r="A6" s="4" t="s">
        <v>112</v>
      </c>
      <c r="B6" s="5" t="n">
        <v>32486766</v>
      </c>
      <c r="C6" s="5" t="n">
        <v>32346135</v>
      </c>
    </row>
    <row r="7" spans="1:3">
      <c r="A7" s="4" t="s">
        <v>34</v>
      </c>
    </row>
    <row r="8" spans="1:3">
      <c r="A8" s="4" t="s">
        <v>110</v>
      </c>
      <c r="B8" s="5" t="n">
        <v>20000000</v>
      </c>
      <c r="C8" s="5" t="n">
        <v>20000000</v>
      </c>
    </row>
    <row r="9" spans="1:3">
      <c r="A9" s="4" t="s">
        <v>111</v>
      </c>
      <c r="B9" s="5" t="n">
        <v>7495224</v>
      </c>
      <c r="C9" s="5" t="n">
        <v>7575427</v>
      </c>
    </row>
    <row r="10" spans="1:3">
      <c r="A10" s="4" t="s">
        <v>112</v>
      </c>
      <c r="B10" s="5" t="n">
        <v>2311286</v>
      </c>
      <c r="C10" s="5" t="n">
        <v>3436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66</v>
      </c>
    </row>
    <row r="4" spans="1:2">
      <c r="A4" s="4" t="s">
        <v>265</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13</v>
      </c>
      <c r="B1" s="2" t="s">
        <v>414</v>
      </c>
      <c r="C1" s="2" t="s">
        <v>415</v>
      </c>
      <c r="D1" s="2" t="s">
        <v>416</v>
      </c>
      <c r="E1" s="2" t="s">
        <v>417</v>
      </c>
    </row>
    <row r="2" spans="1:5">
      <c r="A2" s="3" t="s">
        <v>205</v>
      </c>
    </row>
    <row r="3" spans="1:5">
      <c r="A3" s="4" t="s">
        <v>418</v>
      </c>
      <c r="C3" s="4" t="s">
        <v>419</v>
      </c>
      <c r="D3" s="4" t="s">
        <v>419</v>
      </c>
      <c r="E3" s="4" t="s">
        <v>419</v>
      </c>
    </row>
    <row r="4" spans="1:5">
      <c r="A4" s="4" t="s">
        <v>420</v>
      </c>
      <c r="C4" s="4" t="s">
        <v>421</v>
      </c>
      <c r="D4" s="4" t="s">
        <v>422</v>
      </c>
      <c r="E4" s="4" t="s">
        <v>423</v>
      </c>
    </row>
    <row r="5" spans="1:5">
      <c r="A5" s="4" t="s">
        <v>424</v>
      </c>
      <c r="C5" s="4" t="s">
        <v>425</v>
      </c>
      <c r="D5" s="4" t="s">
        <v>426</v>
      </c>
      <c r="E5" s="4" t="s">
        <v>427</v>
      </c>
    </row>
    <row r="6" spans="1:5">
      <c r="A6" s="4" t="s">
        <v>299</v>
      </c>
      <c r="C6" s="6" t="n">
        <v>2122</v>
      </c>
      <c r="D6" s="6" t="n">
        <v>18896</v>
      </c>
    </row>
    <row r="7" spans="1:5">
      <c r="A7" s="4" t="s">
        <v>428</v>
      </c>
      <c r="C7" s="5" t="n">
        <v>0</v>
      </c>
      <c r="D7" s="5" t="n">
        <v>0</v>
      </c>
      <c r="E7" s="6" t="n">
        <v>4800</v>
      </c>
    </row>
    <row r="8" spans="1:5">
      <c r="A8" s="4" t="s">
        <v>429</v>
      </c>
      <c r="C8" s="5" t="n">
        <v>14382</v>
      </c>
      <c r="E8" s="5" t="n">
        <v>4913</v>
      </c>
    </row>
    <row r="9" spans="1:5">
      <c r="A9" s="4" t="s">
        <v>430</v>
      </c>
      <c r="D9" s="5" t="n">
        <v>1378</v>
      </c>
    </row>
    <row r="10" spans="1:5">
      <c r="A10" s="4" t="s">
        <v>431</v>
      </c>
      <c r="B10" s="5" t="n">
        <v>3</v>
      </c>
    </row>
    <row r="11" spans="1:5">
      <c r="A11" s="4" t="s">
        <v>432</v>
      </c>
      <c r="C11" s="6" t="n">
        <v>-141642</v>
      </c>
      <c r="D11" s="5" t="n">
        <v>-109523</v>
      </c>
      <c r="E11" s="5" t="n">
        <v>-79218</v>
      </c>
    </row>
    <row r="12" spans="1:5">
      <c r="A12" s="4" t="s">
        <v>433</v>
      </c>
    </row>
    <row r="13" spans="1:5">
      <c r="A13" s="3" t="s">
        <v>205</v>
      </c>
    </row>
    <row r="14" spans="1:5">
      <c r="A14" s="4" t="s">
        <v>432</v>
      </c>
      <c r="D14" s="6" t="n">
        <v>87</v>
      </c>
      <c r="E14" s="6" t="n">
        <v>-2250</v>
      </c>
    </row>
    <row r="15" spans="1:5">
      <c r="A15" s="4" t="s">
        <v>434</v>
      </c>
    </row>
    <row r="16" spans="1:5">
      <c r="A16" s="3" t="s">
        <v>205</v>
      </c>
    </row>
    <row r="17" spans="1:5">
      <c r="A17" s="4" t="s">
        <v>435</v>
      </c>
      <c r="C17" s="4" t="s">
        <v>436</v>
      </c>
    </row>
    <row r="18" spans="1:5">
      <c r="A18" s="4" t="s">
        <v>437</v>
      </c>
    </row>
    <row r="19" spans="1:5">
      <c r="A19" s="3" t="s">
        <v>205</v>
      </c>
    </row>
    <row r="20" spans="1:5">
      <c r="A20" s="4" t="s">
        <v>435</v>
      </c>
      <c r="C20" s="4" t="s">
        <v>436</v>
      </c>
    </row>
    <row r="21" spans="1:5">
      <c r="A21" s="4" t="s">
        <v>438</v>
      </c>
    </row>
    <row r="22" spans="1:5">
      <c r="A22" s="3" t="s">
        <v>205</v>
      </c>
    </row>
    <row r="23" spans="1:5">
      <c r="A23" s="4" t="s">
        <v>439</v>
      </c>
      <c r="C23" s="4" t="s">
        <v>440</v>
      </c>
    </row>
    <row r="24" spans="1:5">
      <c r="A24" s="4" t="s">
        <v>441</v>
      </c>
    </row>
    <row r="25" spans="1:5">
      <c r="A25" s="3" t="s">
        <v>205</v>
      </c>
    </row>
    <row r="26" spans="1:5">
      <c r="A26" s="4" t="s">
        <v>439</v>
      </c>
      <c r="C26" s="4" t="s">
        <v>442</v>
      </c>
    </row>
    <row r="27" spans="1:5">
      <c r="A27" s="4" t="s">
        <v>443</v>
      </c>
    </row>
    <row r="28" spans="1:5">
      <c r="A28" s="3" t="s">
        <v>205</v>
      </c>
    </row>
    <row r="29" spans="1:5">
      <c r="A29" s="4" t="s">
        <v>439</v>
      </c>
      <c r="C29" s="4" t="s">
        <v>436</v>
      </c>
    </row>
    <row r="30" spans="1:5">
      <c r="A30" s="4" t="s">
        <v>444</v>
      </c>
    </row>
    <row r="31" spans="1:5">
      <c r="A31" s="3" t="s">
        <v>205</v>
      </c>
    </row>
    <row r="32" spans="1:5">
      <c r="A32" s="4" t="s">
        <v>439</v>
      </c>
      <c r="C32" s="4" t="s">
        <v>445</v>
      </c>
    </row>
    <row r="33" spans="1:5">
      <c r="A33" s="4" t="s">
        <v>446</v>
      </c>
    </row>
    <row r="34" spans="1:5">
      <c r="A34" s="3" t="s">
        <v>205</v>
      </c>
    </row>
    <row r="35" spans="1:5">
      <c r="A35" s="4" t="s">
        <v>439</v>
      </c>
      <c r="C35" s="4" t="s">
        <v>440</v>
      </c>
    </row>
    <row r="36" spans="1:5">
      <c r="A36" s="4" t="s">
        <v>447</v>
      </c>
    </row>
    <row r="37" spans="1:5">
      <c r="A37" s="3" t="s">
        <v>205</v>
      </c>
    </row>
    <row r="38" spans="1:5">
      <c r="A38" s="4" t="s">
        <v>439</v>
      </c>
      <c r="C38" s="4" t="s">
        <v>4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9</v>
      </c>
      <c r="B1" s="2" t="s">
        <v>1</v>
      </c>
    </row>
    <row r="2" spans="1:4">
      <c r="B2" s="2" t="s">
        <v>415</v>
      </c>
      <c r="C2" s="2" t="s">
        <v>416</v>
      </c>
      <c r="D2" s="2" t="s">
        <v>417</v>
      </c>
    </row>
    <row r="3" spans="1:4">
      <c r="A3" s="3" t="s">
        <v>450</v>
      </c>
    </row>
    <row r="4" spans="1:4">
      <c r="A4" s="4" t="s">
        <v>66</v>
      </c>
      <c r="B4" s="6" t="n">
        <v>47077</v>
      </c>
      <c r="C4" s="6" t="n">
        <v>0</v>
      </c>
      <c r="D4" s="6" t="n">
        <v>0</v>
      </c>
    </row>
    <row r="5" spans="1:4">
      <c r="A5" s="4" t="s">
        <v>451</v>
      </c>
      <c r="B5" s="5" t="n">
        <v>4</v>
      </c>
    </row>
    <row r="6" spans="1:4">
      <c r="A6" s="4" t="s">
        <v>452</v>
      </c>
    </row>
    <row r="7" spans="1:4">
      <c r="A7" s="3" t="s">
        <v>450</v>
      </c>
    </row>
    <row r="8" spans="1:4">
      <c r="A8" s="4" t="s">
        <v>453</v>
      </c>
      <c r="B8" s="6" t="n">
        <v>16000</v>
      </c>
    </row>
    <row r="9" spans="1:4">
      <c r="A9" s="4" t="s">
        <v>454</v>
      </c>
    </row>
    <row r="10" spans="1:4">
      <c r="A10" s="3" t="s">
        <v>450</v>
      </c>
    </row>
    <row r="11" spans="1:4">
      <c r="A11" s="4" t="s">
        <v>453</v>
      </c>
      <c r="B11" s="5" t="n">
        <v>-6778</v>
      </c>
      <c r="C11" s="5" t="n">
        <v>-12595</v>
      </c>
    </row>
    <row r="12" spans="1:4">
      <c r="A12" s="4" t="s">
        <v>455</v>
      </c>
    </row>
    <row r="13" spans="1:4">
      <c r="A13" s="3" t="s">
        <v>450</v>
      </c>
    </row>
    <row r="14" spans="1:4">
      <c r="A14" s="4" t="s">
        <v>453</v>
      </c>
      <c r="B14" s="6" t="n">
        <v>6778</v>
      </c>
      <c r="C14" s="6" t="n">
        <v>125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457</v>
      </c>
      <c r="C1" s="2" t="s">
        <v>458</v>
      </c>
      <c r="D1" s="2" t="s">
        <v>459</v>
      </c>
      <c r="E1" s="2" t="s">
        <v>460</v>
      </c>
      <c r="F1" s="2" t="s">
        <v>2</v>
      </c>
      <c r="G1" s="2" t="s">
        <v>36</v>
      </c>
    </row>
    <row r="2" spans="1:7">
      <c r="A2" s="4" t="s">
        <v>461</v>
      </c>
    </row>
    <row r="3" spans="1:7">
      <c r="A3" s="3" t="s">
        <v>462</v>
      </c>
    </row>
    <row r="4" spans="1:7">
      <c r="A4" s="4" t="s">
        <v>463</v>
      </c>
      <c r="F4" s="6" t="n">
        <v>5486</v>
      </c>
      <c r="G4" s="6" t="n">
        <v>7210</v>
      </c>
    </row>
    <row r="5" spans="1:7">
      <c r="A5" s="4" t="s">
        <v>464</v>
      </c>
    </row>
    <row r="6" spans="1:7">
      <c r="A6" s="3" t="s">
        <v>462</v>
      </c>
    </row>
    <row r="7" spans="1:7">
      <c r="A7" s="4" t="s">
        <v>465</v>
      </c>
      <c r="F7" s="5" t="n">
        <v>584</v>
      </c>
    </row>
    <row r="8" spans="1:7">
      <c r="A8" s="4" t="s">
        <v>466</v>
      </c>
    </row>
    <row r="9" spans="1:7">
      <c r="A9" s="3" t="s">
        <v>462</v>
      </c>
    </row>
    <row r="10" spans="1:7">
      <c r="A10" s="4" t="s">
        <v>467</v>
      </c>
      <c r="F10" s="6" t="n">
        <v>1792</v>
      </c>
      <c r="G10" s="6" t="n">
        <v>13119</v>
      </c>
    </row>
    <row r="11" spans="1:7">
      <c r="A11" s="4" t="s">
        <v>468</v>
      </c>
    </row>
    <row r="12" spans="1:7">
      <c r="A12" s="3" t="s">
        <v>462</v>
      </c>
    </row>
    <row r="13" spans="1:7">
      <c r="A13" s="4" t="s">
        <v>469</v>
      </c>
      <c r="C13" s="6" t="n">
        <v>5442</v>
      </c>
    </row>
    <row r="14" spans="1:7">
      <c r="A14" s="4" t="s">
        <v>470</v>
      </c>
    </row>
    <row r="15" spans="1:7">
      <c r="A15" s="3" t="s">
        <v>462</v>
      </c>
    </row>
    <row r="16" spans="1:7">
      <c r="A16" s="4" t="s">
        <v>469</v>
      </c>
      <c r="D16" s="6" t="n">
        <v>64140</v>
      </c>
    </row>
    <row r="17" spans="1:7">
      <c r="A17" s="4" t="s">
        <v>471</v>
      </c>
      <c r="D17" s="5" t="n">
        <v>42961</v>
      </c>
    </row>
    <row r="18" spans="1:7">
      <c r="A18" s="4" t="s">
        <v>472</v>
      </c>
      <c r="D18" s="6" t="n">
        <v>21179</v>
      </c>
    </row>
    <row r="19" spans="1:7">
      <c r="A19" s="4" t="s">
        <v>473</v>
      </c>
    </row>
    <row r="20" spans="1:7">
      <c r="A20" s="3" t="s">
        <v>462</v>
      </c>
    </row>
    <row r="21" spans="1:7">
      <c r="A21" s="4" t="s">
        <v>474</v>
      </c>
      <c r="D21" s="4" t="s">
        <v>475</v>
      </c>
    </row>
    <row r="22" spans="1:7">
      <c r="A22" s="4" t="s">
        <v>476</v>
      </c>
    </row>
    <row r="23" spans="1:7">
      <c r="A23" s="3" t="s">
        <v>462</v>
      </c>
    </row>
    <row r="24" spans="1:7">
      <c r="A24" s="4" t="s">
        <v>474</v>
      </c>
      <c r="D24" s="4" t="s">
        <v>477</v>
      </c>
    </row>
    <row r="25" spans="1:7">
      <c r="A25" s="4" t="s">
        <v>478</v>
      </c>
      <c r="B25" s="4" t="s">
        <v>479</v>
      </c>
    </row>
    <row r="26" spans="1:7">
      <c r="A26" s="4" t="s">
        <v>480</v>
      </c>
      <c r="B26" s="6" t="n">
        <v>1843</v>
      </c>
    </row>
    <row r="27" spans="1:7">
      <c r="A27" s="4" t="s">
        <v>481</v>
      </c>
    </row>
    <row r="28" spans="1:7">
      <c r="A28" s="3" t="s">
        <v>462</v>
      </c>
    </row>
    <row r="29" spans="1:7">
      <c r="A29" s="4" t="s">
        <v>469</v>
      </c>
      <c r="E29" s="6" t="n">
        <v>42593</v>
      </c>
    </row>
    <row r="30" spans="1:7">
      <c r="A30" s="4" t="s">
        <v>471</v>
      </c>
      <c r="E30" s="5" t="n">
        <v>40545</v>
      </c>
    </row>
    <row r="31" spans="1:7">
      <c r="A31" s="4" t="s">
        <v>482</v>
      </c>
      <c r="E31" s="6" t="n">
        <v>2048</v>
      </c>
    </row>
    <row r="32" spans="1:7">
      <c r="A32" s="4" t="s">
        <v>483</v>
      </c>
    </row>
    <row r="33" spans="1:7">
      <c r="A33" s="3" t="s">
        <v>462</v>
      </c>
    </row>
    <row r="34" spans="1:7">
      <c r="A34" s="4" t="s">
        <v>484</v>
      </c>
      <c r="F34" s="4" t="s">
        <v>485</v>
      </c>
    </row>
    <row r="35" spans="1:7">
      <c r="A35" s="4" t="s">
        <v>486</v>
      </c>
      <c r="F35" s="6" t="n">
        <v>5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6</v>
      </c>
    </row>
    <row r="3" spans="1:3">
      <c r="A3" s="3" t="s">
        <v>211</v>
      </c>
    </row>
    <row r="4" spans="1:3">
      <c r="A4" s="4" t="s">
        <v>488</v>
      </c>
      <c r="B4" s="6" t="n">
        <v>295180</v>
      </c>
      <c r="C4" s="6" t="n">
        <v>286773</v>
      </c>
    </row>
    <row r="5" spans="1:3">
      <c r="A5" s="4" t="s">
        <v>489</v>
      </c>
      <c r="B5" s="5" t="n">
        <v>156414</v>
      </c>
      <c r="C5" s="5" t="n">
        <v>148087</v>
      </c>
    </row>
    <row r="6" spans="1:3">
      <c r="A6" s="4" t="s">
        <v>490</v>
      </c>
      <c r="B6" s="5" t="n">
        <v>316489</v>
      </c>
      <c r="C6" s="5" t="n">
        <v>282154</v>
      </c>
    </row>
    <row r="7" spans="1:3">
      <c r="A7" s="4" t="s">
        <v>491</v>
      </c>
      <c r="B7" s="5" t="n">
        <v>472903</v>
      </c>
      <c r="C7" s="5" t="n">
        <v>430241</v>
      </c>
    </row>
    <row r="8" spans="1:3">
      <c r="A8" s="4" t="s">
        <v>48</v>
      </c>
      <c r="B8" s="5" t="n">
        <v>30787</v>
      </c>
      <c r="C8" s="5" t="n">
        <v>15077</v>
      </c>
    </row>
    <row r="9" spans="1:3">
      <c r="A9" s="4" t="s">
        <v>492</v>
      </c>
      <c r="B9" s="5" t="n">
        <v>-4959</v>
      </c>
      <c r="C9" s="5" t="n">
        <v>-4351</v>
      </c>
    </row>
    <row r="10" spans="1:3">
      <c r="A10" s="4" t="s">
        <v>73</v>
      </c>
      <c r="B10" s="6" t="n">
        <v>793911</v>
      </c>
      <c r="C10" s="6" t="n">
        <v>7277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3</v>
      </c>
      <c r="B1" s="2" t="s">
        <v>1</v>
      </c>
    </row>
    <row r="2" spans="1:3">
      <c r="B2" s="2" t="s">
        <v>2</v>
      </c>
      <c r="C2" s="2" t="s">
        <v>36</v>
      </c>
    </row>
    <row r="3" spans="1:3">
      <c r="A3" s="3" t="s">
        <v>494</v>
      </c>
    </row>
    <row r="4" spans="1:3">
      <c r="A4" s="4" t="s">
        <v>495</v>
      </c>
      <c r="B4" s="6" t="n">
        <v>156414</v>
      </c>
      <c r="C4" s="6" t="n">
        <v>148087</v>
      </c>
    </row>
    <row r="5" spans="1:3">
      <c r="A5" s="4" t="s">
        <v>496</v>
      </c>
      <c r="B5" s="6" t="n">
        <v>316489</v>
      </c>
      <c r="C5" s="5" t="n">
        <v>282154</v>
      </c>
    </row>
    <row r="6" spans="1:3">
      <c r="A6" s="4" t="s">
        <v>497</v>
      </c>
      <c r="B6" s="4" t="s">
        <v>498</v>
      </c>
    </row>
    <row r="7" spans="1:3">
      <c r="A7" s="4" t="s">
        <v>499</v>
      </c>
    </row>
    <row r="8" spans="1:3">
      <c r="A8" s="3" t="s">
        <v>494</v>
      </c>
    </row>
    <row r="9" spans="1:3">
      <c r="A9" s="4" t="s">
        <v>495</v>
      </c>
      <c r="B9" s="6" t="n">
        <v>6106</v>
      </c>
      <c r="C9" s="5" t="n">
        <v>2966</v>
      </c>
    </row>
    <row r="10" spans="1:3">
      <c r="A10" s="4" t="s">
        <v>496</v>
      </c>
      <c r="B10" s="5" t="n">
        <v>25915</v>
      </c>
      <c r="C10" s="5" t="n">
        <v>16720</v>
      </c>
    </row>
    <row r="11" spans="1:3">
      <c r="A11" s="4" t="s">
        <v>500</v>
      </c>
    </row>
    <row r="12" spans="1:3">
      <c r="A12" s="3" t="s">
        <v>494</v>
      </c>
    </row>
    <row r="13" spans="1:3">
      <c r="A13" s="4" t="s">
        <v>501</v>
      </c>
      <c r="B13" s="6" t="n">
        <v>178798</v>
      </c>
      <c r="C13" s="6" t="n">
        <v>1428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2</v>
      </c>
      <c r="B1" s="2" t="s">
        <v>2</v>
      </c>
      <c r="C1" s="2" t="s">
        <v>36</v>
      </c>
    </row>
    <row r="2" spans="1:3">
      <c r="A2" s="3" t="s">
        <v>213</v>
      </c>
    </row>
    <row r="3" spans="1:3">
      <c r="A3" s="4" t="s">
        <v>503</v>
      </c>
      <c r="B3" s="6" t="n">
        <v>197071</v>
      </c>
      <c r="C3" s="6" t="n">
        <v>189517</v>
      </c>
    </row>
    <row r="4" spans="1:3">
      <c r="A4" s="4" t="s">
        <v>504</v>
      </c>
      <c r="B4" s="5" t="n">
        <v>240885</v>
      </c>
      <c r="C4" s="5" t="n">
        <v>229202</v>
      </c>
    </row>
    <row r="5" spans="1:3">
      <c r="A5" s="4" t="s">
        <v>505</v>
      </c>
      <c r="B5" s="5" t="n">
        <v>74566</v>
      </c>
      <c r="C5" s="5" t="n">
        <v>70408</v>
      </c>
    </row>
    <row r="6" spans="1:3">
      <c r="A6" s="4" t="s">
        <v>74</v>
      </c>
      <c r="B6" s="6" t="n">
        <v>512522</v>
      </c>
      <c r="C6" s="6" t="n">
        <v>4891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6</v>
      </c>
      <c r="D1" s="2" t="s">
        <v>37</v>
      </c>
    </row>
    <row r="2" spans="1:4">
      <c r="A2" s="3" t="s">
        <v>216</v>
      </c>
    </row>
    <row r="3" spans="1:4">
      <c r="A3" s="4" t="s">
        <v>507</v>
      </c>
      <c r="B3" s="6" t="n">
        <v>33788</v>
      </c>
      <c r="C3" s="6" t="n">
        <v>29191</v>
      </c>
    </row>
    <row r="4" spans="1:4">
      <c r="A4" s="4" t="s">
        <v>508</v>
      </c>
      <c r="B4" s="5" t="n">
        <v>446709</v>
      </c>
      <c r="C4" s="5" t="n">
        <v>421879</v>
      </c>
    </row>
    <row r="5" spans="1:4">
      <c r="A5" s="4" t="s">
        <v>509</v>
      </c>
      <c r="B5" s="5" t="n">
        <v>743388</v>
      </c>
      <c r="C5" s="5" t="n">
        <v>709382</v>
      </c>
    </row>
    <row r="6" spans="1:4">
      <c r="A6" s="4" t="s">
        <v>510</v>
      </c>
      <c r="B6" s="5" t="n">
        <v>145817</v>
      </c>
      <c r="C6" s="5" t="n">
        <v>133699</v>
      </c>
    </row>
    <row r="7" spans="1:4">
      <c r="A7" s="4" t="s">
        <v>511</v>
      </c>
      <c r="B7" s="5" t="n">
        <v>1369702</v>
      </c>
      <c r="C7" s="5" t="n">
        <v>1294151</v>
      </c>
    </row>
    <row r="8" spans="1:4">
      <c r="A8" s="4" t="s">
        <v>512</v>
      </c>
      <c r="B8" s="5" t="n">
        <v>-816837</v>
      </c>
      <c r="C8" s="5" t="n">
        <v>-771160</v>
      </c>
    </row>
    <row r="9" spans="1:4">
      <c r="A9" s="4" t="s">
        <v>77</v>
      </c>
      <c r="B9" s="6" t="n">
        <v>552865</v>
      </c>
      <c r="C9" s="6" t="n">
        <v>522991</v>
      </c>
      <c r="D9" s="6" t="n">
        <v>5223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6</v>
      </c>
      <c r="D2" s="2" t="s">
        <v>37</v>
      </c>
    </row>
    <row r="3" spans="1:4">
      <c r="A3" s="3" t="s">
        <v>514</v>
      </c>
    </row>
    <row r="4" spans="1:4">
      <c r="A4" s="4" t="s">
        <v>515</v>
      </c>
      <c r="B4" s="6" t="n">
        <v>774268</v>
      </c>
      <c r="C4" s="6" t="n">
        <v>740162</v>
      </c>
      <c r="D4" s="6" t="n">
        <v>737212</v>
      </c>
    </row>
    <row r="5" spans="1:4">
      <c r="A5" s="4" t="s">
        <v>516</v>
      </c>
      <c r="B5" s="5" t="n">
        <v>31098</v>
      </c>
      <c r="C5" s="5" t="n">
        <v>26566</v>
      </c>
      <c r="D5" s="5" t="n">
        <v>21076</v>
      </c>
    </row>
    <row r="6" spans="1:4">
      <c r="A6" s="4" t="s">
        <v>517</v>
      </c>
      <c r="B6" s="5" t="n">
        <v>0</v>
      </c>
      <c r="C6" s="5" t="n">
        <v>0</v>
      </c>
      <c r="D6" s="5" t="n">
        <v>-4800</v>
      </c>
    </row>
    <row r="7" spans="1:4">
      <c r="A7" s="4" t="s">
        <v>518</v>
      </c>
      <c r="B7" s="5" t="n">
        <v>-1836</v>
      </c>
      <c r="C7" s="5" t="n">
        <v>-1804</v>
      </c>
    </row>
    <row r="8" spans="1:4">
      <c r="A8" s="4" t="s">
        <v>519</v>
      </c>
      <c r="B8" s="5" t="n">
        <v>-6313</v>
      </c>
      <c r="C8" s="5" t="n">
        <v>9344</v>
      </c>
      <c r="D8" s="5" t="n">
        <v>-13326</v>
      </c>
    </row>
    <row r="9" spans="1:4">
      <c r="A9" s="4" t="s">
        <v>520</v>
      </c>
      <c r="B9" s="5" t="n">
        <v>797217</v>
      </c>
      <c r="C9" s="5" t="n">
        <v>774268</v>
      </c>
      <c r="D9" s="5" t="n">
        <v>740162</v>
      </c>
    </row>
    <row r="10" spans="1:4">
      <c r="A10" s="4" t="s">
        <v>521</v>
      </c>
    </row>
    <row r="11" spans="1:4">
      <c r="A11" s="3" t="s">
        <v>514</v>
      </c>
    </row>
    <row r="12" spans="1:4">
      <c r="A12" s="4" t="s">
        <v>515</v>
      </c>
      <c r="B12" s="5" t="n">
        <v>181375</v>
      </c>
      <c r="C12" s="5" t="n">
        <v>179694</v>
      </c>
      <c r="D12" s="5" t="n">
        <v>188525</v>
      </c>
    </row>
    <row r="13" spans="1:4">
      <c r="A13" s="4" t="s">
        <v>516</v>
      </c>
      <c r="B13" s="5" t="n">
        <v>0</v>
      </c>
      <c r="C13" s="5" t="n">
        <v>0</v>
      </c>
      <c r="D13" s="5" t="n">
        <v>0</v>
      </c>
    </row>
    <row r="14" spans="1:4">
      <c r="A14" s="4" t="s">
        <v>517</v>
      </c>
      <c r="D14" s="5" t="n">
        <v>0</v>
      </c>
    </row>
    <row r="15" spans="1:4">
      <c r="A15" s="4" t="s">
        <v>518</v>
      </c>
      <c r="B15" s="5" t="n">
        <v>0</v>
      </c>
      <c r="C15" s="5" t="n">
        <v>0</v>
      </c>
    </row>
    <row r="16" spans="1:4">
      <c r="A16" s="4" t="s">
        <v>519</v>
      </c>
      <c r="B16" s="5" t="n">
        <v>-1468</v>
      </c>
      <c r="C16" s="5" t="n">
        <v>1681</v>
      </c>
      <c r="D16" s="5" t="n">
        <v>-8831</v>
      </c>
    </row>
    <row r="17" spans="1:4">
      <c r="A17" s="4" t="s">
        <v>520</v>
      </c>
      <c r="B17" s="5" t="n">
        <v>179907</v>
      </c>
      <c r="C17" s="5" t="n">
        <v>181375</v>
      </c>
      <c r="D17" s="5" t="n">
        <v>179694</v>
      </c>
    </row>
    <row r="18" spans="1:4">
      <c r="A18" s="4" t="s">
        <v>461</v>
      </c>
    </row>
    <row r="19" spans="1:4">
      <c r="A19" s="3" t="s">
        <v>514</v>
      </c>
    </row>
    <row r="20" spans="1:4">
      <c r="A20" s="4" t="s">
        <v>515</v>
      </c>
      <c r="B20" s="5" t="n">
        <v>259951</v>
      </c>
      <c r="C20" s="5" t="n">
        <v>261482</v>
      </c>
      <c r="D20" s="5" t="n">
        <v>245323</v>
      </c>
    </row>
    <row r="21" spans="1:4">
      <c r="A21" s="4" t="s">
        <v>516</v>
      </c>
      <c r="B21" s="5" t="n">
        <v>3769</v>
      </c>
      <c r="C21" s="5" t="n">
        <v>0</v>
      </c>
      <c r="D21" s="5" t="n">
        <v>21076</v>
      </c>
    </row>
    <row r="22" spans="1:4">
      <c r="A22" s="4" t="s">
        <v>517</v>
      </c>
      <c r="D22" s="5" t="n">
        <v>-4800</v>
      </c>
    </row>
    <row r="23" spans="1:4">
      <c r="A23" s="4" t="s">
        <v>518</v>
      </c>
      <c r="B23" s="5" t="n">
        <v>-1836</v>
      </c>
      <c r="C23" s="5" t="n">
        <v>-1804</v>
      </c>
    </row>
    <row r="24" spans="1:4">
      <c r="A24" s="4" t="s">
        <v>519</v>
      </c>
      <c r="B24" s="5" t="n">
        <v>-152</v>
      </c>
      <c r="C24" s="5" t="n">
        <v>273</v>
      </c>
      <c r="D24" s="5" t="n">
        <v>-117</v>
      </c>
    </row>
    <row r="25" spans="1:4">
      <c r="A25" s="4" t="s">
        <v>520</v>
      </c>
      <c r="B25" s="5" t="n">
        <v>261732</v>
      </c>
      <c r="C25" s="5" t="n">
        <v>259951</v>
      </c>
      <c r="D25" s="5" t="n">
        <v>261482</v>
      </c>
    </row>
    <row r="26" spans="1:4">
      <c r="A26" s="4" t="s">
        <v>522</v>
      </c>
    </row>
    <row r="27" spans="1:4">
      <c r="A27" s="3" t="s">
        <v>514</v>
      </c>
    </row>
    <row r="28" spans="1:4">
      <c r="A28" s="4" t="s">
        <v>515</v>
      </c>
      <c r="B28" s="5" t="n">
        <v>332942</v>
      </c>
      <c r="C28" s="5" t="n">
        <v>298986</v>
      </c>
      <c r="D28" s="5" t="n">
        <v>303364</v>
      </c>
    </row>
    <row r="29" spans="1:4">
      <c r="A29" s="4" t="s">
        <v>516</v>
      </c>
      <c r="B29" s="5" t="n">
        <v>27329</v>
      </c>
      <c r="C29" s="5" t="n">
        <v>26566</v>
      </c>
      <c r="D29" s="5" t="n">
        <v>0</v>
      </c>
    </row>
    <row r="30" spans="1:4">
      <c r="A30" s="4" t="s">
        <v>517</v>
      </c>
      <c r="D30" s="5" t="n">
        <v>0</v>
      </c>
    </row>
    <row r="31" spans="1:4">
      <c r="A31" s="4" t="s">
        <v>518</v>
      </c>
      <c r="B31" s="5" t="n">
        <v>0</v>
      </c>
      <c r="C31" s="5" t="n">
        <v>0</v>
      </c>
    </row>
    <row r="32" spans="1:4">
      <c r="A32" s="4" t="s">
        <v>519</v>
      </c>
      <c r="B32" s="5" t="n">
        <v>-4693</v>
      </c>
      <c r="C32" s="5" t="n">
        <v>7390</v>
      </c>
      <c r="D32" s="5" t="n">
        <v>-4378</v>
      </c>
    </row>
    <row r="33" spans="1:4">
      <c r="A33" s="4" t="s">
        <v>520</v>
      </c>
      <c r="B33" s="6" t="n">
        <v>355578</v>
      </c>
      <c r="C33" s="6" t="n">
        <v>332942</v>
      </c>
      <c r="D33" s="6" t="n">
        <v>2989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2</v>
      </c>
      <c r="C1" s="2" t="s">
        <v>36</v>
      </c>
      <c r="D1" s="2" t="s">
        <v>37</v>
      </c>
      <c r="E1" s="2" t="s">
        <v>524</v>
      </c>
    </row>
    <row r="2" spans="1:5">
      <c r="A2" s="3" t="s">
        <v>78</v>
      </c>
    </row>
    <row r="3" spans="1:5">
      <c r="A3" s="4" t="s">
        <v>78</v>
      </c>
      <c r="B3" s="6" t="n">
        <v>797217</v>
      </c>
      <c r="C3" s="6" t="n">
        <v>774268</v>
      </c>
      <c r="D3" s="6" t="n">
        <v>740162</v>
      </c>
      <c r="E3" s="6" t="n">
        <v>737212</v>
      </c>
    </row>
    <row r="4" spans="1:5">
      <c r="A4" s="4" t="s">
        <v>461</v>
      </c>
    </row>
    <row r="5" spans="1:5">
      <c r="A5" s="3" t="s">
        <v>78</v>
      </c>
    </row>
    <row r="6" spans="1:5">
      <c r="A6" s="4" t="s">
        <v>78</v>
      </c>
      <c r="B6" s="5" t="n">
        <v>261732</v>
      </c>
      <c r="C6" s="5" t="n">
        <v>259951</v>
      </c>
      <c r="D6" s="5" t="n">
        <v>261482</v>
      </c>
      <c r="E6" s="5" t="n">
        <v>245323</v>
      </c>
    </row>
    <row r="7" spans="1:5">
      <c r="A7" s="4" t="s">
        <v>525</v>
      </c>
      <c r="B7" s="5" t="n">
        <v>4800</v>
      </c>
    </row>
    <row r="8" spans="1:5">
      <c r="A8" s="4" t="s">
        <v>522</v>
      </c>
    </row>
    <row r="9" spans="1:5">
      <c r="A9" s="3" t="s">
        <v>78</v>
      </c>
    </row>
    <row r="10" spans="1:5">
      <c r="A10" s="4" t="s">
        <v>78</v>
      </c>
      <c r="B10" s="5" t="n">
        <v>355578</v>
      </c>
      <c r="C10" s="6" t="n">
        <v>332942</v>
      </c>
      <c r="D10" s="6" t="n">
        <v>298986</v>
      </c>
      <c r="E10" s="5" t="n">
        <v>303364</v>
      </c>
    </row>
    <row r="11" spans="1:5">
      <c r="A11" s="4" t="s">
        <v>525</v>
      </c>
      <c r="B11" s="6" t="n">
        <v>38200</v>
      </c>
    </row>
    <row r="12" spans="1:5">
      <c r="A12" s="4" t="s">
        <v>526</v>
      </c>
    </row>
    <row r="13" spans="1:5">
      <c r="A13" s="3" t="s">
        <v>78</v>
      </c>
    </row>
    <row r="14" spans="1:5">
      <c r="A14" s="4" t="s">
        <v>78</v>
      </c>
      <c r="E14" s="5" t="n">
        <v>87110</v>
      </c>
    </row>
    <row r="15" spans="1:5">
      <c r="A15" s="4" t="s">
        <v>527</v>
      </c>
    </row>
    <row r="16" spans="1:5">
      <c r="A16" s="3" t="s">
        <v>78</v>
      </c>
    </row>
    <row r="17" spans="1:5">
      <c r="A17" s="4" t="s">
        <v>78</v>
      </c>
      <c r="E17" s="6" t="n">
        <v>1925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24"/>
    <col customWidth="1" max="7" min="7" width="41"/>
    <col customWidth="1" max="8" min="8" width="42"/>
    <col customWidth="1" max="9" min="9" width="46"/>
    <col customWidth="1" max="10" min="10" width="24"/>
    <col customWidth="1" max="11" min="11" width="21"/>
    <col customWidth="1" max="12" min="12" width="44"/>
    <col customWidth="1" max="13" min="13" width="61"/>
    <col customWidth="1" max="14" min="14" width="21"/>
    <col customWidth="1" max="15" min="15" width="44"/>
    <col customWidth="1" max="16" min="16" width="61"/>
    <col customWidth="1" max="17" min="17" width="62"/>
  </cols>
  <sheetData>
    <row r="1" spans="1:17">
      <c r="A1" s="1" t="s">
        <v>113</v>
      </c>
      <c r="B1" s="2" t="s">
        <v>114</v>
      </c>
      <c r="C1" s="2" t="s">
        <v>115</v>
      </c>
      <c r="D1" s="2" t="s">
        <v>116</v>
      </c>
      <c r="E1" s="2" t="s">
        <v>117</v>
      </c>
      <c r="F1" s="2" t="s">
        <v>118</v>
      </c>
      <c r="G1" s="2" t="s">
        <v>105</v>
      </c>
      <c r="H1" s="2" t="s">
        <v>107</v>
      </c>
      <c r="I1" s="2" t="s">
        <v>119</v>
      </c>
      <c r="J1" s="2" t="s">
        <v>120</v>
      </c>
      <c r="K1" s="2" t="s">
        <v>31</v>
      </c>
      <c r="L1" s="2" t="s">
        <v>121</v>
      </c>
      <c r="M1" s="2" t="s">
        <v>122</v>
      </c>
      <c r="N1" s="2" t="s">
        <v>34</v>
      </c>
      <c r="O1" s="2" t="s">
        <v>123</v>
      </c>
      <c r="P1" s="2" t="s">
        <v>124</v>
      </c>
      <c r="Q1" s="2" t="s">
        <v>125</v>
      </c>
    </row>
    <row r="2" spans="1:17">
      <c r="A2" s="4" t="s">
        <v>126</v>
      </c>
      <c r="D2" s="6" t="n">
        <v>456512</v>
      </c>
      <c r="E2" s="6" t="n">
        <v>1579794</v>
      </c>
      <c r="F2" s="6" t="n">
        <v>-701771</v>
      </c>
      <c r="G2" s="6" t="n">
        <v>-44211</v>
      </c>
      <c r="H2" s="6" t="n">
        <v>-5337</v>
      </c>
      <c r="I2" s="6" t="n">
        <v>-341735</v>
      </c>
    </row>
    <row r="3" spans="1:17">
      <c r="A3" s="3" t="s">
        <v>127</v>
      </c>
    </row>
    <row r="4" spans="1:17">
      <c r="A4" s="4" t="s">
        <v>128</v>
      </c>
      <c r="D4" s="5" t="n">
        <v>-429</v>
      </c>
      <c r="F4" s="5" t="n">
        <v>5003</v>
      </c>
    </row>
    <row r="5" spans="1:17">
      <c r="A5" s="4" t="s">
        <v>129</v>
      </c>
      <c r="D5" s="5" t="n">
        <v>3271</v>
      </c>
    </row>
    <row r="6" spans="1:17">
      <c r="A6" s="4" t="s">
        <v>130</v>
      </c>
      <c r="D6" s="5" t="n">
        <v>0</v>
      </c>
    </row>
    <row r="7" spans="1:17">
      <c r="A7" s="4" t="s">
        <v>131</v>
      </c>
      <c r="D7" s="5" t="n">
        <v>6408</v>
      </c>
    </row>
    <row r="8" spans="1:17">
      <c r="A8" s="4" t="s">
        <v>53</v>
      </c>
      <c r="B8" s="6" t="n">
        <v>126745</v>
      </c>
      <c r="E8" s="5" t="n">
        <v>126745</v>
      </c>
    </row>
    <row r="9" spans="1:17">
      <c r="A9" s="4" t="s">
        <v>132</v>
      </c>
      <c r="B9" s="5" t="n">
        <v>0</v>
      </c>
    </row>
    <row r="10" spans="1:17">
      <c r="A10" s="4" t="s">
        <v>66</v>
      </c>
      <c r="B10" s="5" t="n">
        <v>0</v>
      </c>
      <c r="I10" s="5" t="n">
        <v>0</v>
      </c>
    </row>
    <row r="11" spans="1:17">
      <c r="A11" s="4" t="s">
        <v>133</v>
      </c>
      <c r="F11" s="5" t="n">
        <v>-44932</v>
      </c>
    </row>
    <row r="12" spans="1:17">
      <c r="A12" s="4" t="s">
        <v>128</v>
      </c>
      <c r="G12" s="5" t="n">
        <v>28048</v>
      </c>
    </row>
    <row r="13" spans="1:17">
      <c r="A13" s="4" t="s">
        <v>134</v>
      </c>
      <c r="B13" s="5" t="n">
        <v>-28799</v>
      </c>
      <c r="G13" s="5" t="n">
        <v>-28799</v>
      </c>
    </row>
    <row r="14" spans="1:17">
      <c r="A14" s="4" t="s">
        <v>135</v>
      </c>
      <c r="B14" s="5" t="n">
        <v>-2300</v>
      </c>
      <c r="H14" s="5" t="n">
        <v>-2300</v>
      </c>
    </row>
    <row r="15" spans="1:17">
      <c r="A15" s="4" t="s">
        <v>136</v>
      </c>
      <c r="G15" s="5" t="n">
        <v>-4501</v>
      </c>
      <c r="H15" s="5" t="n">
        <v>-1309</v>
      </c>
    </row>
    <row r="16" spans="1:17">
      <c r="A16" s="4" t="s">
        <v>137</v>
      </c>
      <c r="B16" s="5" t="n">
        <v>-93326</v>
      </c>
      <c r="I16" s="5" t="n">
        <v>-93326</v>
      </c>
    </row>
    <row r="17" spans="1:17">
      <c r="A17" s="4" t="s">
        <v>138</v>
      </c>
      <c r="B17" s="5" t="n">
        <v>988411</v>
      </c>
      <c r="C17" s="6" t="n">
        <v>51280</v>
      </c>
      <c r="D17" s="5" t="n">
        <v>465762</v>
      </c>
      <c r="E17" s="5" t="n">
        <v>1706539</v>
      </c>
      <c r="F17" s="5" t="n">
        <v>-741700</v>
      </c>
      <c r="G17" s="5" t="n">
        <v>-49463</v>
      </c>
      <c r="H17" s="5" t="n">
        <v>-8946</v>
      </c>
      <c r="I17" s="5" t="n">
        <v>-435061</v>
      </c>
    </row>
    <row r="18" spans="1:17">
      <c r="A18" s="4" t="s">
        <v>139</v>
      </c>
      <c r="J18" s="6" t="n">
        <v>0</v>
      </c>
    </row>
    <row r="19" spans="1:17">
      <c r="A19" s="3" t="s">
        <v>127</v>
      </c>
    </row>
    <row r="20" spans="1:17">
      <c r="A20" s="4" t="s">
        <v>140</v>
      </c>
      <c r="B20" s="5" t="n">
        <v>8763</v>
      </c>
      <c r="J20" s="5" t="n">
        <v>0</v>
      </c>
    </row>
    <row r="21" spans="1:17">
      <c r="A21" s="4" t="s">
        <v>141</v>
      </c>
      <c r="B21" s="5" t="n">
        <v>-3112</v>
      </c>
      <c r="J21" s="5" t="n">
        <v>0</v>
      </c>
    </row>
    <row r="22" spans="1:17">
      <c r="A22" s="4" t="s">
        <v>62</v>
      </c>
      <c r="B22" s="5" t="n">
        <v>-37838</v>
      </c>
      <c r="J22" s="5" t="n">
        <v>0</v>
      </c>
    </row>
    <row r="23" spans="1:17">
      <c r="A23" s="4" t="s">
        <v>142</v>
      </c>
      <c r="J23" s="5" t="n">
        <v>0</v>
      </c>
    </row>
    <row r="24" spans="1:17">
      <c r="A24" s="4" t="s">
        <v>143</v>
      </c>
      <c r="B24" s="5" t="n">
        <v>0</v>
      </c>
    </row>
    <row r="25" spans="1:17">
      <c r="A25" s="3" t="s">
        <v>127</v>
      </c>
    </row>
    <row r="26" spans="1:17">
      <c r="A26" s="4" t="s">
        <v>144</v>
      </c>
      <c r="B26" s="5" t="n">
        <v>8763</v>
      </c>
      <c r="J26" s="5" t="n">
        <v>0</v>
      </c>
    </row>
    <row r="27" spans="1:17">
      <c r="A27" s="4" t="s">
        <v>145</v>
      </c>
      <c r="B27" s="5" t="n">
        <v>-3112</v>
      </c>
    </row>
    <row r="28" spans="1:17">
      <c r="A28" s="4" t="s">
        <v>146</v>
      </c>
      <c r="B28" s="5" t="n">
        <v>0</v>
      </c>
      <c r="J28" s="5" t="n">
        <v>0</v>
      </c>
    </row>
    <row r="29" spans="1:17">
      <c r="A29" s="4" t="s">
        <v>147</v>
      </c>
      <c r="B29" s="5" t="n">
        <v>5651</v>
      </c>
    </row>
    <row r="30" spans="1:17">
      <c r="A30" s="4" t="s">
        <v>148</v>
      </c>
      <c r="K30" s="5" t="n">
        <v>43638618</v>
      </c>
      <c r="N30" s="5" t="n">
        <v>7641095</v>
      </c>
    </row>
    <row r="31" spans="1:17">
      <c r="A31" s="3" t="s">
        <v>127</v>
      </c>
    </row>
    <row r="32" spans="1:17">
      <c r="A32" s="4" t="s">
        <v>149</v>
      </c>
      <c r="K32" s="5" t="n">
        <v>28183</v>
      </c>
      <c r="N32" s="5" t="n">
        <v>-28183</v>
      </c>
    </row>
    <row r="33" spans="1:17">
      <c r="A33" s="4" t="s">
        <v>150</v>
      </c>
      <c r="K33" s="5" t="n">
        <v>43666801</v>
      </c>
      <c r="N33" s="5" t="n">
        <v>7612912</v>
      </c>
    </row>
    <row r="34" spans="1:17">
      <c r="A34" s="4" t="s">
        <v>151</v>
      </c>
      <c r="L34" s="5" t="n">
        <v>-10318431</v>
      </c>
      <c r="M34" s="5" t="n">
        <v>0</v>
      </c>
      <c r="O34" s="5" t="n">
        <v>-3323926</v>
      </c>
      <c r="P34" s="5" t="n">
        <v>-828381</v>
      </c>
      <c r="Q34" s="5" t="n">
        <v>-100000</v>
      </c>
    </row>
    <row r="35" spans="1:17">
      <c r="A35" s="3" t="s">
        <v>127</v>
      </c>
    </row>
    <row r="36" spans="1:17">
      <c r="A36" s="4" t="s">
        <v>152</v>
      </c>
      <c r="L36" s="5" t="n">
        <v>152099</v>
      </c>
      <c r="O36" s="5" t="n">
        <v>0</v>
      </c>
    </row>
    <row r="37" spans="1:17">
      <c r="A37" s="4" t="s">
        <v>153</v>
      </c>
      <c r="L37" s="5" t="n">
        <v>-943755</v>
      </c>
      <c r="O37" s="5" t="n">
        <v>0</v>
      </c>
    </row>
    <row r="38" spans="1:17">
      <c r="A38" s="4" t="s">
        <v>154</v>
      </c>
      <c r="P38" s="5" t="n">
        <v>487678</v>
      </c>
    </row>
    <row r="39" spans="1:17">
      <c r="A39" s="4" t="s">
        <v>134</v>
      </c>
      <c r="M39" s="5" t="n">
        <v>-425148</v>
      </c>
      <c r="P39" s="5" t="n">
        <v>-64216</v>
      </c>
    </row>
    <row r="40" spans="1:17">
      <c r="A40" s="4" t="s">
        <v>135</v>
      </c>
      <c r="Q40" s="5" t="n">
        <v>-50000</v>
      </c>
    </row>
    <row r="41" spans="1:17">
      <c r="A41" s="4" t="s">
        <v>155</v>
      </c>
      <c r="L41" s="5" t="n">
        <v>-11110087</v>
      </c>
      <c r="M41" s="5" t="n">
        <v>-425148</v>
      </c>
      <c r="O41" s="5" t="n">
        <v>-3323926</v>
      </c>
      <c r="P41" s="5" t="n">
        <v>-404919</v>
      </c>
      <c r="Q41" s="5" t="n">
        <v>-150000</v>
      </c>
    </row>
    <row r="42" spans="1:17">
      <c r="A42" s="4" t="s">
        <v>102</v>
      </c>
      <c r="B42" s="5" t="n">
        <v>988411</v>
      </c>
    </row>
    <row r="43" spans="1:17">
      <c r="A43" s="3" t="s">
        <v>127</v>
      </c>
    </row>
    <row r="44" spans="1:17">
      <c r="A44" s="4" t="s">
        <v>128</v>
      </c>
      <c r="D44" s="5" t="n">
        <v>-7390</v>
      </c>
      <c r="F44" s="5" t="n">
        <v>11186</v>
      </c>
    </row>
    <row r="45" spans="1:17">
      <c r="A45" s="4" t="s">
        <v>129</v>
      </c>
      <c r="D45" s="5" t="n">
        <v>4582</v>
      </c>
    </row>
    <row r="46" spans="1:17">
      <c r="A46" s="4" t="s">
        <v>130</v>
      </c>
      <c r="D46" s="5" t="n">
        <v>3125</v>
      </c>
    </row>
    <row r="47" spans="1:17">
      <c r="A47" s="4" t="s">
        <v>131</v>
      </c>
      <c r="D47" s="5" t="n">
        <v>26167</v>
      </c>
    </row>
    <row r="48" spans="1:17">
      <c r="A48" s="4" t="s">
        <v>53</v>
      </c>
      <c r="B48" s="5" t="n">
        <v>141280</v>
      </c>
      <c r="E48" s="5" t="n">
        <v>141280</v>
      </c>
    </row>
    <row r="49" spans="1:17">
      <c r="A49" s="4" t="s">
        <v>132</v>
      </c>
      <c r="B49" s="5" t="n">
        <v>0</v>
      </c>
    </row>
    <row r="50" spans="1:17">
      <c r="A50" s="4" t="s">
        <v>66</v>
      </c>
      <c r="B50" s="5" t="n">
        <v>0</v>
      </c>
      <c r="I50" s="5" t="n">
        <v>0</v>
      </c>
    </row>
    <row r="51" spans="1:17">
      <c r="A51" s="4" t="s">
        <v>133</v>
      </c>
      <c r="F51" s="5" t="n">
        <v>-8643</v>
      </c>
    </row>
    <row r="52" spans="1:17">
      <c r="A52" s="4" t="s">
        <v>128</v>
      </c>
      <c r="G52" s="5" t="n">
        <v>867</v>
      </c>
    </row>
    <row r="53" spans="1:17">
      <c r="A53" s="4" t="s">
        <v>134</v>
      </c>
      <c r="B53" s="5" t="n">
        <v>-18685</v>
      </c>
      <c r="G53" s="5" t="n">
        <v>-18685</v>
      </c>
    </row>
    <row r="54" spans="1:17">
      <c r="A54" s="4" t="s">
        <v>135</v>
      </c>
      <c r="B54" s="5" t="n">
        <v>0</v>
      </c>
      <c r="H54" s="5" t="n">
        <v>0</v>
      </c>
    </row>
    <row r="55" spans="1:17">
      <c r="A55" s="4" t="s">
        <v>136</v>
      </c>
      <c r="G55" s="5" t="n">
        <v>-22638</v>
      </c>
      <c r="H55" s="5" t="n">
        <v>-3528</v>
      </c>
    </row>
    <row r="56" spans="1:17">
      <c r="A56" s="4" t="s">
        <v>137</v>
      </c>
      <c r="B56" s="5" t="n">
        <v>99570</v>
      </c>
      <c r="I56" s="5" t="n">
        <v>99570</v>
      </c>
    </row>
    <row r="57" spans="1:17">
      <c r="A57" s="4" t="s">
        <v>156</v>
      </c>
      <c r="B57" s="5" t="n">
        <v>1214304</v>
      </c>
      <c r="C57" s="5" t="n">
        <v>51280</v>
      </c>
      <c r="D57" s="5" t="n">
        <v>492246</v>
      </c>
      <c r="E57" s="5" t="n">
        <v>1847819</v>
      </c>
      <c r="F57" s="5" t="n">
        <v>-739157</v>
      </c>
      <c r="G57" s="5" t="n">
        <v>-89919</v>
      </c>
      <c r="H57" s="5" t="n">
        <v>-12474</v>
      </c>
      <c r="I57" s="5" t="n">
        <v>-335491</v>
      </c>
    </row>
    <row r="58" spans="1:17">
      <c r="A58" s="3" t="s">
        <v>127</v>
      </c>
    </row>
    <row r="59" spans="1:17">
      <c r="A59" s="4" t="s">
        <v>140</v>
      </c>
      <c r="B59" s="5" t="n">
        <v>0</v>
      </c>
      <c r="J59" s="5" t="n">
        <v>0</v>
      </c>
    </row>
    <row r="60" spans="1:17">
      <c r="A60" s="4" t="s">
        <v>141</v>
      </c>
      <c r="B60" s="5" t="n">
        <v>-870</v>
      </c>
      <c r="J60" s="5" t="n">
        <v>0</v>
      </c>
    </row>
    <row r="61" spans="1:17">
      <c r="A61" s="4" t="s">
        <v>62</v>
      </c>
      <c r="B61" s="5" t="n">
        <v>27460</v>
      </c>
      <c r="J61" s="5" t="n">
        <v>0</v>
      </c>
    </row>
    <row r="62" spans="1:17">
      <c r="A62" s="4" t="s">
        <v>157</v>
      </c>
      <c r="J62" s="5" t="n">
        <v>0</v>
      </c>
    </row>
    <row r="63" spans="1:17">
      <c r="A63" s="3" t="s">
        <v>127</v>
      </c>
    </row>
    <row r="64" spans="1:17">
      <c r="A64" s="4" t="s">
        <v>144</v>
      </c>
      <c r="B64" s="5" t="n">
        <v>0</v>
      </c>
      <c r="J64" s="5" t="n">
        <v>0</v>
      </c>
    </row>
    <row r="65" spans="1:17">
      <c r="A65" s="4" t="s">
        <v>145</v>
      </c>
      <c r="B65" s="5" t="n">
        <v>-870</v>
      </c>
    </row>
    <row r="66" spans="1:17">
      <c r="A66" s="4" t="s">
        <v>146</v>
      </c>
      <c r="B66" s="5" t="n">
        <v>-4781</v>
      </c>
      <c r="J66" s="5" t="n">
        <v>0</v>
      </c>
    </row>
    <row r="67" spans="1:17">
      <c r="A67" s="4" t="s">
        <v>158</v>
      </c>
      <c r="B67" s="5" t="n">
        <v>0</v>
      </c>
    </row>
    <row r="68" spans="1:17">
      <c r="A68" s="3" t="s">
        <v>127</v>
      </c>
    </row>
    <row r="69" spans="1:17">
      <c r="A69" s="4" t="s">
        <v>149</v>
      </c>
      <c r="K69" s="5" t="n">
        <v>37485</v>
      </c>
      <c r="N69" s="5" t="n">
        <v>-37485</v>
      </c>
    </row>
    <row r="70" spans="1:17">
      <c r="A70" s="4" t="s">
        <v>159</v>
      </c>
      <c r="K70" s="5" t="n">
        <v>43704286</v>
      </c>
      <c r="N70" s="5" t="n">
        <v>7575427</v>
      </c>
    </row>
    <row r="71" spans="1:17">
      <c r="A71" s="3" t="s">
        <v>127</v>
      </c>
    </row>
    <row r="72" spans="1:17">
      <c r="A72" s="4" t="s">
        <v>152</v>
      </c>
      <c r="L72" s="5" t="n">
        <v>284048</v>
      </c>
      <c r="O72" s="5" t="n">
        <v>7380</v>
      </c>
    </row>
    <row r="73" spans="1:17">
      <c r="A73" s="4" t="s">
        <v>153</v>
      </c>
      <c r="L73" s="5" t="n">
        <v>-106964</v>
      </c>
      <c r="O73" s="5" t="n">
        <v>-17381</v>
      </c>
    </row>
    <row r="74" spans="1:17">
      <c r="A74" s="4" t="s">
        <v>154</v>
      </c>
      <c r="P74" s="5" t="n">
        <v>15000</v>
      </c>
    </row>
    <row r="75" spans="1:17">
      <c r="A75" s="4" t="s">
        <v>134</v>
      </c>
      <c r="M75" s="5" t="n">
        <v>0</v>
      </c>
      <c r="P75" s="5" t="n">
        <v>-264834</v>
      </c>
    </row>
    <row r="76" spans="1:17">
      <c r="A76" s="4" t="s">
        <v>135</v>
      </c>
      <c r="Q76" s="5" t="n">
        <v>0</v>
      </c>
    </row>
    <row r="77" spans="1:17">
      <c r="A77" s="4" t="s">
        <v>160</v>
      </c>
      <c r="L77" s="5" t="n">
        <v>-10933003</v>
      </c>
      <c r="M77" s="5" t="n">
        <v>-425148</v>
      </c>
      <c r="O77" s="5" t="n">
        <v>-3333927</v>
      </c>
      <c r="P77" s="5" t="n">
        <v>-654753</v>
      </c>
      <c r="Q77" s="5" t="n">
        <v>-150000</v>
      </c>
    </row>
    <row r="78" spans="1:17">
      <c r="A78" s="4" t="s">
        <v>102</v>
      </c>
      <c r="B78" s="5" t="n">
        <v>1214304</v>
      </c>
    </row>
    <row r="79" spans="1:17">
      <c r="A79" s="3" t="s">
        <v>127</v>
      </c>
    </row>
    <row r="80" spans="1:17">
      <c r="A80" s="4" t="s">
        <v>128</v>
      </c>
      <c r="D80" s="5" t="n">
        <v>-4321</v>
      </c>
      <c r="F80" s="5" t="n">
        <v>8881</v>
      </c>
    </row>
    <row r="81" spans="1:17">
      <c r="A81" s="4" t="s">
        <v>129</v>
      </c>
      <c r="D81" s="5" t="n">
        <v>5804</v>
      </c>
    </row>
    <row r="82" spans="1:17">
      <c r="A82" s="4" t="s">
        <v>130</v>
      </c>
      <c r="D82" s="5" t="n">
        <v>175</v>
      </c>
    </row>
    <row r="83" spans="1:17">
      <c r="A83" s="4" t="s">
        <v>131</v>
      </c>
      <c r="D83" s="5" t="n">
        <v>8353</v>
      </c>
    </row>
    <row r="84" spans="1:17">
      <c r="A84" s="4" t="s">
        <v>53</v>
      </c>
      <c r="B84" s="5" t="n">
        <v>96507</v>
      </c>
      <c r="E84" s="5" t="n">
        <v>96507</v>
      </c>
    </row>
    <row r="85" spans="1:17">
      <c r="A85" s="4" t="s">
        <v>132</v>
      </c>
      <c r="E85" s="5" t="n">
        <v>-17889</v>
      </c>
    </row>
    <row r="86" spans="1:17">
      <c r="A86" s="4" t="s">
        <v>66</v>
      </c>
      <c r="B86" s="5" t="n">
        <v>-47077</v>
      </c>
      <c r="E86" s="5" t="n">
        <v>47077</v>
      </c>
      <c r="I86" s="5" t="n">
        <v>-47077</v>
      </c>
    </row>
    <row r="87" spans="1:17">
      <c r="A87" s="4" t="s">
        <v>133</v>
      </c>
      <c r="F87" s="5" t="n">
        <v>-8218</v>
      </c>
    </row>
    <row r="88" spans="1:17">
      <c r="A88" s="4" t="s">
        <v>128</v>
      </c>
      <c r="G88" s="5" t="n">
        <v>4714</v>
      </c>
    </row>
    <row r="89" spans="1:17">
      <c r="A89" s="4" t="s">
        <v>134</v>
      </c>
      <c r="B89" s="5" t="n">
        <v>-30358</v>
      </c>
      <c r="G89" s="5" t="n">
        <v>-30358</v>
      </c>
    </row>
    <row r="90" spans="1:17">
      <c r="A90" s="4" t="s">
        <v>135</v>
      </c>
      <c r="B90" s="5" t="n">
        <v>-55000</v>
      </c>
      <c r="H90" s="5" t="n">
        <v>-55000</v>
      </c>
    </row>
    <row r="91" spans="1:17">
      <c r="A91" s="4" t="s">
        <v>136</v>
      </c>
      <c r="G91" s="5" t="n">
        <v>-2886</v>
      </c>
      <c r="H91" s="5" t="n">
        <v>-5467</v>
      </c>
    </row>
    <row r="92" spans="1:17">
      <c r="A92" s="4" t="s">
        <v>137</v>
      </c>
      <c r="B92" s="5" t="n">
        <v>10357</v>
      </c>
      <c r="I92" s="5" t="n">
        <v>10387</v>
      </c>
    </row>
    <row r="93" spans="1:17">
      <c r="A93" s="4" t="s">
        <v>161</v>
      </c>
      <c r="B93" s="5" t="n">
        <v>1224986</v>
      </c>
      <c r="C93" s="6" t="n">
        <v>51280</v>
      </c>
      <c r="D93" s="6" t="n">
        <v>502257</v>
      </c>
      <c r="E93" s="6" t="n">
        <v>1973514</v>
      </c>
      <c r="F93" s="6" t="n">
        <v>-738494</v>
      </c>
      <c r="G93" s="6" t="n">
        <v>-118449</v>
      </c>
      <c r="H93" s="6" t="n">
        <v>-72941</v>
      </c>
      <c r="I93" s="6" t="n">
        <v>-372181</v>
      </c>
    </row>
    <row r="94" spans="1:17">
      <c r="A94" s="3" t="s">
        <v>127</v>
      </c>
    </row>
    <row r="95" spans="1:17">
      <c r="A95" s="4" t="s">
        <v>140</v>
      </c>
      <c r="B95" s="5" t="n">
        <v>0</v>
      </c>
      <c r="J95" s="5" t="n">
        <v>1927</v>
      </c>
    </row>
    <row r="96" spans="1:17">
      <c r="A96" s="4" t="s">
        <v>141</v>
      </c>
      <c r="B96" s="5" t="n">
        <v>121</v>
      </c>
      <c r="J96" s="5" t="n">
        <v>121</v>
      </c>
    </row>
    <row r="97" spans="1:17">
      <c r="A97" s="4" t="s">
        <v>62</v>
      </c>
      <c r="B97" s="5" t="n">
        <v>-16279</v>
      </c>
      <c r="J97" s="5" t="n">
        <v>-30</v>
      </c>
    </row>
    <row r="98" spans="1:17">
      <c r="A98" s="4" t="s">
        <v>162</v>
      </c>
      <c r="J98" s="5" t="n">
        <v>0</v>
      </c>
    </row>
    <row r="99" spans="1:17">
      <c r="A99" s="3" t="s">
        <v>127</v>
      </c>
    </row>
    <row r="100" spans="1:17">
      <c r="A100" s="4" t="s">
        <v>144</v>
      </c>
      <c r="B100" s="5" t="n">
        <v>0</v>
      </c>
      <c r="J100" s="5" t="n">
        <v>1927</v>
      </c>
    </row>
    <row r="101" spans="1:17">
      <c r="A101" s="4" t="s">
        <v>145</v>
      </c>
      <c r="B101" s="5" t="n">
        <v>0</v>
      </c>
    </row>
    <row r="102" spans="1:17">
      <c r="A102" s="4" t="s">
        <v>146</v>
      </c>
      <c r="B102" s="5" t="n">
        <v>0</v>
      </c>
      <c r="J102" s="6" t="n">
        <v>2018</v>
      </c>
    </row>
    <row r="103" spans="1:17">
      <c r="A103" s="4" t="s">
        <v>163</v>
      </c>
      <c r="B103" s="5" t="n">
        <v>0</v>
      </c>
    </row>
    <row r="104" spans="1:17">
      <c r="A104" s="3" t="s">
        <v>127</v>
      </c>
    </row>
    <row r="105" spans="1:17">
      <c r="A105" s="4" t="s">
        <v>149</v>
      </c>
      <c r="K105" s="5" t="n">
        <v>80203</v>
      </c>
      <c r="N105" s="5" t="n">
        <v>-80203</v>
      </c>
    </row>
    <row r="106" spans="1:17">
      <c r="A106" s="4" t="s">
        <v>164</v>
      </c>
      <c r="K106" s="5" t="n">
        <v>43784489</v>
      </c>
      <c r="N106" s="5" t="n">
        <v>7495224</v>
      </c>
    </row>
    <row r="107" spans="1:17">
      <c r="A107" s="3" t="s">
        <v>127</v>
      </c>
    </row>
    <row r="108" spans="1:17">
      <c r="A108" s="4" t="s">
        <v>152</v>
      </c>
      <c r="L108" s="5" t="n">
        <v>104842</v>
      </c>
      <c r="O108" s="5" t="n">
        <v>64664</v>
      </c>
    </row>
    <row r="109" spans="1:17">
      <c r="A109" s="4" t="s">
        <v>153</v>
      </c>
      <c r="L109" s="5" t="n">
        <v>-44414</v>
      </c>
      <c r="O109" s="5" t="n">
        <v>-54733</v>
      </c>
    </row>
    <row r="110" spans="1:17">
      <c r="A110" s="4" t="s">
        <v>154</v>
      </c>
      <c r="P110" s="5" t="n">
        <v>57277</v>
      </c>
    </row>
    <row r="111" spans="1:17">
      <c r="A111" s="4" t="s">
        <v>134</v>
      </c>
      <c r="M111" s="5" t="n">
        <v>0</v>
      </c>
      <c r="P111" s="5" t="n">
        <v>-386296</v>
      </c>
    </row>
    <row r="112" spans="1:17">
      <c r="A112" s="4" t="s">
        <v>135</v>
      </c>
      <c r="Q112" s="5" t="n">
        <v>-726170</v>
      </c>
    </row>
    <row r="113" spans="1:17">
      <c r="A113" s="4" t="s">
        <v>165</v>
      </c>
      <c r="L113" s="5" t="n">
        <v>-10872575</v>
      </c>
      <c r="M113" s="5" t="n">
        <v>-425148</v>
      </c>
      <c r="O113" s="5" t="n">
        <v>-3323996</v>
      </c>
      <c r="P113" s="5" t="n">
        <v>-983772</v>
      </c>
      <c r="Q113" s="5" t="n">
        <v>-876170</v>
      </c>
    </row>
    <row r="114" spans="1:17">
      <c r="A114" s="4" t="s">
        <v>102</v>
      </c>
      <c r="B114" s="6" t="n">
        <v>12249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6</v>
      </c>
    </row>
    <row r="3" spans="1:3">
      <c r="A3" s="3" t="s">
        <v>529</v>
      </c>
    </row>
    <row r="4" spans="1:3">
      <c r="A4" s="4" t="s">
        <v>530</v>
      </c>
      <c r="B4" s="4" t="s">
        <v>531</v>
      </c>
    </row>
    <row r="5" spans="1:3">
      <c r="A5" s="4" t="s">
        <v>532</v>
      </c>
      <c r="B5" s="6" t="n">
        <v>297554</v>
      </c>
      <c r="C5" s="6" t="n">
        <v>345185</v>
      </c>
    </row>
    <row r="6" spans="1:3">
      <c r="A6" s="4" t="s">
        <v>533</v>
      </c>
      <c r="B6" s="6" t="n">
        <v>-202017</v>
      </c>
      <c r="C6" s="5" t="n">
        <v>-236367</v>
      </c>
    </row>
    <row r="7" spans="1:3">
      <c r="A7" s="4" t="s">
        <v>534</v>
      </c>
    </row>
    <row r="8" spans="1:3">
      <c r="A8" s="3" t="s">
        <v>529</v>
      </c>
    </row>
    <row r="9" spans="1:3">
      <c r="A9" s="4" t="s">
        <v>530</v>
      </c>
      <c r="B9" s="4" t="s">
        <v>535</v>
      </c>
    </row>
    <row r="10" spans="1:3">
      <c r="A10" s="4" t="s">
        <v>532</v>
      </c>
      <c r="B10" s="6" t="n">
        <v>135379</v>
      </c>
      <c r="C10" s="5" t="n">
        <v>175872</v>
      </c>
    </row>
    <row r="11" spans="1:3">
      <c r="A11" s="4" t="s">
        <v>533</v>
      </c>
      <c r="B11" s="6" t="n">
        <v>-96090</v>
      </c>
      <c r="C11" s="5" t="n">
        <v>-128019</v>
      </c>
    </row>
    <row r="12" spans="1:3">
      <c r="A12" s="4" t="s">
        <v>536</v>
      </c>
    </row>
    <row r="13" spans="1:3">
      <c r="A13" s="3" t="s">
        <v>529</v>
      </c>
    </row>
    <row r="14" spans="1:3">
      <c r="A14" s="4" t="s">
        <v>530</v>
      </c>
      <c r="B14" s="4" t="s">
        <v>537</v>
      </c>
    </row>
    <row r="15" spans="1:3">
      <c r="A15" s="4" t="s">
        <v>532</v>
      </c>
      <c r="B15" s="6" t="n">
        <v>69393</v>
      </c>
      <c r="C15" s="5" t="n">
        <v>71924</v>
      </c>
    </row>
    <row r="16" spans="1:3">
      <c r="A16" s="4" t="s">
        <v>533</v>
      </c>
      <c r="B16" s="6" t="n">
        <v>-49731</v>
      </c>
      <c r="C16" s="5" t="n">
        <v>-55069</v>
      </c>
    </row>
    <row r="17" spans="1:3">
      <c r="A17" s="4" t="s">
        <v>538</v>
      </c>
    </row>
    <row r="18" spans="1:3">
      <c r="A18" s="3" t="s">
        <v>529</v>
      </c>
    </row>
    <row r="19" spans="1:3">
      <c r="A19" s="4" t="s">
        <v>530</v>
      </c>
      <c r="B19" s="4" t="s">
        <v>539</v>
      </c>
    </row>
    <row r="20" spans="1:3">
      <c r="A20" s="4" t="s">
        <v>532</v>
      </c>
      <c r="B20" s="6" t="n">
        <v>64988</v>
      </c>
      <c r="C20" s="5" t="n">
        <v>66458</v>
      </c>
    </row>
    <row r="21" spans="1:3">
      <c r="A21" s="4" t="s">
        <v>533</v>
      </c>
      <c r="B21" s="6" t="n">
        <v>-33740</v>
      </c>
      <c r="C21" s="5" t="n">
        <v>-30675</v>
      </c>
    </row>
    <row r="22" spans="1:3">
      <c r="A22" s="4" t="s">
        <v>540</v>
      </c>
    </row>
    <row r="23" spans="1:3">
      <c r="A23" s="3" t="s">
        <v>529</v>
      </c>
    </row>
    <row r="24" spans="1:3">
      <c r="A24" s="4" t="s">
        <v>530</v>
      </c>
      <c r="B24" s="4" t="s">
        <v>541</v>
      </c>
    </row>
    <row r="25" spans="1:3">
      <c r="A25" s="4" t="s">
        <v>532</v>
      </c>
      <c r="B25" s="6" t="n">
        <v>23489</v>
      </c>
      <c r="C25" s="5" t="n">
        <v>26552</v>
      </c>
    </row>
    <row r="26" spans="1:3">
      <c r="A26" s="4" t="s">
        <v>533</v>
      </c>
      <c r="B26" s="6" t="n">
        <v>-18868</v>
      </c>
      <c r="C26" s="5" t="n">
        <v>-19251</v>
      </c>
    </row>
    <row r="27" spans="1:3">
      <c r="A27" s="4" t="s">
        <v>542</v>
      </c>
    </row>
    <row r="28" spans="1:3">
      <c r="A28" s="3" t="s">
        <v>529</v>
      </c>
    </row>
    <row r="29" spans="1:3">
      <c r="A29" s="4" t="s">
        <v>530</v>
      </c>
      <c r="B29" s="4" t="s">
        <v>543</v>
      </c>
    </row>
    <row r="30" spans="1:3">
      <c r="A30" s="4" t="s">
        <v>532</v>
      </c>
      <c r="B30" s="6" t="n">
        <v>4305</v>
      </c>
      <c r="C30" s="5" t="n">
        <v>4379</v>
      </c>
    </row>
    <row r="31" spans="1:3">
      <c r="A31" s="4" t="s">
        <v>533</v>
      </c>
      <c r="B31" s="6" t="n">
        <v>-3588</v>
      </c>
      <c r="C31" s="6" t="n">
        <v>-3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6</v>
      </c>
      <c r="D2" s="2" t="s">
        <v>37</v>
      </c>
    </row>
    <row r="3" spans="1:4">
      <c r="A3" s="3" t="s">
        <v>219</v>
      </c>
    </row>
    <row r="4" spans="1:4">
      <c r="A4" s="4" t="s">
        <v>545</v>
      </c>
      <c r="B4" s="6" t="n">
        <v>17037</v>
      </c>
      <c r="C4" s="6" t="n">
        <v>18518</v>
      </c>
      <c r="D4" s="6" t="n">
        <v>21058</v>
      </c>
    </row>
    <row r="5" spans="1:4">
      <c r="A5" s="4" t="s">
        <v>546</v>
      </c>
      <c r="B5" s="5" t="n">
        <v>13400</v>
      </c>
    </row>
    <row r="6" spans="1:4">
      <c r="A6" s="4" t="s">
        <v>547</v>
      </c>
      <c r="B6" s="5" t="n">
        <v>11800</v>
      </c>
    </row>
    <row r="7" spans="1:4">
      <c r="A7" s="4" t="s">
        <v>548</v>
      </c>
      <c r="B7" s="5" t="n">
        <v>9700</v>
      </c>
    </row>
    <row r="8" spans="1:4">
      <c r="A8" s="4" t="s">
        <v>549</v>
      </c>
      <c r="B8" s="5" t="n">
        <v>8200</v>
      </c>
    </row>
    <row r="9" spans="1:4">
      <c r="A9" s="4" t="s">
        <v>550</v>
      </c>
      <c r="B9" s="6" t="n">
        <v>7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1</v>
      </c>
      <c r="B1" s="2" t="s">
        <v>2</v>
      </c>
      <c r="C1" s="2" t="s">
        <v>36</v>
      </c>
    </row>
    <row r="2" spans="1:3">
      <c r="A2" s="3" t="s">
        <v>222</v>
      </c>
    </row>
    <row r="3" spans="1:3">
      <c r="A3" s="4" t="s">
        <v>552</v>
      </c>
      <c r="B3" s="6" t="n">
        <v>88</v>
      </c>
      <c r="C3" s="6" t="n">
        <v>89</v>
      </c>
    </row>
    <row r="4" spans="1:3">
      <c r="A4" s="4" t="s">
        <v>553</v>
      </c>
      <c r="B4" s="5" t="n">
        <v>3535</v>
      </c>
      <c r="C4" s="5" t="n">
        <v>0</v>
      </c>
    </row>
    <row r="5" spans="1:3">
      <c r="A5" s="4" t="s">
        <v>84</v>
      </c>
      <c r="B5" s="6" t="n">
        <v>3623</v>
      </c>
      <c r="C5" s="6" t="n">
        <v>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4</v>
      </c>
      <c r="B1" s="2" t="s">
        <v>2</v>
      </c>
      <c r="C1" s="2" t="s">
        <v>36</v>
      </c>
    </row>
    <row r="2" spans="1:3">
      <c r="A2" s="3" t="s">
        <v>222</v>
      </c>
    </row>
    <row r="3" spans="1:3">
      <c r="A3" s="4" t="s">
        <v>555</v>
      </c>
      <c r="B3" s="6" t="n">
        <v>430000</v>
      </c>
      <c r="C3" s="6" t="n">
        <v>540110</v>
      </c>
    </row>
    <row r="4" spans="1:3">
      <c r="A4" s="4" t="s">
        <v>556</v>
      </c>
      <c r="B4" s="5" t="n">
        <v>300000</v>
      </c>
      <c r="C4" s="5" t="n">
        <v>300000</v>
      </c>
    </row>
    <row r="5" spans="1:3">
      <c r="A5" s="4" t="s">
        <v>557</v>
      </c>
      <c r="B5" s="5" t="n">
        <v>130000</v>
      </c>
      <c r="C5" s="5" t="n">
        <v>120000</v>
      </c>
    </row>
    <row r="6" spans="1:3">
      <c r="A6" s="4" t="s">
        <v>558</v>
      </c>
      <c r="B6" s="5" t="n">
        <v>918</v>
      </c>
      <c r="C6" s="5" t="n">
        <v>306</v>
      </c>
    </row>
    <row r="7" spans="1:3">
      <c r="A7" s="4" t="s">
        <v>559</v>
      </c>
      <c r="B7" s="5" t="n">
        <v>860918</v>
      </c>
      <c r="C7" s="5" t="n">
        <v>960416</v>
      </c>
    </row>
    <row r="8" spans="1:3">
      <c r="A8" s="4" t="s">
        <v>560</v>
      </c>
      <c r="B8" s="5" t="n">
        <v>-1717</v>
      </c>
      <c r="C8" s="5" t="n">
        <v>-3468</v>
      </c>
    </row>
    <row r="9" spans="1:3">
      <c r="A9" s="4" t="s">
        <v>561</v>
      </c>
      <c r="B9" s="5" t="n">
        <v>-365</v>
      </c>
      <c r="C9" s="5" t="n">
        <v>-295</v>
      </c>
    </row>
    <row r="10" spans="1:3">
      <c r="A10" s="4" t="s">
        <v>562</v>
      </c>
      <c r="B10" s="6" t="n">
        <v>858836</v>
      </c>
      <c r="C10" s="6" t="n">
        <v>9566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563</v>
      </c>
      <c r="B1" s="2" t="s">
        <v>564</v>
      </c>
      <c r="C1" s="2" t="s">
        <v>565</v>
      </c>
      <c r="D1" s="2" t="s">
        <v>2</v>
      </c>
      <c r="E1" s="2" t="s">
        <v>566</v>
      </c>
      <c r="F1" s="2" t="s">
        <v>36</v>
      </c>
      <c r="G1" s="2" t="s">
        <v>567</v>
      </c>
    </row>
    <row r="2" spans="1:7">
      <c r="A2" s="3" t="s">
        <v>568</v>
      </c>
    </row>
    <row r="3" spans="1:7">
      <c r="A3" s="4" t="s">
        <v>569</v>
      </c>
      <c r="D3" s="6" t="n">
        <v>430000</v>
      </c>
      <c r="F3" s="6" t="n">
        <v>540110</v>
      </c>
    </row>
    <row r="4" spans="1:7">
      <c r="A4" s="4" t="s">
        <v>570</v>
      </c>
      <c r="D4" s="5" t="n">
        <v>1502295</v>
      </c>
    </row>
    <row r="5" spans="1:7">
      <c r="A5" s="4" t="s">
        <v>571</v>
      </c>
      <c r="D5" s="6" t="n">
        <v>638478</v>
      </c>
    </row>
    <row r="6" spans="1:7">
      <c r="A6" s="4" t="s">
        <v>572</v>
      </c>
    </row>
    <row r="7" spans="1:7">
      <c r="A7" s="3" t="s">
        <v>568</v>
      </c>
    </row>
    <row r="8" spans="1:7">
      <c r="A8" s="4" t="s">
        <v>573</v>
      </c>
      <c r="D8" s="4" t="s">
        <v>574</v>
      </c>
    </row>
    <row r="9" spans="1:7">
      <c r="A9" s="4" t="s">
        <v>575</v>
      </c>
    </row>
    <row r="10" spans="1:7">
      <c r="A10" s="3" t="s">
        <v>568</v>
      </c>
    </row>
    <row r="11" spans="1:7">
      <c r="A11" s="4" t="s">
        <v>576</v>
      </c>
      <c r="C11" s="6" t="n">
        <v>1100000</v>
      </c>
    </row>
    <row r="12" spans="1:7">
      <c r="A12" s="4" t="s">
        <v>577</v>
      </c>
      <c r="C12" s="6" t="n">
        <v>200000</v>
      </c>
    </row>
    <row r="13" spans="1:7">
      <c r="A13" s="4" t="s">
        <v>578</v>
      </c>
      <c r="D13" s="4" t="s">
        <v>579</v>
      </c>
    </row>
    <row r="14" spans="1:7">
      <c r="A14" s="4" t="s">
        <v>580</v>
      </c>
      <c r="D14" s="4" t="s">
        <v>581</v>
      </c>
    </row>
    <row r="15" spans="1:7">
      <c r="A15" s="4" t="s">
        <v>571</v>
      </c>
      <c r="D15" s="6" t="n">
        <v>626083</v>
      </c>
    </row>
    <row r="16" spans="1:7">
      <c r="A16" s="4" t="s">
        <v>582</v>
      </c>
    </row>
    <row r="17" spans="1:7">
      <c r="A17" s="3" t="s">
        <v>568</v>
      </c>
    </row>
    <row r="18" spans="1:7">
      <c r="A18" s="4" t="s">
        <v>576</v>
      </c>
      <c r="E18" s="6" t="n">
        <v>35000</v>
      </c>
    </row>
    <row r="19" spans="1:7">
      <c r="A19" s="4" t="s">
        <v>580</v>
      </c>
      <c r="D19" s="4" t="s">
        <v>583</v>
      </c>
    </row>
    <row r="20" spans="1:7">
      <c r="A20" s="4" t="s">
        <v>569</v>
      </c>
      <c r="D20" s="6" t="n">
        <v>0</v>
      </c>
    </row>
    <row r="21" spans="1:7">
      <c r="A21" s="4" t="s">
        <v>584</v>
      </c>
    </row>
    <row r="22" spans="1:7">
      <c r="A22" s="3" t="s">
        <v>568</v>
      </c>
    </row>
    <row r="23" spans="1:7">
      <c r="A23" s="4" t="s">
        <v>585</v>
      </c>
      <c r="D23" s="6" t="n">
        <v>300000</v>
      </c>
    </row>
    <row r="24" spans="1:7">
      <c r="A24" s="4" t="s">
        <v>586</v>
      </c>
      <c r="D24" s="4" t="s">
        <v>587</v>
      </c>
    </row>
    <row r="25" spans="1:7">
      <c r="A25" s="4" t="s">
        <v>588</v>
      </c>
      <c r="G25" s="4" t="s">
        <v>589</v>
      </c>
    </row>
    <row r="26" spans="1:7">
      <c r="A26" s="4" t="s">
        <v>557</v>
      </c>
    </row>
    <row r="27" spans="1:7">
      <c r="A27" s="3" t="s">
        <v>568</v>
      </c>
    </row>
    <row r="28" spans="1:7">
      <c r="A28" s="4" t="s">
        <v>573</v>
      </c>
      <c r="D28" s="4" t="s">
        <v>590</v>
      </c>
    </row>
    <row r="29" spans="1:7">
      <c r="A29" s="4" t="s">
        <v>591</v>
      </c>
      <c r="B29" s="6" t="n">
        <v>130000</v>
      </c>
    </row>
    <row r="30" spans="1:7">
      <c r="A30" s="4" t="s">
        <v>592</v>
      </c>
      <c r="B30" s="4" t="s">
        <v>593</v>
      </c>
    </row>
    <row r="31" spans="1:7">
      <c r="A31" s="4" t="s">
        <v>594</v>
      </c>
      <c r="B31" s="4" t="s">
        <v>475</v>
      </c>
    </row>
    <row r="32" spans="1:7">
      <c r="A32" s="4" t="s">
        <v>595</v>
      </c>
      <c r="D32" s="6" t="n">
        <v>104000</v>
      </c>
    </row>
    <row r="33" spans="1:7">
      <c r="A33" s="4" t="s">
        <v>559</v>
      </c>
    </row>
    <row r="34" spans="1:7">
      <c r="A34" s="3" t="s">
        <v>568</v>
      </c>
    </row>
    <row r="35" spans="1:7">
      <c r="A35" s="5" t="n">
        <v>2019</v>
      </c>
      <c r="D35" s="5" t="n">
        <v>365</v>
      </c>
    </row>
    <row r="36" spans="1:7">
      <c r="A36" s="5" t="n">
        <v>2020</v>
      </c>
      <c r="D36" s="5" t="n">
        <v>130199</v>
      </c>
    </row>
    <row r="37" spans="1:7">
      <c r="A37" s="5" t="n">
        <v>2021</v>
      </c>
      <c r="D37" s="5" t="n">
        <v>430200</v>
      </c>
    </row>
    <row r="38" spans="1:7">
      <c r="A38" s="5" t="n">
        <v>2022</v>
      </c>
      <c r="D38" s="5" t="n">
        <v>118</v>
      </c>
    </row>
    <row r="39" spans="1:7">
      <c r="A39" s="5" t="n">
        <v>2023</v>
      </c>
      <c r="D39" s="6" t="n">
        <v>300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6"/>
  </cols>
  <sheetData>
    <row r="1" spans="1:2">
      <c r="A1" s="1" t="s">
        <v>596</v>
      </c>
      <c r="B1" s="2" t="s">
        <v>1</v>
      </c>
    </row>
    <row r="2" spans="1:2">
      <c r="B2" s="2" t="s">
        <v>2</v>
      </c>
    </row>
    <row r="3" spans="1:2">
      <c r="A3" s="4" t="s">
        <v>597</v>
      </c>
    </row>
    <row r="4" spans="1:2">
      <c r="A4" s="3" t="s">
        <v>598</v>
      </c>
    </row>
    <row r="5" spans="1:2">
      <c r="A5" s="4" t="s">
        <v>599</v>
      </c>
      <c r="B5" s="4" t="s">
        <v>600</v>
      </c>
    </row>
    <row r="6" spans="1:2">
      <c r="A6" s="4" t="s">
        <v>601</v>
      </c>
    </row>
    <row r="7" spans="1:2">
      <c r="A7" s="3" t="s">
        <v>598</v>
      </c>
    </row>
    <row r="8" spans="1:2">
      <c r="A8" s="4" t="s">
        <v>599</v>
      </c>
      <c r="B8" s="4" t="s">
        <v>6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6</v>
      </c>
      <c r="D2" s="2" t="s">
        <v>37</v>
      </c>
    </row>
    <row r="3" spans="1:4">
      <c r="A3" s="3" t="s">
        <v>604</v>
      </c>
    </row>
    <row r="4" spans="1:4">
      <c r="A4" s="4" t="s">
        <v>605</v>
      </c>
      <c r="B4" s="6" t="n">
        <v>25848</v>
      </c>
      <c r="C4" s="6" t="n">
        <v>21363</v>
      </c>
      <c r="D4" s="6" t="n">
        <v>18660</v>
      </c>
    </row>
    <row r="5" spans="1:4">
      <c r="A5" s="4" t="s">
        <v>606</v>
      </c>
      <c r="B5" s="5" t="n">
        <v>184</v>
      </c>
      <c r="C5" s="5" t="n">
        <v>448</v>
      </c>
      <c r="D5" s="5" t="n">
        <v>0</v>
      </c>
    </row>
    <row r="6" spans="1:4">
      <c r="A6" s="4" t="s">
        <v>607</v>
      </c>
      <c r="B6" s="5" t="n">
        <v>15705</v>
      </c>
      <c r="C6" s="5" t="n">
        <v>17021</v>
      </c>
      <c r="D6" s="5" t="n">
        <v>13272</v>
      </c>
    </row>
    <row r="7" spans="1:4">
      <c r="A7" s="4" t="s">
        <v>608</v>
      </c>
      <c r="B7" s="5" t="n">
        <v>-806</v>
      </c>
      <c r="C7" s="5" t="n">
        <v>-509</v>
      </c>
      <c r="D7" s="5" t="n">
        <v>-1463</v>
      </c>
    </row>
    <row r="8" spans="1:4">
      <c r="A8" s="4" t="s">
        <v>609</v>
      </c>
      <c r="B8" s="5" t="n">
        <v>-15101</v>
      </c>
      <c r="C8" s="5" t="n">
        <v>-12747</v>
      </c>
      <c r="D8" s="5" t="n">
        <v>-8486</v>
      </c>
    </row>
    <row r="9" spans="1:4">
      <c r="A9" s="4" t="s">
        <v>519</v>
      </c>
      <c r="B9" s="5" t="n">
        <v>-293</v>
      </c>
      <c r="C9" s="5" t="n">
        <v>272</v>
      </c>
      <c r="D9" s="5" t="n">
        <v>-620</v>
      </c>
    </row>
    <row r="10" spans="1:4">
      <c r="A10" s="4" t="s">
        <v>610</v>
      </c>
      <c r="B10" s="6" t="n">
        <v>25537</v>
      </c>
      <c r="C10" s="6" t="n">
        <v>25848</v>
      </c>
      <c r="D10" s="6" t="n">
        <v>213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6</v>
      </c>
    </row>
    <row r="3" spans="1:3">
      <c r="A3" s="4" t="s">
        <v>612</v>
      </c>
    </row>
    <row r="4" spans="1:3">
      <c r="A4" s="3" t="s">
        <v>613</v>
      </c>
    </row>
    <row r="5" spans="1:3">
      <c r="A5" s="4" t="s">
        <v>614</v>
      </c>
      <c r="B5" s="6" t="n">
        <v>150000</v>
      </c>
    </row>
    <row r="6" spans="1:3">
      <c r="A6" s="4" t="s">
        <v>615</v>
      </c>
      <c r="B6" s="4" t="s">
        <v>616</v>
      </c>
    </row>
    <row r="7" spans="1:3">
      <c r="A7" s="4" t="s">
        <v>617</v>
      </c>
      <c r="B7" s="4" t="s">
        <v>581</v>
      </c>
    </row>
    <row r="8" spans="1:3">
      <c r="A8" s="4" t="s">
        <v>618</v>
      </c>
    </row>
    <row r="9" spans="1:3">
      <c r="A9" s="3" t="s">
        <v>613</v>
      </c>
    </row>
    <row r="10" spans="1:3">
      <c r="A10" s="4" t="s">
        <v>614</v>
      </c>
      <c r="B10" s="6" t="n">
        <v>48799</v>
      </c>
    </row>
    <row r="11" spans="1:3">
      <c r="A11" s="4" t="s">
        <v>619</v>
      </c>
    </row>
    <row r="12" spans="1:3">
      <c r="A12" s="3" t="s">
        <v>613</v>
      </c>
    </row>
    <row r="13" spans="1:3">
      <c r="A13" s="4" t="s">
        <v>614</v>
      </c>
      <c r="B13" s="5" t="n">
        <v>0</v>
      </c>
    </row>
    <row r="14" spans="1:3">
      <c r="A14" s="4" t="s">
        <v>620</v>
      </c>
    </row>
    <row r="15" spans="1:3">
      <c r="A15" s="3" t="s">
        <v>613</v>
      </c>
    </row>
    <row r="16" spans="1:3">
      <c r="A16" s="4" t="s">
        <v>614</v>
      </c>
      <c r="B16" s="5" t="n">
        <v>96267</v>
      </c>
    </row>
    <row r="17" spans="1:3">
      <c r="A17" s="4" t="s">
        <v>621</v>
      </c>
      <c r="B17" s="6" t="n">
        <v>3104</v>
      </c>
      <c r="C17" s="6" t="n">
        <v>5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6</v>
      </c>
    </row>
    <row r="2" spans="1:3">
      <c r="A2" s="4" t="s">
        <v>623</v>
      </c>
    </row>
    <row r="3" spans="1:3">
      <c r="A3" s="3" t="s">
        <v>624</v>
      </c>
    </row>
    <row r="4" spans="1:3">
      <c r="A4" s="4" t="s">
        <v>625</v>
      </c>
      <c r="B4" s="6" t="n">
        <v>659</v>
      </c>
      <c r="C4" s="6" t="n">
        <v>551</v>
      </c>
    </row>
    <row r="5" spans="1:3">
      <c r="A5" s="4" t="s">
        <v>626</v>
      </c>
    </row>
    <row r="6" spans="1:3">
      <c r="A6" s="3" t="s">
        <v>624</v>
      </c>
    </row>
    <row r="7" spans="1:3">
      <c r="A7" s="4" t="s">
        <v>625</v>
      </c>
      <c r="B7" s="5" t="n">
        <v>1444</v>
      </c>
      <c r="C7" s="5" t="n">
        <v>552</v>
      </c>
    </row>
    <row r="8" spans="1:3">
      <c r="A8" s="4" t="s">
        <v>627</v>
      </c>
    </row>
    <row r="9" spans="1:3">
      <c r="A9" s="3" t="s">
        <v>624</v>
      </c>
    </row>
    <row r="10" spans="1:3">
      <c r="A10" s="4" t="s">
        <v>625</v>
      </c>
      <c r="B10" s="5" t="n">
        <v>41</v>
      </c>
      <c r="C10" s="5" t="n">
        <v>50</v>
      </c>
    </row>
    <row r="11" spans="1:3">
      <c r="A11" s="4" t="s">
        <v>628</v>
      </c>
    </row>
    <row r="12" spans="1:3">
      <c r="A12" s="3" t="s">
        <v>624</v>
      </c>
    </row>
    <row r="13" spans="1:3">
      <c r="A13" s="4" t="s">
        <v>625</v>
      </c>
      <c r="B13" s="5" t="n">
        <v>322</v>
      </c>
      <c r="C13" s="5" t="n">
        <v>314</v>
      </c>
    </row>
    <row r="14" spans="1:3">
      <c r="A14" s="4" t="s">
        <v>629</v>
      </c>
    </row>
    <row r="15" spans="1:3">
      <c r="A15" s="3" t="s">
        <v>624</v>
      </c>
    </row>
    <row r="16" spans="1:3">
      <c r="A16" s="4" t="s">
        <v>625</v>
      </c>
      <c r="B16" s="5" t="n">
        <v>2466</v>
      </c>
      <c r="C16" s="5" t="n">
        <v>1467</v>
      </c>
    </row>
    <row r="17" spans="1:3">
      <c r="A17" s="4" t="s">
        <v>630</v>
      </c>
    </row>
    <row r="18" spans="1:3">
      <c r="A18" s="3" t="s">
        <v>624</v>
      </c>
    </row>
    <row r="19" spans="1:3">
      <c r="A19" s="4" t="s">
        <v>631</v>
      </c>
      <c r="B19" s="5" t="n">
        <v>1842</v>
      </c>
      <c r="C19" s="5" t="n">
        <v>1434</v>
      </c>
    </row>
    <row r="20" spans="1:3">
      <c r="A20" s="4" t="s">
        <v>632</v>
      </c>
    </row>
    <row r="21" spans="1:3">
      <c r="A21" s="3" t="s">
        <v>624</v>
      </c>
    </row>
    <row r="22" spans="1:3">
      <c r="A22" s="4" t="s">
        <v>631</v>
      </c>
      <c r="B22" s="5" t="n">
        <v>0</v>
      </c>
      <c r="C22" s="5" t="n">
        <v>10</v>
      </c>
    </row>
    <row r="23" spans="1:3">
      <c r="A23" s="4" t="s">
        <v>633</v>
      </c>
    </row>
    <row r="24" spans="1:3">
      <c r="A24" s="3" t="s">
        <v>624</v>
      </c>
    </row>
    <row r="25" spans="1:3">
      <c r="A25" s="4" t="s">
        <v>631</v>
      </c>
      <c r="B25" s="5" t="n">
        <v>464</v>
      </c>
      <c r="C25" s="5" t="n">
        <v>244</v>
      </c>
    </row>
    <row r="26" spans="1:3">
      <c r="A26" s="4" t="s">
        <v>634</v>
      </c>
    </row>
    <row r="27" spans="1:3">
      <c r="A27" s="3" t="s">
        <v>624</v>
      </c>
    </row>
    <row r="28" spans="1:3">
      <c r="A28" s="4" t="s">
        <v>631</v>
      </c>
      <c r="B28" s="5" t="n">
        <v>0</v>
      </c>
      <c r="C28" s="5" t="n">
        <v>15</v>
      </c>
    </row>
    <row r="29" spans="1:3">
      <c r="A29" s="4" t="s">
        <v>635</v>
      </c>
    </row>
    <row r="30" spans="1:3">
      <c r="A30" s="3" t="s">
        <v>624</v>
      </c>
    </row>
    <row r="31" spans="1:3">
      <c r="A31" s="4" t="s">
        <v>631</v>
      </c>
      <c r="B31" s="5" t="n">
        <v>2306</v>
      </c>
      <c r="C31" s="5" t="n">
        <v>1703</v>
      </c>
    </row>
    <row r="32" spans="1:3">
      <c r="A32" s="4" t="s">
        <v>636</v>
      </c>
    </row>
    <row r="33" spans="1:3">
      <c r="A33" s="3" t="s">
        <v>624</v>
      </c>
    </row>
    <row r="34" spans="1:3">
      <c r="A34" s="4" t="s">
        <v>625</v>
      </c>
      <c r="B34" s="5" t="n">
        <v>285</v>
      </c>
      <c r="C34" s="5" t="n">
        <v>95</v>
      </c>
    </row>
    <row r="35" spans="1:3">
      <c r="A35" s="4" t="s">
        <v>637</v>
      </c>
    </row>
    <row r="36" spans="1:3">
      <c r="A36" s="3" t="s">
        <v>624</v>
      </c>
    </row>
    <row r="37" spans="1:3">
      <c r="A37" s="4" t="s">
        <v>631</v>
      </c>
      <c r="B37" s="6" t="n">
        <v>87</v>
      </c>
      <c r="C37" s="6" t="n">
        <v>3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6</v>
      </c>
    </row>
    <row r="2" spans="1:3">
      <c r="A2" s="4" t="s">
        <v>639</v>
      </c>
    </row>
    <row r="3" spans="1:3">
      <c r="A3" s="3" t="s">
        <v>640</v>
      </c>
    </row>
    <row r="4" spans="1:3">
      <c r="A4" s="4" t="s">
        <v>641</v>
      </c>
      <c r="B4" s="6" t="n">
        <v>944</v>
      </c>
      <c r="C4" s="6" t="n">
        <v>646</v>
      </c>
    </row>
    <row r="5" spans="1:3">
      <c r="A5" s="4" t="s">
        <v>642</v>
      </c>
      <c r="B5" s="5" t="n">
        <v>1444</v>
      </c>
      <c r="C5" s="5" t="n">
        <v>552</v>
      </c>
    </row>
    <row r="6" spans="1:3">
      <c r="A6" s="4" t="s">
        <v>643</v>
      </c>
    </row>
    <row r="7" spans="1:3">
      <c r="A7" s="3" t="s">
        <v>640</v>
      </c>
    </row>
    <row r="8" spans="1:3">
      <c r="A8" s="4" t="s">
        <v>641</v>
      </c>
      <c r="B8" s="5" t="n">
        <v>41</v>
      </c>
      <c r="C8" s="5" t="n">
        <v>50</v>
      </c>
    </row>
    <row r="9" spans="1:3">
      <c r="A9" s="4" t="s">
        <v>642</v>
      </c>
      <c r="B9" s="5" t="n">
        <v>322</v>
      </c>
      <c r="C9" s="5" t="n">
        <v>314</v>
      </c>
    </row>
    <row r="10" spans="1:3">
      <c r="A10" s="4" t="s">
        <v>644</v>
      </c>
    </row>
    <row r="11" spans="1:3">
      <c r="A11" s="3" t="s">
        <v>640</v>
      </c>
    </row>
    <row r="12" spans="1:3">
      <c r="A12" s="4" t="s">
        <v>645</v>
      </c>
      <c r="B12" s="5" t="n">
        <v>2751</v>
      </c>
      <c r="C12" s="5" t="n">
        <v>1562</v>
      </c>
    </row>
    <row r="13" spans="1:3">
      <c r="A13" s="4" t="s">
        <v>646</v>
      </c>
    </row>
    <row r="14" spans="1:3">
      <c r="A14" s="3" t="s">
        <v>640</v>
      </c>
    </row>
    <row r="15" spans="1:3">
      <c r="A15" s="4" t="s">
        <v>647</v>
      </c>
      <c r="B15" s="5" t="n">
        <v>1929</v>
      </c>
      <c r="C15" s="5" t="n">
        <v>1817</v>
      </c>
    </row>
    <row r="16" spans="1:3">
      <c r="A16" s="4" t="s">
        <v>648</v>
      </c>
      <c r="B16" s="5" t="n">
        <v>0</v>
      </c>
      <c r="C16" s="5" t="n">
        <v>10</v>
      </c>
    </row>
    <row r="17" spans="1:3">
      <c r="A17" s="4" t="s">
        <v>649</v>
      </c>
    </row>
    <row r="18" spans="1:3">
      <c r="A18" s="3" t="s">
        <v>640</v>
      </c>
    </row>
    <row r="19" spans="1:3">
      <c r="A19" s="4" t="s">
        <v>647</v>
      </c>
      <c r="B19" s="5" t="n">
        <v>464</v>
      </c>
      <c r="C19" s="5" t="n">
        <v>244</v>
      </c>
    </row>
    <row r="20" spans="1:3">
      <c r="A20" s="4" t="s">
        <v>648</v>
      </c>
      <c r="B20" s="5" t="n">
        <v>0</v>
      </c>
      <c r="C20" s="5" t="n">
        <v>15</v>
      </c>
    </row>
    <row r="21" spans="1:3">
      <c r="A21" s="4" t="s">
        <v>650</v>
      </c>
    </row>
    <row r="22" spans="1:3">
      <c r="A22" s="3" t="s">
        <v>640</v>
      </c>
    </row>
    <row r="23" spans="1:3">
      <c r="A23" s="4" t="s">
        <v>651</v>
      </c>
      <c r="B23" s="6" t="n">
        <v>2393</v>
      </c>
      <c r="C23" s="6" t="n">
        <v>2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6</v>
      </c>
      <c r="D2" s="2" t="s">
        <v>37</v>
      </c>
    </row>
    <row r="3" spans="1:4">
      <c r="A3" s="3" t="s">
        <v>167</v>
      </c>
    </row>
    <row r="4" spans="1:4">
      <c r="A4" s="4" t="s">
        <v>51</v>
      </c>
      <c r="B4" s="6" t="n">
        <v>96628</v>
      </c>
      <c r="C4" s="6" t="n">
        <v>140410</v>
      </c>
      <c r="D4" s="6" t="n">
        <v>123633</v>
      </c>
    </row>
    <row r="5" spans="1:4">
      <c r="A5" s="3" t="s">
        <v>168</v>
      </c>
    </row>
    <row r="6" spans="1:4">
      <c r="A6" s="4" t="s">
        <v>169</v>
      </c>
      <c r="B6" s="5" t="n">
        <v>71231</v>
      </c>
      <c r="C6" s="5" t="n">
        <v>71363</v>
      </c>
      <c r="D6" s="5" t="n">
        <v>77407</v>
      </c>
    </row>
    <row r="7" spans="1:4">
      <c r="A7" s="4" t="s">
        <v>170</v>
      </c>
      <c r="B7" s="5" t="n">
        <v>17341</v>
      </c>
      <c r="C7" s="5" t="n">
        <v>18804</v>
      </c>
      <c r="D7" s="5" t="n">
        <v>21325</v>
      </c>
    </row>
    <row r="8" spans="1:4">
      <c r="A8" s="4" t="s">
        <v>80</v>
      </c>
      <c r="B8" s="5" t="n">
        <v>30613</v>
      </c>
      <c r="C8" s="5" t="n">
        <v>10758</v>
      </c>
      <c r="D8" s="5" t="n">
        <v>4248</v>
      </c>
    </row>
    <row r="9" spans="1:4">
      <c r="A9" s="4" t="s">
        <v>129</v>
      </c>
      <c r="B9" s="5" t="n">
        <v>5804</v>
      </c>
      <c r="C9" s="5" t="n">
        <v>4582</v>
      </c>
      <c r="D9" s="5" t="n">
        <v>3271</v>
      </c>
    </row>
    <row r="10" spans="1:4">
      <c r="A10" s="4" t="s">
        <v>48</v>
      </c>
      <c r="B10" s="5" t="n">
        <v>34455</v>
      </c>
      <c r="C10" s="5" t="n">
        <v>17898</v>
      </c>
      <c r="D10" s="5" t="n">
        <v>13440</v>
      </c>
    </row>
    <row r="11" spans="1:4">
      <c r="A11" s="3" t="s">
        <v>171</v>
      </c>
    </row>
    <row r="12" spans="1:4">
      <c r="A12" s="4" t="s">
        <v>73</v>
      </c>
      <c r="B12" s="5" t="n">
        <v>-67621</v>
      </c>
      <c r="C12" s="5" t="n">
        <v>-44558</v>
      </c>
      <c r="D12" s="5" t="n">
        <v>1672</v>
      </c>
    </row>
    <row r="13" spans="1:4">
      <c r="A13" s="4" t="s">
        <v>74</v>
      </c>
      <c r="B13" s="5" t="n">
        <v>-32451</v>
      </c>
      <c r="C13" s="5" t="n">
        <v>-5999</v>
      </c>
      <c r="D13" s="5" t="n">
        <v>12644</v>
      </c>
    </row>
    <row r="14" spans="1:4">
      <c r="A14" s="4" t="s">
        <v>86</v>
      </c>
      <c r="B14" s="5" t="n">
        <v>39440</v>
      </c>
      <c r="C14" s="5" t="n">
        <v>25740</v>
      </c>
      <c r="D14" s="5" t="n">
        <v>-21821</v>
      </c>
    </row>
    <row r="15" spans="1:4">
      <c r="A15" s="4" t="s">
        <v>88</v>
      </c>
      <c r="B15" s="5" t="n">
        <v>-10998</v>
      </c>
      <c r="C15" s="5" t="n">
        <v>-7054</v>
      </c>
      <c r="D15" s="5" t="n">
        <v>2903</v>
      </c>
    </row>
    <row r="16" spans="1:4">
      <c r="A16" s="4" t="s">
        <v>172</v>
      </c>
      <c r="B16" s="5" t="n">
        <v>11466</v>
      </c>
      <c r="C16" s="5" t="n">
        <v>16901</v>
      </c>
      <c r="D16" s="5" t="n">
        <v>-727</v>
      </c>
    </row>
    <row r="17" spans="1:4">
      <c r="A17" s="4" t="s">
        <v>173</v>
      </c>
      <c r="B17" s="5" t="n">
        <v>4227</v>
      </c>
      <c r="C17" s="5" t="n">
        <v>-4686</v>
      </c>
      <c r="D17" s="5" t="n">
        <v>4481</v>
      </c>
    </row>
    <row r="18" spans="1:4">
      <c r="A18" s="4" t="s">
        <v>174</v>
      </c>
      <c r="B18" s="5" t="n">
        <v>-123500</v>
      </c>
      <c r="C18" s="5" t="n">
        <v>-29029</v>
      </c>
      <c r="D18" s="5" t="n">
        <v>-29708</v>
      </c>
    </row>
    <row r="19" spans="1:4">
      <c r="A19" s="4" t="s">
        <v>175</v>
      </c>
      <c r="B19" s="5" t="n">
        <v>25772</v>
      </c>
      <c r="C19" s="5" t="n">
        <v>2650</v>
      </c>
      <c r="D19" s="5" t="n">
        <v>3086</v>
      </c>
    </row>
    <row r="20" spans="1:4">
      <c r="A20" s="4" t="s">
        <v>176</v>
      </c>
      <c r="B20" s="5" t="n">
        <v>102407</v>
      </c>
      <c r="C20" s="5" t="n">
        <v>217780</v>
      </c>
      <c r="D20" s="5" t="n">
        <v>215854</v>
      </c>
    </row>
    <row r="21" spans="1:4">
      <c r="A21" s="3" t="s">
        <v>177</v>
      </c>
    </row>
    <row r="22" spans="1:4">
      <c r="A22" s="4" t="s">
        <v>178</v>
      </c>
      <c r="B22" s="5" t="n">
        <v>-48382</v>
      </c>
      <c r="C22" s="5" t="n">
        <v>-40545</v>
      </c>
      <c r="D22" s="5" t="n">
        <v>-11016</v>
      </c>
    </row>
    <row r="23" spans="1:4">
      <c r="A23" s="4" t="s">
        <v>179</v>
      </c>
      <c r="B23" s="5" t="n">
        <v>-94517</v>
      </c>
      <c r="C23" s="5" t="n">
        <v>-75798</v>
      </c>
      <c r="D23" s="5" t="n">
        <v>-67208</v>
      </c>
    </row>
    <row r="24" spans="1:4">
      <c r="A24" s="4" t="s">
        <v>180</v>
      </c>
      <c r="B24" s="5" t="n">
        <v>1257</v>
      </c>
      <c r="C24" s="5" t="n">
        <v>6820</v>
      </c>
      <c r="D24" s="5" t="n">
        <v>-994</v>
      </c>
    </row>
    <row r="25" spans="1:4">
      <c r="A25" s="4" t="s">
        <v>181</v>
      </c>
      <c r="B25" s="5" t="n">
        <v>-141642</v>
      </c>
      <c r="C25" s="5" t="n">
        <v>-109523</v>
      </c>
      <c r="D25" s="5" t="n">
        <v>-79218</v>
      </c>
    </row>
    <row r="26" spans="1:4">
      <c r="A26" s="3" t="s">
        <v>182</v>
      </c>
    </row>
    <row r="27" spans="1:4">
      <c r="A27" s="4" t="s">
        <v>183</v>
      </c>
      <c r="B27" s="5" t="n">
        <v>3618</v>
      </c>
      <c r="C27" s="5" t="n">
        <v>-1280</v>
      </c>
      <c r="D27" s="5" t="n">
        <v>0</v>
      </c>
    </row>
    <row r="28" spans="1:4">
      <c r="A28" s="4" t="s">
        <v>184</v>
      </c>
      <c r="B28" s="5" t="n">
        <v>568550</v>
      </c>
      <c r="C28" s="5" t="n">
        <v>255622</v>
      </c>
      <c r="D28" s="5" t="n">
        <v>324670</v>
      </c>
    </row>
    <row r="29" spans="1:4">
      <c r="A29" s="4" t="s">
        <v>185</v>
      </c>
      <c r="B29" s="5" t="n">
        <v>-678660</v>
      </c>
      <c r="C29" s="5" t="n">
        <v>-305512</v>
      </c>
      <c r="D29" s="5" t="n">
        <v>-409670</v>
      </c>
    </row>
    <row r="30" spans="1:4">
      <c r="A30" s="4" t="s">
        <v>186</v>
      </c>
      <c r="B30" s="5" t="n">
        <v>15000</v>
      </c>
      <c r="C30" s="5" t="n">
        <v>0</v>
      </c>
      <c r="D30" s="5" t="n">
        <v>20000</v>
      </c>
    </row>
    <row r="31" spans="1:4">
      <c r="A31" s="4" t="s">
        <v>187</v>
      </c>
      <c r="B31" s="5" t="n">
        <v>-25922</v>
      </c>
      <c r="C31" s="5" t="n">
        <v>-168</v>
      </c>
      <c r="D31" s="5" t="n">
        <v>-10098</v>
      </c>
    </row>
    <row r="32" spans="1:4">
      <c r="A32" s="4" t="s">
        <v>188</v>
      </c>
      <c r="B32" s="5" t="n">
        <v>-17889</v>
      </c>
      <c r="C32" s="5" t="n">
        <v>0</v>
      </c>
      <c r="D32" s="5" t="n">
        <v>0</v>
      </c>
    </row>
    <row r="33" spans="1:4">
      <c r="A33" s="4" t="s">
        <v>189</v>
      </c>
      <c r="B33" s="5" t="n">
        <v>4560</v>
      </c>
      <c r="C33" s="5" t="n">
        <v>3797</v>
      </c>
      <c r="D33" s="5" t="n">
        <v>4574</v>
      </c>
    </row>
    <row r="34" spans="1:4">
      <c r="A34" s="4" t="s">
        <v>190</v>
      </c>
      <c r="B34" s="5" t="n">
        <v>-8218</v>
      </c>
      <c r="C34" s="5" t="n">
        <v>-8643</v>
      </c>
      <c r="D34" s="5" t="n">
        <v>-44933</v>
      </c>
    </row>
    <row r="35" spans="1:4">
      <c r="A35" s="4" t="s">
        <v>191</v>
      </c>
      <c r="B35" s="5" t="n">
        <v>4714</v>
      </c>
      <c r="C35" s="5" t="n">
        <v>867</v>
      </c>
      <c r="D35" s="5" t="n">
        <v>28048</v>
      </c>
    </row>
    <row r="36" spans="1:4">
      <c r="A36" s="4" t="s">
        <v>192</v>
      </c>
      <c r="B36" s="5" t="n">
        <v>-30358</v>
      </c>
      <c r="C36" s="5" t="n">
        <v>-18685</v>
      </c>
      <c r="D36" s="5" t="n">
        <v>-28799</v>
      </c>
    </row>
    <row r="37" spans="1:4">
      <c r="A37" s="4" t="s">
        <v>193</v>
      </c>
      <c r="B37" s="5" t="n">
        <v>-55000</v>
      </c>
      <c r="C37" s="5" t="n">
        <v>0</v>
      </c>
      <c r="D37" s="5" t="n">
        <v>-2300</v>
      </c>
    </row>
    <row r="38" spans="1:4">
      <c r="A38" s="4" t="s">
        <v>194</v>
      </c>
      <c r="B38" s="5" t="n">
        <v>0</v>
      </c>
      <c r="C38" s="5" t="n">
        <v>0</v>
      </c>
      <c r="D38" s="5" t="n">
        <v>598</v>
      </c>
    </row>
    <row r="39" spans="1:4">
      <c r="A39" s="4" t="s">
        <v>195</v>
      </c>
      <c r="B39" s="5" t="n">
        <v>-1964</v>
      </c>
      <c r="C39" s="5" t="n">
        <v>-1656</v>
      </c>
      <c r="D39" s="5" t="n">
        <v>-1950</v>
      </c>
    </row>
    <row r="40" spans="1:4">
      <c r="A40" s="4" t="s">
        <v>196</v>
      </c>
      <c r="B40" s="5" t="n">
        <v>-221569</v>
      </c>
      <c r="C40" s="5" t="n">
        <v>-75658</v>
      </c>
      <c r="D40" s="5" t="n">
        <v>-119860</v>
      </c>
    </row>
    <row r="41" spans="1:4">
      <c r="A41" s="4" t="s">
        <v>197</v>
      </c>
      <c r="B41" s="5" t="n">
        <v>1541</v>
      </c>
      <c r="C41" s="5" t="n">
        <v>10433</v>
      </c>
      <c r="D41" s="5" t="n">
        <v>-3751</v>
      </c>
    </row>
    <row r="42" spans="1:4">
      <c r="A42" s="4" t="s">
        <v>198</v>
      </c>
      <c r="B42" s="5" t="n">
        <v>-259263</v>
      </c>
      <c r="C42" s="5" t="n">
        <v>43032</v>
      </c>
      <c r="D42" s="5" t="n">
        <v>13025</v>
      </c>
    </row>
    <row r="43" spans="1:4">
      <c r="A43" s="4" t="s">
        <v>199</v>
      </c>
      <c r="B43" s="5" t="n">
        <v>386969</v>
      </c>
      <c r="C43" s="5" t="n">
        <v>343937</v>
      </c>
      <c r="D43" s="5" t="n">
        <v>330912</v>
      </c>
    </row>
    <row r="44" spans="1:4">
      <c r="A44" s="4" t="s">
        <v>200</v>
      </c>
      <c r="B44" s="5" t="n">
        <v>127706</v>
      </c>
      <c r="C44" s="5" t="n">
        <v>386969</v>
      </c>
      <c r="D44" s="5" t="n">
        <v>343937</v>
      </c>
    </row>
    <row r="45" spans="1:4">
      <c r="A45" s="3" t="s">
        <v>201</v>
      </c>
    </row>
    <row r="46" spans="1:4">
      <c r="A46" s="4" t="s">
        <v>202</v>
      </c>
      <c r="B46" s="5" t="n">
        <v>36689</v>
      </c>
      <c r="C46" s="5" t="n">
        <v>33801</v>
      </c>
      <c r="D46" s="5" t="n">
        <v>34150</v>
      </c>
    </row>
    <row r="47" spans="1:4">
      <c r="A47" s="4" t="s">
        <v>203</v>
      </c>
      <c r="B47" s="5" t="n">
        <v>34214</v>
      </c>
      <c r="C47" s="5" t="n">
        <v>44205</v>
      </c>
      <c r="D47" s="5" t="n">
        <v>41517</v>
      </c>
    </row>
    <row r="48" spans="1:4">
      <c r="A48" s="4" t="s">
        <v>204</v>
      </c>
      <c r="B48" s="6" t="n">
        <v>0</v>
      </c>
      <c r="C48" s="6" t="n">
        <v>0</v>
      </c>
      <c r="D48" s="6" t="n">
        <v>12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52</v>
      </c>
      <c r="B1" s="2" t="s">
        <v>415</v>
      </c>
    </row>
    <row r="2" spans="1:2">
      <c r="A2" s="3" t="s">
        <v>231</v>
      </c>
    </row>
    <row r="3" spans="1:2">
      <c r="A3" s="4" t="s">
        <v>653</v>
      </c>
      <c r="B3" s="6" t="n">
        <v>857918</v>
      </c>
    </row>
    <row r="4" spans="1:2">
      <c r="A4" s="4" t="s">
        <v>654</v>
      </c>
      <c r="B4" s="6" t="n">
        <v>8609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655</v>
      </c>
      <c r="B1" s="2" t="s">
        <v>1</v>
      </c>
    </row>
    <row r="2" spans="1:5">
      <c r="B2" s="2" t="s">
        <v>2</v>
      </c>
      <c r="C2" s="2" t="s">
        <v>36</v>
      </c>
      <c r="D2" s="2" t="s">
        <v>37</v>
      </c>
      <c r="E2" s="2" t="s">
        <v>524</v>
      </c>
    </row>
    <row r="3" spans="1:5">
      <c r="A3" s="3" t="s">
        <v>656</v>
      </c>
    </row>
    <row r="4" spans="1:5">
      <c r="A4" s="4" t="s">
        <v>657</v>
      </c>
      <c r="B4" s="6" t="n">
        <v>12198</v>
      </c>
      <c r="C4" s="6" t="n">
        <v>0</v>
      </c>
      <c r="D4" s="6" t="n">
        <v>0</v>
      </c>
    </row>
    <row r="5" spans="1:5">
      <c r="A5" s="4" t="s">
        <v>429</v>
      </c>
      <c r="B5" s="5" t="n">
        <v>14382</v>
      </c>
      <c r="D5" s="5" t="n">
        <v>4913</v>
      </c>
    </row>
    <row r="6" spans="1:5">
      <c r="A6" s="4" t="s">
        <v>658</v>
      </c>
      <c r="B6" s="5" t="n">
        <v>28794</v>
      </c>
      <c r="C6" s="5" t="n">
        <v>0</v>
      </c>
      <c r="D6" s="5" t="n">
        <v>15393</v>
      </c>
    </row>
    <row r="7" spans="1:5">
      <c r="A7" s="4" t="s">
        <v>659</v>
      </c>
      <c r="B7" s="5" t="n">
        <v>8113</v>
      </c>
      <c r="C7" s="6" t="n">
        <v>1168</v>
      </c>
      <c r="D7" s="5" t="n">
        <v>7846</v>
      </c>
      <c r="E7" s="6" t="n">
        <v>14546</v>
      </c>
    </row>
    <row r="8" spans="1:5">
      <c r="A8" s="4" t="s">
        <v>660</v>
      </c>
    </row>
    <row r="9" spans="1:5">
      <c r="A9" s="3" t="s">
        <v>656</v>
      </c>
    </row>
    <row r="10" spans="1:5">
      <c r="A10" s="4" t="s">
        <v>658</v>
      </c>
      <c r="B10" s="5" t="n">
        <v>40992</v>
      </c>
    </row>
    <row r="11" spans="1:5">
      <c r="A11" s="4" t="s">
        <v>659</v>
      </c>
      <c r="B11" s="5" t="n">
        <v>7684</v>
      </c>
    </row>
    <row r="12" spans="1:5">
      <c r="A12" s="4" t="s">
        <v>661</v>
      </c>
    </row>
    <row r="13" spans="1:5">
      <c r="A13" s="3" t="s">
        <v>656</v>
      </c>
    </row>
    <row r="14" spans="1:5">
      <c r="A14" s="4" t="s">
        <v>658</v>
      </c>
      <c r="B14" s="5" t="n">
        <v>7969</v>
      </c>
    </row>
    <row r="15" spans="1:5">
      <c r="A15" s="4" t="s">
        <v>662</v>
      </c>
    </row>
    <row r="16" spans="1:5">
      <c r="A16" s="3" t="s">
        <v>656</v>
      </c>
    </row>
    <row r="17" spans="1:5">
      <c r="A17" s="4" t="s">
        <v>658</v>
      </c>
      <c r="B17" s="5" t="n">
        <v>3130</v>
      </c>
    </row>
    <row r="18" spans="1:5">
      <c r="A18" s="4" t="s">
        <v>663</v>
      </c>
    </row>
    <row r="19" spans="1:5">
      <c r="A19" s="3" t="s">
        <v>656</v>
      </c>
    </row>
    <row r="20" spans="1:5">
      <c r="A20" s="4" t="s">
        <v>658</v>
      </c>
      <c r="B20" s="5" t="n">
        <v>3217</v>
      </c>
    </row>
    <row r="21" spans="1:5">
      <c r="A21" s="4" t="s">
        <v>664</v>
      </c>
    </row>
    <row r="22" spans="1:5">
      <c r="A22" s="3" t="s">
        <v>656</v>
      </c>
    </row>
    <row r="23" spans="1:5">
      <c r="A23" s="4" t="s">
        <v>657</v>
      </c>
      <c r="B23" s="5" t="n">
        <v>12198</v>
      </c>
    </row>
    <row r="24" spans="1:5">
      <c r="A24" s="4" t="s">
        <v>665</v>
      </c>
    </row>
    <row r="25" spans="1:5">
      <c r="A25" s="3" t="s">
        <v>656</v>
      </c>
    </row>
    <row r="26" spans="1:5">
      <c r="A26" s="4" t="s">
        <v>429</v>
      </c>
      <c r="B26" s="5" t="n">
        <v>12316</v>
      </c>
    </row>
    <row r="27" spans="1:5">
      <c r="A27" s="4" t="s">
        <v>666</v>
      </c>
    </row>
    <row r="28" spans="1:5">
      <c r="A28" s="3" t="s">
        <v>656</v>
      </c>
    </row>
    <row r="29" spans="1:5">
      <c r="A29" s="4" t="s">
        <v>429</v>
      </c>
      <c r="B29" s="5" t="n">
        <v>2162</v>
      </c>
    </row>
    <row r="30" spans="1:5">
      <c r="A30" s="4" t="s">
        <v>667</v>
      </c>
    </row>
    <row r="31" spans="1:5">
      <c r="A31" s="3" t="s">
        <v>656</v>
      </c>
    </row>
    <row r="32" spans="1:5">
      <c r="A32" s="4" t="s">
        <v>658</v>
      </c>
      <c r="D32" s="5" t="n">
        <v>15393</v>
      </c>
    </row>
    <row r="33" spans="1:5">
      <c r="A33" s="4" t="s">
        <v>659</v>
      </c>
      <c r="B33" s="6" t="n">
        <v>429</v>
      </c>
    </row>
    <row r="34" spans="1:5">
      <c r="A34" s="4" t="s">
        <v>668</v>
      </c>
    </row>
    <row r="35" spans="1:5">
      <c r="A35" s="3" t="s">
        <v>656</v>
      </c>
    </row>
    <row r="36" spans="1:5">
      <c r="A36" s="4" t="s">
        <v>669</v>
      </c>
      <c r="D36" s="5" t="n">
        <v>9117</v>
      </c>
    </row>
    <row r="37" spans="1:5">
      <c r="A37" s="4" t="s">
        <v>670</v>
      </c>
    </row>
    <row r="38" spans="1:5">
      <c r="A38" s="3" t="s">
        <v>656</v>
      </c>
    </row>
    <row r="39" spans="1:5">
      <c r="A39" s="4" t="s">
        <v>669</v>
      </c>
      <c r="D39" s="5" t="n">
        <v>1363</v>
      </c>
    </row>
    <row r="40" spans="1:5">
      <c r="A40" s="4" t="s">
        <v>671</v>
      </c>
    </row>
    <row r="41" spans="1:5">
      <c r="A41" s="3" t="s">
        <v>656</v>
      </c>
    </row>
    <row r="42" spans="1:5">
      <c r="A42" s="4" t="s">
        <v>429</v>
      </c>
      <c r="D42" s="6" t="n">
        <v>49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2</v>
      </c>
      <c r="B1" s="2" t="s">
        <v>1</v>
      </c>
    </row>
    <row r="2" spans="1:4">
      <c r="B2" s="2" t="s">
        <v>2</v>
      </c>
      <c r="C2" s="2" t="s">
        <v>36</v>
      </c>
      <c r="D2" s="2" t="s">
        <v>37</v>
      </c>
    </row>
    <row r="3" spans="1:4">
      <c r="A3" s="3" t="s">
        <v>673</v>
      </c>
    </row>
    <row r="4" spans="1:4">
      <c r="A4" s="4" t="s">
        <v>674</v>
      </c>
      <c r="B4" s="6" t="n">
        <v>1168</v>
      </c>
      <c r="C4" s="6" t="n">
        <v>7846</v>
      </c>
      <c r="D4" s="6" t="n">
        <v>14546</v>
      </c>
    </row>
    <row r="5" spans="1:4">
      <c r="A5" s="4" t="s">
        <v>675</v>
      </c>
      <c r="B5" s="5" t="n">
        <v>28794</v>
      </c>
      <c r="C5" s="5" t="n">
        <v>0</v>
      </c>
      <c r="D5" s="5" t="n">
        <v>15393</v>
      </c>
    </row>
    <row r="6" spans="1:4">
      <c r="A6" s="4" t="s">
        <v>676</v>
      </c>
      <c r="B6" s="5" t="n">
        <v>111</v>
      </c>
      <c r="C6" s="5" t="n">
        <v>-1743</v>
      </c>
      <c r="D6" s="5" t="n">
        <v>-851</v>
      </c>
    </row>
    <row r="7" spans="1:4">
      <c r="A7" s="4" t="s">
        <v>519</v>
      </c>
      <c r="B7" s="5" t="n">
        <v>-341</v>
      </c>
      <c r="C7" s="5" t="n">
        <v>43</v>
      </c>
      <c r="D7" s="5" t="n">
        <v>73</v>
      </c>
    </row>
    <row r="8" spans="1:4">
      <c r="A8" s="4" t="s">
        <v>677</v>
      </c>
      <c r="B8" s="5" t="n">
        <v>8113</v>
      </c>
      <c r="C8" s="5" t="n">
        <v>1168</v>
      </c>
      <c r="D8" s="5" t="n">
        <v>7846</v>
      </c>
    </row>
    <row r="9" spans="1:4">
      <c r="A9" s="4" t="s">
        <v>678</v>
      </c>
    </row>
    <row r="10" spans="1:4">
      <c r="A10" s="3" t="s">
        <v>673</v>
      </c>
    </row>
    <row r="11" spans="1:4">
      <c r="A11" s="4" t="s">
        <v>679</v>
      </c>
      <c r="C11" s="5" t="n">
        <v>-533</v>
      </c>
      <c r="D11" s="5" t="n">
        <v>-848</v>
      </c>
    </row>
    <row r="12" spans="1:4">
      <c r="A12" s="4" t="s">
        <v>680</v>
      </c>
    </row>
    <row r="13" spans="1:4">
      <c r="A13" s="3" t="s">
        <v>673</v>
      </c>
    </row>
    <row r="14" spans="1:4">
      <c r="A14" s="4" t="s">
        <v>679</v>
      </c>
      <c r="C14" s="5" t="n">
        <v>-426</v>
      </c>
      <c r="D14" s="5" t="n">
        <v>-11119</v>
      </c>
    </row>
    <row r="15" spans="1:4">
      <c r="A15" s="4" t="s">
        <v>667</v>
      </c>
    </row>
    <row r="16" spans="1:4">
      <c r="A16" s="3" t="s">
        <v>673</v>
      </c>
    </row>
    <row r="17" spans="1:4">
      <c r="A17" s="4" t="s">
        <v>675</v>
      </c>
      <c r="D17" s="5" t="n">
        <v>15393</v>
      </c>
    </row>
    <row r="18" spans="1:4">
      <c r="A18" s="4" t="s">
        <v>679</v>
      </c>
      <c r="B18" s="5" t="n">
        <v>-698</v>
      </c>
      <c r="C18" s="5" t="n">
        <v>-4019</v>
      </c>
      <c r="D18" s="5" t="n">
        <v>-4435</v>
      </c>
    </row>
    <row r="19" spans="1:4">
      <c r="A19" s="4" t="s">
        <v>681</v>
      </c>
      <c r="D19" s="5" t="n">
        <v>-4913</v>
      </c>
    </row>
    <row r="20" spans="1:4">
      <c r="A20" s="4" t="s">
        <v>677</v>
      </c>
      <c r="B20" s="5" t="n">
        <v>429</v>
      </c>
    </row>
    <row r="21" spans="1:4">
      <c r="A21" s="4" t="s">
        <v>660</v>
      </c>
    </row>
    <row r="22" spans="1:4">
      <c r="A22" s="3" t="s">
        <v>673</v>
      </c>
    </row>
    <row r="23" spans="1:4">
      <c r="A23" s="4" t="s">
        <v>675</v>
      </c>
      <c r="B23" s="5" t="n">
        <v>40992</v>
      </c>
    </row>
    <row r="24" spans="1:4">
      <c r="A24" s="4" t="s">
        <v>679</v>
      </c>
      <c r="B24" s="5" t="n">
        <v>-6443</v>
      </c>
    </row>
    <row r="25" spans="1:4">
      <c r="A25" s="4" t="s">
        <v>681</v>
      </c>
      <c r="B25" s="5" t="n">
        <v>-26676</v>
      </c>
    </row>
    <row r="26" spans="1:4">
      <c r="A26" s="4" t="s">
        <v>677</v>
      </c>
      <c r="B26" s="5" t="n">
        <v>7684</v>
      </c>
    </row>
    <row r="27" spans="1:4">
      <c r="A27" s="4" t="s">
        <v>521</v>
      </c>
    </row>
    <row r="28" spans="1:4">
      <c r="A28" s="3" t="s">
        <v>673</v>
      </c>
    </row>
    <row r="29" spans="1:4">
      <c r="A29" s="4" t="s">
        <v>674</v>
      </c>
      <c r="B29" s="5" t="n">
        <v>130</v>
      </c>
      <c r="C29" s="5" t="n">
        <v>1474</v>
      </c>
      <c r="D29" s="5" t="n">
        <v>3047</v>
      </c>
    </row>
    <row r="30" spans="1:4">
      <c r="A30" s="4" t="s">
        <v>676</v>
      </c>
      <c r="B30" s="5" t="n">
        <v>0</v>
      </c>
      <c r="C30" s="5" t="n">
        <v>-852</v>
      </c>
      <c r="D30" s="5" t="n">
        <v>-275</v>
      </c>
    </row>
    <row r="31" spans="1:4">
      <c r="A31" s="4" t="s">
        <v>519</v>
      </c>
      <c r="B31" s="5" t="n">
        <v>-7</v>
      </c>
      <c r="C31" s="5" t="n">
        <v>-4</v>
      </c>
      <c r="D31" s="5" t="n">
        <v>-44</v>
      </c>
    </row>
    <row r="32" spans="1:4">
      <c r="A32" s="4" t="s">
        <v>677</v>
      </c>
      <c r="B32" s="5" t="n">
        <v>626</v>
      </c>
      <c r="C32" s="5" t="n">
        <v>130</v>
      </c>
      <c r="D32" s="5" t="n">
        <v>1474</v>
      </c>
    </row>
    <row r="33" spans="1:4">
      <c r="A33" s="4" t="s">
        <v>682</v>
      </c>
    </row>
    <row r="34" spans="1:4">
      <c r="A34" s="3" t="s">
        <v>673</v>
      </c>
    </row>
    <row r="35" spans="1:4">
      <c r="A35" s="4" t="s">
        <v>679</v>
      </c>
      <c r="C35" s="5" t="n">
        <v>-116</v>
      </c>
      <c r="D35" s="5" t="n">
        <v>-72</v>
      </c>
    </row>
    <row r="36" spans="1:4">
      <c r="A36" s="4" t="s">
        <v>683</v>
      </c>
    </row>
    <row r="37" spans="1:4">
      <c r="A37" s="3" t="s">
        <v>673</v>
      </c>
    </row>
    <row r="38" spans="1:4">
      <c r="A38" s="4" t="s">
        <v>679</v>
      </c>
      <c r="C38" s="5" t="n">
        <v>-210</v>
      </c>
      <c r="D38" s="5" t="n">
        <v>-2342</v>
      </c>
    </row>
    <row r="39" spans="1:4">
      <c r="A39" s="4" t="s">
        <v>684</v>
      </c>
    </row>
    <row r="40" spans="1:4">
      <c r="A40" s="3" t="s">
        <v>673</v>
      </c>
    </row>
    <row r="41" spans="1:4">
      <c r="A41" s="4" t="s">
        <v>675</v>
      </c>
      <c r="D41" s="5" t="n">
        <v>7317</v>
      </c>
    </row>
    <row r="42" spans="1:4">
      <c r="A42" s="4" t="s">
        <v>679</v>
      </c>
      <c r="B42" s="5" t="n">
        <v>-99</v>
      </c>
      <c r="C42" s="5" t="n">
        <v>-162</v>
      </c>
      <c r="D42" s="5" t="n">
        <v>-1244</v>
      </c>
    </row>
    <row r="43" spans="1:4">
      <c r="A43" s="4" t="s">
        <v>681</v>
      </c>
      <c r="D43" s="5" t="n">
        <v>-4913</v>
      </c>
    </row>
    <row r="44" spans="1:4">
      <c r="A44" s="4" t="s">
        <v>685</v>
      </c>
    </row>
    <row r="45" spans="1:4">
      <c r="A45" s="3" t="s">
        <v>673</v>
      </c>
    </row>
    <row r="46" spans="1:4">
      <c r="A46" s="4" t="s">
        <v>675</v>
      </c>
      <c r="B46" s="5" t="n">
        <v>987</v>
      </c>
    </row>
    <row r="47" spans="1:4">
      <c r="A47" s="4" t="s">
        <v>679</v>
      </c>
      <c r="B47" s="5" t="n">
        <v>-385</v>
      </c>
    </row>
    <row r="48" spans="1:4">
      <c r="A48" s="4" t="s">
        <v>681</v>
      </c>
      <c r="B48" s="5" t="n">
        <v>0</v>
      </c>
    </row>
    <row r="49" spans="1:4">
      <c r="A49" s="4" t="s">
        <v>461</v>
      </c>
    </row>
    <row r="50" spans="1:4">
      <c r="A50" s="3" t="s">
        <v>673</v>
      </c>
    </row>
    <row r="51" spans="1:4">
      <c r="A51" s="4" t="s">
        <v>674</v>
      </c>
      <c r="B51" s="5" t="n">
        <v>0</v>
      </c>
      <c r="C51" s="5" t="n">
        <v>665</v>
      </c>
      <c r="D51" s="5" t="n">
        <v>7237</v>
      </c>
    </row>
    <row r="52" spans="1:4">
      <c r="A52" s="4" t="s">
        <v>676</v>
      </c>
      <c r="B52" s="5" t="n">
        <v>119</v>
      </c>
      <c r="C52" s="5" t="n">
        <v>-72</v>
      </c>
      <c r="D52" s="5" t="n">
        <v>-328</v>
      </c>
    </row>
    <row r="53" spans="1:4">
      <c r="A53" s="4" t="s">
        <v>519</v>
      </c>
      <c r="B53" s="5" t="n">
        <v>0</v>
      </c>
      <c r="C53" s="5" t="n">
        <v>0</v>
      </c>
      <c r="D53" s="5" t="n">
        <v>-13</v>
      </c>
    </row>
    <row r="54" spans="1:4">
      <c r="A54" s="4" t="s">
        <v>677</v>
      </c>
      <c r="B54" s="5" t="n">
        <v>64</v>
      </c>
      <c r="C54" s="5" t="n">
        <v>0</v>
      </c>
      <c r="D54" s="5" t="n">
        <v>665</v>
      </c>
    </row>
    <row r="55" spans="1:4">
      <c r="A55" s="4" t="s">
        <v>686</v>
      </c>
    </row>
    <row r="56" spans="1:4">
      <c r="A56" s="3" t="s">
        <v>673</v>
      </c>
    </row>
    <row r="57" spans="1:4">
      <c r="A57" s="4" t="s">
        <v>679</v>
      </c>
      <c r="C57" s="5" t="n">
        <v>-417</v>
      </c>
      <c r="D57" s="5" t="n">
        <v>-776</v>
      </c>
    </row>
    <row r="58" spans="1:4">
      <c r="A58" s="4" t="s">
        <v>687</v>
      </c>
    </row>
    <row r="59" spans="1:4">
      <c r="A59" s="3" t="s">
        <v>673</v>
      </c>
    </row>
    <row r="60" spans="1:4">
      <c r="A60" s="4" t="s">
        <v>679</v>
      </c>
      <c r="C60" s="5" t="n">
        <v>-176</v>
      </c>
      <c r="D60" s="5" t="n">
        <v>-5455</v>
      </c>
    </row>
    <row r="61" spans="1:4">
      <c r="A61" s="4" t="s">
        <v>688</v>
      </c>
    </row>
    <row r="62" spans="1:4">
      <c r="A62" s="3" t="s">
        <v>673</v>
      </c>
    </row>
    <row r="63" spans="1:4">
      <c r="A63" s="4" t="s">
        <v>675</v>
      </c>
      <c r="D63" s="5" t="n">
        <v>0</v>
      </c>
    </row>
    <row r="64" spans="1:4">
      <c r="A64" s="4" t="s">
        <v>679</v>
      </c>
      <c r="B64" s="5" t="n">
        <v>0</v>
      </c>
      <c r="C64" s="5" t="n">
        <v>0</v>
      </c>
      <c r="D64" s="5" t="n">
        <v>0</v>
      </c>
    </row>
    <row r="65" spans="1:4">
      <c r="A65" s="4" t="s">
        <v>681</v>
      </c>
      <c r="D65" s="5" t="n">
        <v>0</v>
      </c>
    </row>
    <row r="66" spans="1:4">
      <c r="A66" s="4" t="s">
        <v>689</v>
      </c>
    </row>
    <row r="67" spans="1:4">
      <c r="A67" s="3" t="s">
        <v>673</v>
      </c>
    </row>
    <row r="68" spans="1:4">
      <c r="A68" s="4" t="s">
        <v>675</v>
      </c>
      <c r="B68" s="5" t="n">
        <v>46</v>
      </c>
    </row>
    <row r="69" spans="1:4">
      <c r="A69" s="4" t="s">
        <v>679</v>
      </c>
      <c r="B69" s="5" t="n">
        <v>-101</v>
      </c>
    </row>
    <row r="70" spans="1:4">
      <c r="A70" s="4" t="s">
        <v>681</v>
      </c>
      <c r="B70" s="5" t="n">
        <v>0</v>
      </c>
    </row>
    <row r="71" spans="1:4">
      <c r="A71" s="4" t="s">
        <v>522</v>
      </c>
    </row>
    <row r="72" spans="1:4">
      <c r="A72" s="3" t="s">
        <v>673</v>
      </c>
    </row>
    <row r="73" spans="1:4">
      <c r="A73" s="4" t="s">
        <v>674</v>
      </c>
      <c r="B73" s="5" t="n">
        <v>0</v>
      </c>
      <c r="C73" s="5" t="n">
        <v>3980</v>
      </c>
      <c r="D73" s="5" t="n">
        <v>4262</v>
      </c>
    </row>
    <row r="74" spans="1:4">
      <c r="A74" s="4" t="s">
        <v>676</v>
      </c>
      <c r="B74" s="5" t="n">
        <v>2</v>
      </c>
      <c r="C74" s="5" t="n">
        <v>-819</v>
      </c>
      <c r="D74" s="5" t="n">
        <v>-248</v>
      </c>
    </row>
    <row r="75" spans="1:4">
      <c r="A75" s="4" t="s">
        <v>519</v>
      </c>
      <c r="B75" s="5" t="n">
        <v>-334</v>
      </c>
      <c r="C75" s="5" t="n">
        <v>47</v>
      </c>
      <c r="D75" s="5" t="n">
        <v>130</v>
      </c>
    </row>
    <row r="76" spans="1:4">
      <c r="A76" s="4" t="s">
        <v>677</v>
      </c>
      <c r="B76" s="5" t="n">
        <v>6994</v>
      </c>
      <c r="C76" s="5" t="n">
        <v>0</v>
      </c>
      <c r="D76" s="5" t="n">
        <v>3980</v>
      </c>
    </row>
    <row r="77" spans="1:4">
      <c r="A77" s="4" t="s">
        <v>690</v>
      </c>
    </row>
    <row r="78" spans="1:4">
      <c r="A78" s="3" t="s">
        <v>673</v>
      </c>
    </row>
    <row r="79" spans="1:4">
      <c r="A79" s="4" t="s">
        <v>679</v>
      </c>
      <c r="C79" s="5" t="n">
        <v>0</v>
      </c>
      <c r="D79" s="5" t="n">
        <v>0</v>
      </c>
    </row>
    <row r="80" spans="1:4">
      <c r="A80" s="4" t="s">
        <v>691</v>
      </c>
    </row>
    <row r="81" spans="1:4">
      <c r="A81" s="3" t="s">
        <v>673</v>
      </c>
    </row>
    <row r="82" spans="1:4">
      <c r="A82" s="4" t="s">
        <v>679</v>
      </c>
      <c r="C82" s="5" t="n">
        <v>-40</v>
      </c>
      <c r="D82" s="5" t="n">
        <v>-3322</v>
      </c>
    </row>
    <row r="83" spans="1:4">
      <c r="A83" s="4" t="s">
        <v>692</v>
      </c>
    </row>
    <row r="84" spans="1:4">
      <c r="A84" s="3" t="s">
        <v>673</v>
      </c>
    </row>
    <row r="85" spans="1:4">
      <c r="A85" s="4" t="s">
        <v>675</v>
      </c>
      <c r="D85" s="5" t="n">
        <v>6349</v>
      </c>
    </row>
    <row r="86" spans="1:4">
      <c r="A86" s="4" t="s">
        <v>679</v>
      </c>
      <c r="B86" s="5" t="n">
        <v>0</v>
      </c>
      <c r="C86" s="5" t="n">
        <v>-3168</v>
      </c>
      <c r="D86" s="5" t="n">
        <v>-3191</v>
      </c>
    </row>
    <row r="87" spans="1:4">
      <c r="A87" s="4" t="s">
        <v>681</v>
      </c>
      <c r="D87" s="5" t="n">
        <v>0</v>
      </c>
    </row>
    <row r="88" spans="1:4">
      <c r="A88" s="4" t="s">
        <v>693</v>
      </c>
    </row>
    <row r="89" spans="1:4">
      <c r="A89" s="3" t="s">
        <v>673</v>
      </c>
    </row>
    <row r="90" spans="1:4">
      <c r="A90" s="4" t="s">
        <v>675</v>
      </c>
      <c r="B90" s="5" t="n">
        <v>39609</v>
      </c>
    </row>
    <row r="91" spans="1:4">
      <c r="A91" s="4" t="s">
        <v>679</v>
      </c>
      <c r="B91" s="5" t="n">
        <v>-5607</v>
      </c>
    </row>
    <row r="92" spans="1:4">
      <c r="A92" s="4" t="s">
        <v>681</v>
      </c>
      <c r="B92" s="5" t="n">
        <v>-26676</v>
      </c>
    </row>
    <row r="93" spans="1:4">
      <c r="A93" s="4" t="s">
        <v>694</v>
      </c>
    </row>
    <row r="94" spans="1:4">
      <c r="A94" s="3" t="s">
        <v>673</v>
      </c>
    </row>
    <row r="95" spans="1:4">
      <c r="A95" s="4" t="s">
        <v>674</v>
      </c>
      <c r="B95" s="5" t="n">
        <v>1038</v>
      </c>
      <c r="C95" s="5" t="n">
        <v>1727</v>
      </c>
      <c r="D95" s="5" t="n">
        <v>0</v>
      </c>
    </row>
    <row r="96" spans="1:4">
      <c r="A96" s="4" t="s">
        <v>676</v>
      </c>
      <c r="B96" s="5" t="n">
        <v>-10</v>
      </c>
      <c r="C96" s="5" t="n">
        <v>0</v>
      </c>
      <c r="D96" s="5" t="n">
        <v>0</v>
      </c>
    </row>
    <row r="97" spans="1:4">
      <c r="A97" s="4" t="s">
        <v>519</v>
      </c>
      <c r="B97" s="5" t="n">
        <v>0</v>
      </c>
      <c r="C97" s="5" t="n">
        <v>0</v>
      </c>
      <c r="D97" s="5" t="n">
        <v>0</v>
      </c>
    </row>
    <row r="98" spans="1:4">
      <c r="A98" s="4" t="s">
        <v>677</v>
      </c>
      <c r="B98" s="5" t="n">
        <v>429</v>
      </c>
      <c r="C98" s="5" t="n">
        <v>1038</v>
      </c>
      <c r="D98" s="5" t="n">
        <v>1727</v>
      </c>
    </row>
    <row r="99" spans="1:4">
      <c r="A99" s="4" t="s">
        <v>695</v>
      </c>
    </row>
    <row r="100" spans="1:4">
      <c r="A100" s="3" t="s">
        <v>673</v>
      </c>
    </row>
    <row r="101" spans="1:4">
      <c r="A101" s="4" t="s">
        <v>679</v>
      </c>
      <c r="C101" s="5" t="n">
        <v>0</v>
      </c>
      <c r="D101" s="5" t="n">
        <v>0</v>
      </c>
    </row>
    <row r="102" spans="1:4">
      <c r="A102" s="4" t="s">
        <v>696</v>
      </c>
    </row>
    <row r="103" spans="1:4">
      <c r="A103" s="3" t="s">
        <v>673</v>
      </c>
    </row>
    <row r="104" spans="1:4">
      <c r="A104" s="4" t="s">
        <v>679</v>
      </c>
      <c r="C104" s="5" t="n">
        <v>0</v>
      </c>
      <c r="D104" s="5" t="n">
        <v>0</v>
      </c>
    </row>
    <row r="105" spans="1:4">
      <c r="A105" s="4" t="s">
        <v>697</v>
      </c>
    </row>
    <row r="106" spans="1:4">
      <c r="A106" s="3" t="s">
        <v>673</v>
      </c>
    </row>
    <row r="107" spans="1:4">
      <c r="A107" s="4" t="s">
        <v>675</v>
      </c>
      <c r="D107" s="5" t="n">
        <v>1727</v>
      </c>
    </row>
    <row r="108" spans="1:4">
      <c r="A108" s="4" t="s">
        <v>679</v>
      </c>
      <c r="B108" s="5" t="n">
        <v>-599</v>
      </c>
      <c r="C108" s="6" t="n">
        <v>-689</v>
      </c>
      <c r="D108" s="5" t="n">
        <v>0</v>
      </c>
    </row>
    <row r="109" spans="1:4">
      <c r="A109" s="4" t="s">
        <v>681</v>
      </c>
      <c r="D109" s="6" t="n">
        <v>0</v>
      </c>
    </row>
    <row r="110" spans="1:4">
      <c r="A110" s="4" t="s">
        <v>698</v>
      </c>
    </row>
    <row r="111" spans="1:4">
      <c r="A111" s="3" t="s">
        <v>673</v>
      </c>
    </row>
    <row r="112" spans="1:4">
      <c r="A112" s="4" t="s">
        <v>675</v>
      </c>
      <c r="B112" s="5" t="n">
        <v>350</v>
      </c>
    </row>
    <row r="113" spans="1:4">
      <c r="A113" s="4" t="s">
        <v>679</v>
      </c>
      <c r="B113" s="5" t="n">
        <v>-350</v>
      </c>
    </row>
    <row r="114" spans="1:4">
      <c r="A114" s="4" t="s">
        <v>681</v>
      </c>
      <c r="B11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6</v>
      </c>
      <c r="D2" s="2" t="s">
        <v>37</v>
      </c>
    </row>
    <row r="3" spans="1:4">
      <c r="A3" s="3" t="s">
        <v>700</v>
      </c>
    </row>
    <row r="4" spans="1:4">
      <c r="A4" s="4" t="s">
        <v>701</v>
      </c>
      <c r="B4" s="4" t="s">
        <v>702</v>
      </c>
    </row>
    <row r="5" spans="1:4">
      <c r="A5" s="4" t="s">
        <v>703</v>
      </c>
      <c r="B5" s="4" t="s">
        <v>704</v>
      </c>
    </row>
    <row r="6" spans="1:4">
      <c r="A6" s="4" t="s">
        <v>705</v>
      </c>
      <c r="B6" s="6" t="n">
        <v>22524</v>
      </c>
      <c r="C6" s="6" t="n">
        <v>26534</v>
      </c>
      <c r="D6" s="6" t="n">
        <v>16656</v>
      </c>
    </row>
    <row r="7" spans="1:4">
      <c r="A7" s="4" t="s">
        <v>706</v>
      </c>
    </row>
    <row r="8" spans="1:4">
      <c r="A8" s="3" t="s">
        <v>700</v>
      </c>
    </row>
    <row r="9" spans="1:4">
      <c r="A9" s="4" t="s">
        <v>707</v>
      </c>
      <c r="B9" s="5" t="n">
        <v>1044579</v>
      </c>
      <c r="C9" s="6" t="n">
        <v>1064195</v>
      </c>
    </row>
    <row r="10" spans="1:4">
      <c r="A10" s="4" t="s">
        <v>708</v>
      </c>
      <c r="B10" s="5" t="n">
        <v>1024624</v>
      </c>
    </row>
    <row r="11" spans="1:4">
      <c r="A11" s="4" t="s">
        <v>709</v>
      </c>
      <c r="B11" s="5" t="n">
        <v>7000</v>
      </c>
    </row>
    <row r="12" spans="1:4">
      <c r="A12" s="4" t="s">
        <v>710</v>
      </c>
      <c r="B12" s="5" t="n">
        <v>168</v>
      </c>
    </row>
    <row r="13" spans="1:4">
      <c r="A13" s="4" t="s">
        <v>711</v>
      </c>
      <c r="B13" s="5" t="n">
        <v>24470</v>
      </c>
    </row>
    <row r="14" spans="1:4">
      <c r="A14" s="4" t="s">
        <v>712</v>
      </c>
    </row>
    <row r="15" spans="1:4">
      <c r="A15" s="3" t="s">
        <v>700</v>
      </c>
    </row>
    <row r="16" spans="1:4">
      <c r="A16" s="4" t="s">
        <v>713</v>
      </c>
      <c r="B16" s="5" t="n">
        <v>4500</v>
      </c>
    </row>
    <row r="17" spans="1:4">
      <c r="A17" s="4" t="s">
        <v>714</v>
      </c>
    </row>
    <row r="18" spans="1:4">
      <c r="A18" s="3" t="s">
        <v>700</v>
      </c>
    </row>
    <row r="19" spans="1:4">
      <c r="A19" s="4" t="s">
        <v>715</v>
      </c>
      <c r="B19" s="6" t="n">
        <v>0</v>
      </c>
    </row>
    <row r="20" spans="1:4">
      <c r="A20" s="4" t="s">
        <v>716</v>
      </c>
      <c r="B20" s="4" t="s">
        <v>717</v>
      </c>
      <c r="C20" s="4" t="s">
        <v>718</v>
      </c>
      <c r="D20" s="4" t="s">
        <v>719</v>
      </c>
    </row>
    <row r="21" spans="1:4">
      <c r="A21" s="4" t="s">
        <v>720</v>
      </c>
      <c r="B21" s="4" t="s">
        <v>721</v>
      </c>
      <c r="C21" s="4" t="s">
        <v>722</v>
      </c>
    </row>
    <row r="22" spans="1:4">
      <c r="A22" s="4" t="s">
        <v>723</v>
      </c>
      <c r="B22" s="4" t="s">
        <v>724</v>
      </c>
      <c r="C22" s="4" t="s">
        <v>725</v>
      </c>
    </row>
    <row r="23" spans="1:4">
      <c r="A23" s="4" t="s">
        <v>716</v>
      </c>
      <c r="D23" s="4" t="s">
        <v>726</v>
      </c>
    </row>
    <row r="24" spans="1:4">
      <c r="A24" s="4" t="s">
        <v>727</v>
      </c>
      <c r="B24" s="4" t="s">
        <v>728</v>
      </c>
    </row>
    <row r="25" spans="1:4">
      <c r="A25" s="4" t="s">
        <v>729</v>
      </c>
      <c r="B25" s="4" t="s">
        <v>730</v>
      </c>
    </row>
    <row r="26" spans="1:4">
      <c r="A26" s="4" t="s">
        <v>731</v>
      </c>
      <c r="B26" s="5" t="n">
        <v>2026</v>
      </c>
    </row>
    <row r="27" spans="1:4">
      <c r="A27" s="4" t="s">
        <v>732</v>
      </c>
      <c r="B27" s="6" t="n">
        <v>152</v>
      </c>
    </row>
    <row r="28" spans="1:4">
      <c r="A28" s="4" t="s">
        <v>733</v>
      </c>
      <c r="B28" s="6" t="n">
        <v>144</v>
      </c>
    </row>
    <row r="29" spans="1:4">
      <c r="A29" s="4" t="s">
        <v>34</v>
      </c>
    </row>
    <row r="30" spans="1:4">
      <c r="A30" s="3" t="s">
        <v>700</v>
      </c>
    </row>
    <row r="31" spans="1:4">
      <c r="A31" s="4" t="s">
        <v>734</v>
      </c>
      <c r="B31" s="5" t="n">
        <v>1451069</v>
      </c>
    </row>
    <row r="32" spans="1:4">
      <c r="A32" s="4" t="s">
        <v>735</v>
      </c>
    </row>
    <row r="33" spans="1:4">
      <c r="A33" s="3" t="s">
        <v>700</v>
      </c>
    </row>
    <row r="34" spans="1:4">
      <c r="A34" s="4" t="s">
        <v>708</v>
      </c>
      <c r="B34" s="6" t="n">
        <v>878983</v>
      </c>
      <c r="C34" s="6" t="n">
        <v>756274</v>
      </c>
      <c r="D34" s="6" t="n">
        <v>675018</v>
      </c>
    </row>
    <row r="35" spans="1:4">
      <c r="A35" s="4" t="s">
        <v>736</v>
      </c>
      <c r="B35" s="4" t="s">
        <v>737</v>
      </c>
      <c r="C35" s="4" t="s">
        <v>738</v>
      </c>
      <c r="D35" s="4" t="s">
        <v>739</v>
      </c>
    </row>
    <row r="36" spans="1:4">
      <c r="A36" s="4" t="s">
        <v>715</v>
      </c>
      <c r="B36" s="6" t="n">
        <v>49967</v>
      </c>
      <c r="C36" s="6" t="n">
        <v>0</v>
      </c>
    </row>
    <row r="37" spans="1:4">
      <c r="A37" s="4" t="s">
        <v>716</v>
      </c>
      <c r="B37" s="4" t="s">
        <v>740</v>
      </c>
      <c r="C37" s="4" t="s">
        <v>741</v>
      </c>
      <c r="D37" s="4" t="s">
        <v>579</v>
      </c>
    </row>
    <row r="38" spans="1:4">
      <c r="A38" s="4" t="s">
        <v>720</v>
      </c>
      <c r="B38" s="4" t="s">
        <v>717</v>
      </c>
      <c r="C38" s="4" t="s">
        <v>741</v>
      </c>
    </row>
    <row r="39" spans="1:4">
      <c r="A39" s="4" t="s">
        <v>723</v>
      </c>
      <c r="B39" s="4" t="s">
        <v>742</v>
      </c>
      <c r="C39" s="4" t="s">
        <v>719</v>
      </c>
    </row>
    <row r="40" spans="1:4">
      <c r="A40" s="4" t="s">
        <v>716</v>
      </c>
      <c r="D40" s="4" t="s">
        <v>743</v>
      </c>
    </row>
    <row r="41" spans="1:4">
      <c r="A41" s="4" t="s">
        <v>744</v>
      </c>
    </row>
    <row r="42" spans="1:4">
      <c r="A42" s="3" t="s">
        <v>700</v>
      </c>
    </row>
    <row r="43" spans="1:4">
      <c r="A43" s="4" t="s">
        <v>745</v>
      </c>
      <c r="C43" s="4" t="s">
        <v>746</v>
      </c>
    </row>
    <row r="44" spans="1:4">
      <c r="A44" s="4" t="s">
        <v>747</v>
      </c>
    </row>
    <row r="45" spans="1:4">
      <c r="A45" s="3" t="s">
        <v>700</v>
      </c>
    </row>
    <row r="46" spans="1:4">
      <c r="A46" s="4" t="s">
        <v>745</v>
      </c>
      <c r="C46" s="4" t="s">
        <v>748</v>
      </c>
    </row>
    <row r="47" spans="1:4">
      <c r="A47" s="4" t="s">
        <v>749</v>
      </c>
    </row>
    <row r="48" spans="1:4">
      <c r="A48" s="3" t="s">
        <v>700</v>
      </c>
    </row>
    <row r="49" spans="1:4">
      <c r="A49" s="4" t="s">
        <v>708</v>
      </c>
      <c r="B49" s="6" t="n">
        <v>145641</v>
      </c>
      <c r="C49" s="6" t="n">
        <v>141906</v>
      </c>
      <c r="D49" s="6" t="n">
        <v>135439</v>
      </c>
    </row>
    <row r="50" spans="1:4">
      <c r="A50" s="4" t="s">
        <v>736</v>
      </c>
      <c r="B50" s="4" t="s">
        <v>742</v>
      </c>
      <c r="C50" s="4" t="s">
        <v>718</v>
      </c>
      <c r="D50" s="4" t="s">
        <v>750</v>
      </c>
    </row>
    <row r="51" spans="1:4">
      <c r="A51" s="4" t="s">
        <v>713</v>
      </c>
      <c r="B51" s="6" t="n">
        <v>7700</v>
      </c>
    </row>
    <row r="52" spans="1:4">
      <c r="A52" s="4" t="s">
        <v>715</v>
      </c>
      <c r="B52" s="6" t="n">
        <v>7874</v>
      </c>
      <c r="C52" s="6" t="n">
        <v>1672</v>
      </c>
    </row>
    <row r="53" spans="1:4">
      <c r="A53" s="4" t="s">
        <v>716</v>
      </c>
      <c r="B53" s="4" t="s">
        <v>724</v>
      </c>
      <c r="C53" s="4" t="s">
        <v>725</v>
      </c>
      <c r="D53" s="4" t="s">
        <v>751</v>
      </c>
    </row>
    <row r="54" spans="1:4">
      <c r="A54" s="4" t="s">
        <v>720</v>
      </c>
      <c r="B54" s="4" t="s">
        <v>725</v>
      </c>
      <c r="C54" s="4" t="s">
        <v>704</v>
      </c>
    </row>
    <row r="55" spans="1:4">
      <c r="A55" s="4" t="s">
        <v>723</v>
      </c>
      <c r="B55" s="4" t="s">
        <v>752</v>
      </c>
      <c r="C55" s="4" t="s">
        <v>753</v>
      </c>
    </row>
    <row r="56" spans="1:4">
      <c r="A56" s="4" t="s">
        <v>716</v>
      </c>
      <c r="D56" s="4" t="s">
        <v>754</v>
      </c>
    </row>
    <row r="57" spans="1:4">
      <c r="A57" s="4" t="s">
        <v>755</v>
      </c>
    </row>
    <row r="58" spans="1:4">
      <c r="A58" s="3" t="s">
        <v>700</v>
      </c>
    </row>
    <row r="59" spans="1:4">
      <c r="A59" s="4" t="s">
        <v>745</v>
      </c>
      <c r="B59" s="4" t="s">
        <v>756</v>
      </c>
    </row>
    <row r="60" spans="1:4">
      <c r="A60" s="4" t="s">
        <v>757</v>
      </c>
    </row>
    <row r="61" spans="1:4">
      <c r="A61" s="3" t="s">
        <v>700</v>
      </c>
    </row>
    <row r="62" spans="1:4">
      <c r="A62" s="4" t="s">
        <v>745</v>
      </c>
      <c r="B62" s="4" t="s">
        <v>7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6</v>
      </c>
      <c r="D2" s="2" t="s">
        <v>37</v>
      </c>
    </row>
    <row r="3" spans="1:4">
      <c r="A3" s="3" t="s">
        <v>760</v>
      </c>
    </row>
    <row r="4" spans="1:4">
      <c r="A4" s="4" t="s">
        <v>761</v>
      </c>
      <c r="B4" s="6" t="n">
        <v>-6544</v>
      </c>
      <c r="C4" s="6" t="n">
        <v>-69984</v>
      </c>
    </row>
    <row r="5" spans="1:4">
      <c r="A5" s="4" t="s">
        <v>706</v>
      </c>
    </row>
    <row r="6" spans="1:4">
      <c r="A6" s="3" t="s">
        <v>762</v>
      </c>
    </row>
    <row r="7" spans="1:4">
      <c r="A7" s="4" t="s">
        <v>763</v>
      </c>
      <c r="B7" s="5" t="n">
        <v>1024624</v>
      </c>
    </row>
    <row r="8" spans="1:4">
      <c r="A8" s="4" t="s">
        <v>764</v>
      </c>
    </row>
    <row r="9" spans="1:4">
      <c r="A9" s="3" t="s">
        <v>765</v>
      </c>
    </row>
    <row r="10" spans="1:4">
      <c r="A10" s="4" t="s">
        <v>766</v>
      </c>
      <c r="B10" s="5" t="n">
        <v>941766</v>
      </c>
      <c r="C10" s="5" t="n">
        <v>979055</v>
      </c>
    </row>
    <row r="11" spans="1:4">
      <c r="A11" s="4" t="s">
        <v>767</v>
      </c>
      <c r="B11" s="5" t="n">
        <v>22535</v>
      </c>
      <c r="C11" s="5" t="n">
        <v>24115</v>
      </c>
      <c r="D11" s="6" t="n">
        <v>23637</v>
      </c>
    </row>
    <row r="12" spans="1:4">
      <c r="A12" s="4" t="s">
        <v>768</v>
      </c>
      <c r="B12" s="5" t="n">
        <v>32292</v>
      </c>
      <c r="C12" s="5" t="n">
        <v>30573</v>
      </c>
      <c r="D12" s="5" t="n">
        <v>37659</v>
      </c>
    </row>
    <row r="13" spans="1:4">
      <c r="A13" s="4" t="s">
        <v>769</v>
      </c>
      <c r="B13" s="5" t="n">
        <v>0</v>
      </c>
      <c r="C13" s="5" t="n">
        <v>0</v>
      </c>
    </row>
    <row r="14" spans="1:4">
      <c r="A14" s="4" t="s">
        <v>770</v>
      </c>
      <c r="B14" s="5" t="n">
        <v>-46526</v>
      </c>
      <c r="C14" s="5" t="n">
        <v>-30339</v>
      </c>
    </row>
    <row r="15" spans="1:4">
      <c r="A15" s="4" t="s">
        <v>771</v>
      </c>
      <c r="B15" s="5" t="n">
        <v>0</v>
      </c>
      <c r="C15" s="5" t="n">
        <v>0</v>
      </c>
    </row>
    <row r="16" spans="1:4">
      <c r="A16" s="4" t="s">
        <v>772</v>
      </c>
      <c r="B16" s="5" t="n">
        <v>-33941</v>
      </c>
      <c r="C16" s="5" t="n">
        <v>-60891</v>
      </c>
    </row>
    <row r="17" spans="1:4">
      <c r="A17" s="4" t="s">
        <v>773</v>
      </c>
      <c r="B17" s="5" t="n">
        <v>0</v>
      </c>
      <c r="C17" s="5" t="n">
        <v>0</v>
      </c>
    </row>
    <row r="18" spans="1:4">
      <c r="A18" s="4" t="s">
        <v>48</v>
      </c>
      <c r="B18" s="5" t="n">
        <v>-852</v>
      </c>
      <c r="C18" s="5" t="n">
        <v>-747</v>
      </c>
    </row>
    <row r="19" spans="1:4">
      <c r="A19" s="4" t="s">
        <v>774</v>
      </c>
      <c r="B19" s="5" t="n">
        <v>915274</v>
      </c>
      <c r="C19" s="5" t="n">
        <v>941766</v>
      </c>
      <c r="D19" s="5" t="n">
        <v>979055</v>
      </c>
    </row>
    <row r="20" spans="1:4">
      <c r="A20" s="3" t="s">
        <v>762</v>
      </c>
    </row>
    <row r="21" spans="1:4">
      <c r="A21" s="4" t="s">
        <v>775</v>
      </c>
      <c r="B21" s="5" t="n">
        <v>756274</v>
      </c>
      <c r="C21" s="5" t="n">
        <v>675018</v>
      </c>
    </row>
    <row r="22" spans="1:4">
      <c r="A22" s="4" t="s">
        <v>776</v>
      </c>
      <c r="B22" s="5" t="n">
        <v>8038</v>
      </c>
      <c r="C22" s="5" t="n">
        <v>79419</v>
      </c>
    </row>
    <row r="23" spans="1:4">
      <c r="A23" s="4" t="s">
        <v>777</v>
      </c>
      <c r="B23" s="5" t="n">
        <v>149464</v>
      </c>
      <c r="C23" s="5" t="n">
        <v>63597</v>
      </c>
    </row>
    <row r="24" spans="1:4">
      <c r="A24" s="4" t="s">
        <v>769</v>
      </c>
      <c r="B24" s="5" t="n">
        <v>0</v>
      </c>
      <c r="C24" s="5" t="n">
        <v>0</v>
      </c>
    </row>
    <row r="25" spans="1:4">
      <c r="A25" s="4" t="s">
        <v>772</v>
      </c>
      <c r="B25" s="5" t="n">
        <v>-33941</v>
      </c>
      <c r="C25" s="5" t="n">
        <v>-60891</v>
      </c>
    </row>
    <row r="26" spans="1:4">
      <c r="A26" s="4" t="s">
        <v>771</v>
      </c>
      <c r="B26" s="5" t="n">
        <v>0</v>
      </c>
      <c r="C26" s="5" t="n">
        <v>0</v>
      </c>
    </row>
    <row r="27" spans="1:4">
      <c r="A27" s="4" t="s">
        <v>48</v>
      </c>
      <c r="B27" s="5" t="n">
        <v>-852</v>
      </c>
      <c r="C27" s="5" t="n">
        <v>-869</v>
      </c>
    </row>
    <row r="28" spans="1:4">
      <c r="A28" s="4" t="s">
        <v>763</v>
      </c>
      <c r="B28" s="5" t="n">
        <v>878983</v>
      </c>
      <c r="C28" s="5" t="n">
        <v>756274</v>
      </c>
      <c r="D28" s="5" t="n">
        <v>675018</v>
      </c>
    </row>
    <row r="29" spans="1:4">
      <c r="A29" s="4" t="s">
        <v>778</v>
      </c>
      <c r="B29" s="5" t="n">
        <v>-36291</v>
      </c>
      <c r="C29" s="5" t="n">
        <v>-185492</v>
      </c>
    </row>
    <row r="30" spans="1:4">
      <c r="A30" s="3" t="s">
        <v>779</v>
      </c>
    </row>
    <row r="31" spans="1:4">
      <c r="A31" s="4" t="s">
        <v>780</v>
      </c>
      <c r="B31" s="5" t="n">
        <v>49967</v>
      </c>
      <c r="C31" s="5" t="n">
        <v>0</v>
      </c>
    </row>
    <row r="32" spans="1:4">
      <c r="A32" s="4" t="s">
        <v>781</v>
      </c>
      <c r="B32" s="5" t="n">
        <v>-86258</v>
      </c>
      <c r="C32" s="5" t="n">
        <v>-185492</v>
      </c>
    </row>
    <row r="33" spans="1:4">
      <c r="A33" s="4" t="s">
        <v>782</v>
      </c>
      <c r="B33" s="5" t="n">
        <v>-36291</v>
      </c>
      <c r="C33" s="5" t="n">
        <v>-185492</v>
      </c>
    </row>
    <row r="34" spans="1:4">
      <c r="A34" s="3" t="s">
        <v>760</v>
      </c>
    </row>
    <row r="35" spans="1:4">
      <c r="A35" s="4" t="s">
        <v>783</v>
      </c>
      <c r="B35" s="5" t="n">
        <v>320</v>
      </c>
      <c r="C35" s="5" t="n">
        <v>507</v>
      </c>
    </row>
    <row r="36" spans="1:4">
      <c r="A36" s="4" t="s">
        <v>761</v>
      </c>
      <c r="B36" s="5" t="n">
        <v>332520</v>
      </c>
      <c r="C36" s="5" t="n">
        <v>360391</v>
      </c>
    </row>
    <row r="37" spans="1:4">
      <c r="A37" s="4" t="s">
        <v>784</v>
      </c>
      <c r="B37" s="5" t="n">
        <v>332840</v>
      </c>
      <c r="C37" s="5" t="n">
        <v>360898</v>
      </c>
    </row>
    <row r="38" spans="1:4">
      <c r="A38" s="4" t="s">
        <v>785</v>
      </c>
    </row>
    <row r="39" spans="1:4">
      <c r="A39" s="3" t="s">
        <v>765</v>
      </c>
    </row>
    <row r="40" spans="1:4">
      <c r="A40" s="4" t="s">
        <v>766</v>
      </c>
      <c r="B40" s="5" t="n">
        <v>214474</v>
      </c>
      <c r="C40" s="5" t="n">
        <v>219308</v>
      </c>
    </row>
    <row r="41" spans="1:4">
      <c r="A41" s="4" t="s">
        <v>767</v>
      </c>
      <c r="B41" s="5" t="n">
        <v>5738</v>
      </c>
      <c r="C41" s="5" t="n">
        <v>6105</v>
      </c>
      <c r="D41" s="5" t="n">
        <v>5204</v>
      </c>
    </row>
    <row r="42" spans="1:4">
      <c r="A42" s="4" t="s">
        <v>768</v>
      </c>
      <c r="B42" s="5" t="n">
        <v>4241</v>
      </c>
      <c r="C42" s="5" t="n">
        <v>3121</v>
      </c>
      <c r="D42" s="5" t="n">
        <v>4928</v>
      </c>
    </row>
    <row r="43" spans="1:4">
      <c r="A43" s="4" t="s">
        <v>769</v>
      </c>
      <c r="B43" s="5" t="n">
        <v>918</v>
      </c>
      <c r="C43" s="5" t="n">
        <v>844</v>
      </c>
    </row>
    <row r="44" spans="1:4">
      <c r="A44" s="4" t="s">
        <v>770</v>
      </c>
      <c r="B44" s="5" t="n">
        <v>-6679</v>
      </c>
      <c r="C44" s="5" t="n">
        <v>-18881</v>
      </c>
    </row>
    <row r="45" spans="1:4">
      <c r="A45" s="4" t="s">
        <v>771</v>
      </c>
      <c r="B45" s="5" t="n">
        <v>-4670</v>
      </c>
      <c r="C45" s="5" t="n">
        <v>6222</v>
      </c>
    </row>
    <row r="46" spans="1:4">
      <c r="A46" s="4" t="s">
        <v>772</v>
      </c>
      <c r="B46" s="5" t="n">
        <v>-6302</v>
      </c>
      <c r="C46" s="5" t="n">
        <v>-4703</v>
      </c>
    </row>
    <row r="47" spans="1:4">
      <c r="A47" s="4" t="s">
        <v>773</v>
      </c>
      <c r="B47" s="5" t="n">
        <v>0</v>
      </c>
      <c r="C47" s="5" t="n">
        <v>-262</v>
      </c>
    </row>
    <row r="48" spans="1:4">
      <c r="A48" s="4" t="s">
        <v>48</v>
      </c>
      <c r="B48" s="5" t="n">
        <v>-75</v>
      </c>
      <c r="C48" s="5" t="n">
        <v>2720</v>
      </c>
    </row>
    <row r="49" spans="1:4">
      <c r="A49" s="4" t="s">
        <v>774</v>
      </c>
      <c r="B49" s="5" t="n">
        <v>207645</v>
      </c>
      <c r="C49" s="5" t="n">
        <v>214474</v>
      </c>
      <c r="D49" s="5" t="n">
        <v>219308</v>
      </c>
    </row>
    <row r="50" spans="1:4">
      <c r="A50" s="3" t="s">
        <v>762</v>
      </c>
    </row>
    <row r="51" spans="1:4">
      <c r="A51" s="4" t="s">
        <v>775</v>
      </c>
      <c r="B51" s="5" t="n">
        <v>141906</v>
      </c>
      <c r="C51" s="5" t="n">
        <v>135439</v>
      </c>
    </row>
    <row r="52" spans="1:4">
      <c r="A52" s="4" t="s">
        <v>776</v>
      </c>
      <c r="B52" s="5" t="n">
        <v>2740</v>
      </c>
      <c r="C52" s="5" t="n">
        <v>-214</v>
      </c>
    </row>
    <row r="53" spans="1:4">
      <c r="A53" s="4" t="s">
        <v>777</v>
      </c>
      <c r="B53" s="5" t="n">
        <v>9971</v>
      </c>
      <c r="C53" s="5" t="n">
        <v>7655</v>
      </c>
    </row>
    <row r="54" spans="1:4">
      <c r="A54" s="4" t="s">
        <v>769</v>
      </c>
      <c r="B54" s="5" t="n">
        <v>918</v>
      </c>
      <c r="C54" s="5" t="n">
        <v>844</v>
      </c>
    </row>
    <row r="55" spans="1:4">
      <c r="A55" s="4" t="s">
        <v>772</v>
      </c>
      <c r="B55" s="5" t="n">
        <v>-6302</v>
      </c>
      <c r="C55" s="5" t="n">
        <v>-4703</v>
      </c>
    </row>
    <row r="56" spans="1:4">
      <c r="A56" s="4" t="s">
        <v>771</v>
      </c>
      <c r="B56" s="5" t="n">
        <v>-3551</v>
      </c>
      <c r="C56" s="5" t="n">
        <v>2919</v>
      </c>
    </row>
    <row r="57" spans="1:4">
      <c r="A57" s="4" t="s">
        <v>48</v>
      </c>
      <c r="B57" s="5" t="n">
        <v>-41</v>
      </c>
      <c r="C57" s="5" t="n">
        <v>-34</v>
      </c>
    </row>
    <row r="58" spans="1:4">
      <c r="A58" s="4" t="s">
        <v>763</v>
      </c>
      <c r="B58" s="5" t="n">
        <v>145641</v>
      </c>
      <c r="C58" s="5" t="n">
        <v>141906</v>
      </c>
      <c r="D58" s="6" t="n">
        <v>135439</v>
      </c>
    </row>
    <row r="59" spans="1:4">
      <c r="A59" s="4" t="s">
        <v>778</v>
      </c>
      <c r="B59" s="5" t="n">
        <v>-62004</v>
      </c>
      <c r="C59" s="5" t="n">
        <v>-72568</v>
      </c>
    </row>
    <row r="60" spans="1:4">
      <c r="A60" s="3" t="s">
        <v>779</v>
      </c>
    </row>
    <row r="61" spans="1:4">
      <c r="A61" s="4" t="s">
        <v>780</v>
      </c>
      <c r="B61" s="5" t="n">
        <v>7874</v>
      </c>
      <c r="C61" s="5" t="n">
        <v>1672</v>
      </c>
    </row>
    <row r="62" spans="1:4">
      <c r="A62" s="4" t="s">
        <v>781</v>
      </c>
      <c r="B62" s="5" t="n">
        <v>-69878</v>
      </c>
      <c r="C62" s="5" t="n">
        <v>-74240</v>
      </c>
    </row>
    <row r="63" spans="1:4">
      <c r="A63" s="4" t="s">
        <v>782</v>
      </c>
      <c r="B63" s="5" t="n">
        <v>-62004</v>
      </c>
      <c r="C63" s="5" t="n">
        <v>-72568</v>
      </c>
    </row>
    <row r="64" spans="1:4">
      <c r="A64" s="3" t="s">
        <v>760</v>
      </c>
    </row>
    <row r="65" spans="1:4">
      <c r="A65" s="4" t="s">
        <v>783</v>
      </c>
      <c r="B65" s="5" t="n">
        <v>-69</v>
      </c>
      <c r="C65" s="5" t="n">
        <v>-83</v>
      </c>
    </row>
    <row r="66" spans="1:4">
      <c r="A66" s="4" t="s">
        <v>761</v>
      </c>
      <c r="B66" s="5" t="n">
        <v>32430</v>
      </c>
      <c r="C66" s="5" t="n">
        <v>40075</v>
      </c>
    </row>
    <row r="67" spans="1:4">
      <c r="A67" s="4" t="s">
        <v>784</v>
      </c>
      <c r="B67" s="6" t="n">
        <v>32361</v>
      </c>
      <c r="C67" s="6" t="n">
        <v>399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6</v>
      </c>
    </row>
    <row r="2" spans="1:3">
      <c r="A2" s="3" t="s">
        <v>700</v>
      </c>
    </row>
    <row r="3" spans="1:3">
      <c r="A3" s="4" t="s">
        <v>787</v>
      </c>
      <c r="B3" s="6" t="n">
        <v>234402</v>
      </c>
      <c r="C3" s="6" t="n">
        <v>1047605</v>
      </c>
    </row>
    <row r="4" spans="1:3">
      <c r="A4" s="4" t="s">
        <v>788</v>
      </c>
      <c r="B4" s="5" t="n">
        <v>219830</v>
      </c>
      <c r="C4" s="5" t="n">
        <v>969161</v>
      </c>
    </row>
    <row r="5" spans="1:3">
      <c r="A5" s="4" t="s">
        <v>789</v>
      </c>
      <c r="B5" s="6" t="n">
        <v>78265</v>
      </c>
      <c r="C5" s="6" t="n">
        <v>7931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6</v>
      </c>
      <c r="D2" s="2" t="s">
        <v>37</v>
      </c>
    </row>
    <row r="3" spans="1:4">
      <c r="A3" s="4" t="s">
        <v>791</v>
      </c>
    </row>
    <row r="4" spans="1:4">
      <c r="A4" s="3" t="s">
        <v>792</v>
      </c>
    </row>
    <row r="5" spans="1:4">
      <c r="A5" s="4" t="s">
        <v>716</v>
      </c>
      <c r="D5" s="4" t="s">
        <v>743</v>
      </c>
    </row>
    <row r="6" spans="1:4">
      <c r="A6" s="4" t="s">
        <v>720</v>
      </c>
      <c r="B6" s="4" t="s">
        <v>717</v>
      </c>
      <c r="C6" s="4" t="s">
        <v>741</v>
      </c>
    </row>
    <row r="7" spans="1:4">
      <c r="A7" s="4" t="s">
        <v>723</v>
      </c>
      <c r="B7" s="4" t="s">
        <v>742</v>
      </c>
      <c r="C7" s="4" t="s">
        <v>719</v>
      </c>
    </row>
    <row r="8" spans="1:4">
      <c r="A8" s="4" t="s">
        <v>793</v>
      </c>
      <c r="B8" s="4" t="s">
        <v>737</v>
      </c>
      <c r="C8" s="4" t="s">
        <v>738</v>
      </c>
      <c r="D8" s="4" t="s">
        <v>739</v>
      </c>
    </row>
    <row r="9" spans="1:4">
      <c r="A9" s="4" t="s">
        <v>794</v>
      </c>
      <c r="B9" s="4" t="s">
        <v>742</v>
      </c>
      <c r="C9" s="4" t="s">
        <v>742</v>
      </c>
      <c r="D9" s="4" t="s">
        <v>750</v>
      </c>
    </row>
    <row r="10" spans="1:4">
      <c r="A10" s="3" t="s">
        <v>795</v>
      </c>
    </row>
    <row r="11" spans="1:4">
      <c r="A11" s="4" t="s">
        <v>716</v>
      </c>
      <c r="B11" s="4" t="s">
        <v>740</v>
      </c>
      <c r="C11" s="4" t="s">
        <v>741</v>
      </c>
      <c r="D11" s="4" t="s">
        <v>579</v>
      </c>
    </row>
    <row r="12" spans="1:4">
      <c r="A12" s="4" t="s">
        <v>794</v>
      </c>
      <c r="B12" s="4" t="s">
        <v>742</v>
      </c>
      <c r="C12" s="4" t="s">
        <v>742</v>
      </c>
      <c r="D12" s="4" t="s">
        <v>742</v>
      </c>
    </row>
    <row r="13" spans="1:4">
      <c r="A13" s="4" t="s">
        <v>796</v>
      </c>
    </row>
    <row r="14" spans="1:4">
      <c r="A14" s="3" t="s">
        <v>792</v>
      </c>
    </row>
    <row r="15" spans="1:4">
      <c r="A15" s="4" t="s">
        <v>716</v>
      </c>
      <c r="D15" s="4" t="s">
        <v>754</v>
      </c>
    </row>
    <row r="16" spans="1:4">
      <c r="A16" s="4" t="s">
        <v>720</v>
      </c>
      <c r="B16" s="4" t="s">
        <v>725</v>
      </c>
      <c r="C16" s="4" t="s">
        <v>704</v>
      </c>
    </row>
    <row r="17" spans="1:4">
      <c r="A17" s="4" t="s">
        <v>723</v>
      </c>
      <c r="B17" s="4" t="s">
        <v>752</v>
      </c>
      <c r="C17" s="4" t="s">
        <v>753</v>
      </c>
    </row>
    <row r="18" spans="1:4">
      <c r="A18" s="4" t="s">
        <v>793</v>
      </c>
      <c r="B18" s="4" t="s">
        <v>742</v>
      </c>
      <c r="C18" s="4" t="s">
        <v>718</v>
      </c>
      <c r="D18" s="4" t="s">
        <v>750</v>
      </c>
    </row>
    <row r="19" spans="1:4">
      <c r="A19" s="4" t="s">
        <v>794</v>
      </c>
      <c r="B19" s="4" t="s">
        <v>725</v>
      </c>
      <c r="C19" s="4" t="s">
        <v>797</v>
      </c>
      <c r="D19" s="4" t="s">
        <v>798</v>
      </c>
    </row>
    <row r="20" spans="1:4">
      <c r="A20" s="3" t="s">
        <v>795</v>
      </c>
    </row>
    <row r="21" spans="1:4">
      <c r="A21" s="4" t="s">
        <v>716</v>
      </c>
      <c r="B21" s="4" t="s">
        <v>724</v>
      </c>
      <c r="C21" s="4" t="s">
        <v>725</v>
      </c>
      <c r="D21" s="4" t="s">
        <v>751</v>
      </c>
    </row>
    <row r="22" spans="1:4">
      <c r="A22" s="4" t="s">
        <v>794</v>
      </c>
      <c r="B22" s="4" t="s">
        <v>725</v>
      </c>
      <c r="C22" s="4" t="s">
        <v>725</v>
      </c>
      <c r="D22" s="4" t="s">
        <v>7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6</v>
      </c>
    </row>
    <row r="3" spans="1:3">
      <c r="A3" s="4" t="s">
        <v>800</v>
      </c>
    </row>
    <row r="4" spans="1:3">
      <c r="A4" s="3" t="s">
        <v>700</v>
      </c>
    </row>
    <row r="5" spans="1:3">
      <c r="A5" s="4" t="s">
        <v>801</v>
      </c>
      <c r="B5" s="4" t="s">
        <v>802</v>
      </c>
      <c r="C5" s="4" t="s">
        <v>746</v>
      </c>
    </row>
    <row r="6" spans="1:3">
      <c r="A6" s="4" t="s">
        <v>803</v>
      </c>
    </row>
    <row r="7" spans="1:3">
      <c r="A7" s="3" t="s">
        <v>700</v>
      </c>
    </row>
    <row r="8" spans="1:3">
      <c r="A8" s="4" t="s">
        <v>801</v>
      </c>
      <c r="B8" s="4" t="s">
        <v>804</v>
      </c>
      <c r="C8" s="4" t="s">
        <v>748</v>
      </c>
    </row>
    <row r="9" spans="1:3">
      <c r="A9" s="4" t="s">
        <v>805</v>
      </c>
    </row>
    <row r="10" spans="1:3">
      <c r="A10" s="3" t="s">
        <v>700</v>
      </c>
    </row>
    <row r="11" spans="1:3">
      <c r="A11" s="4" t="s">
        <v>801</v>
      </c>
      <c r="B11" s="4" t="s">
        <v>806</v>
      </c>
      <c r="C11" s="4" t="s">
        <v>806</v>
      </c>
    </row>
    <row r="12" spans="1:3">
      <c r="A12" s="4" t="s">
        <v>807</v>
      </c>
    </row>
    <row r="13" spans="1:3">
      <c r="A13" s="3" t="s">
        <v>700</v>
      </c>
    </row>
    <row r="14" spans="1:3">
      <c r="A14" s="4" t="s">
        <v>808</v>
      </c>
      <c r="B14" s="8" t="n">
        <v>0.15</v>
      </c>
    </row>
    <row r="15" spans="1:3">
      <c r="A15" s="4" t="s">
        <v>809</v>
      </c>
    </row>
    <row r="16" spans="1:3">
      <c r="A16" s="3" t="s">
        <v>700</v>
      </c>
    </row>
    <row r="17" spans="1:3">
      <c r="A17" s="4" t="s">
        <v>808</v>
      </c>
      <c r="B17" s="8" t="n">
        <v>0.75</v>
      </c>
    </row>
    <row r="18" spans="1:3">
      <c r="A18" s="4" t="s">
        <v>810</v>
      </c>
    </row>
    <row r="19" spans="1:3">
      <c r="A19" s="3" t="s">
        <v>700</v>
      </c>
    </row>
    <row r="20" spans="1:3">
      <c r="A20" s="4" t="s">
        <v>808</v>
      </c>
      <c r="B20" s="5" t="n">
        <v>0</v>
      </c>
    </row>
    <row r="21" spans="1:3">
      <c r="A21" s="4" t="s">
        <v>811</v>
      </c>
    </row>
    <row r="22" spans="1:3">
      <c r="A22" s="3" t="s">
        <v>700</v>
      </c>
    </row>
    <row r="23" spans="1:3">
      <c r="A23" s="4" t="s">
        <v>808</v>
      </c>
      <c r="B23" s="8" t="n">
        <v>0.25</v>
      </c>
    </row>
    <row r="24" spans="1:3">
      <c r="A24" s="4" t="s">
        <v>812</v>
      </c>
    </row>
    <row r="25" spans="1:3">
      <c r="A25" s="3" t="s">
        <v>700</v>
      </c>
    </row>
    <row r="26" spans="1:3">
      <c r="A26" s="4" t="s">
        <v>808</v>
      </c>
      <c r="B26" s="8" t="n">
        <v>0.85</v>
      </c>
    </row>
    <row r="27" spans="1:3">
      <c r="A27" s="4" t="s">
        <v>813</v>
      </c>
    </row>
    <row r="28" spans="1:3">
      <c r="A28" s="3" t="s">
        <v>700</v>
      </c>
    </row>
    <row r="29" spans="1:3">
      <c r="A29" s="4" t="s">
        <v>808</v>
      </c>
      <c r="B29" s="5" t="n">
        <v>0</v>
      </c>
    </row>
    <row r="30" spans="1:3">
      <c r="A30" s="4" t="s">
        <v>814</v>
      </c>
    </row>
    <row r="31" spans="1:3">
      <c r="A31" s="3" t="s">
        <v>700</v>
      </c>
    </row>
    <row r="32" spans="1:3">
      <c r="A32" s="4" t="s">
        <v>801</v>
      </c>
      <c r="B32" s="4" t="s">
        <v>815</v>
      </c>
      <c r="C32" s="4" t="s">
        <v>816</v>
      </c>
    </row>
    <row r="33" spans="1:3">
      <c r="A33" s="4" t="s">
        <v>817</v>
      </c>
    </row>
    <row r="34" spans="1:3">
      <c r="A34" s="3" t="s">
        <v>700</v>
      </c>
    </row>
    <row r="35" spans="1:3">
      <c r="A35" s="4" t="s">
        <v>801</v>
      </c>
      <c r="B35" s="4" t="s">
        <v>421</v>
      </c>
      <c r="C35" s="4" t="s">
        <v>818</v>
      </c>
    </row>
    <row r="36" spans="1:3">
      <c r="A36" s="4" t="s">
        <v>819</v>
      </c>
    </row>
    <row r="37" spans="1:3">
      <c r="A37" s="3" t="s">
        <v>700</v>
      </c>
    </row>
    <row r="38" spans="1:3">
      <c r="A38" s="4" t="s">
        <v>801</v>
      </c>
      <c r="B38" s="4" t="s">
        <v>820</v>
      </c>
      <c r="C38" s="4" t="s">
        <v>816</v>
      </c>
    </row>
    <row r="39" spans="1:3">
      <c r="A39" s="4" t="s">
        <v>821</v>
      </c>
    </row>
    <row r="40" spans="1:3">
      <c r="A40" s="3" t="s">
        <v>700</v>
      </c>
    </row>
    <row r="41" spans="1:3">
      <c r="A41" s="4" t="s">
        <v>808</v>
      </c>
      <c r="B41" s="4" t="s">
        <v>822</v>
      </c>
    </row>
    <row r="42" spans="1:3">
      <c r="A42" s="4" t="s">
        <v>823</v>
      </c>
    </row>
    <row r="43" spans="1:3">
      <c r="A43" s="3" t="s">
        <v>700</v>
      </c>
    </row>
    <row r="44" spans="1:3">
      <c r="A44" s="4" t="s">
        <v>808</v>
      </c>
      <c r="B44" s="9" t="n">
        <v>0.3</v>
      </c>
    </row>
    <row r="45" spans="1:3">
      <c r="A45" s="4" t="s">
        <v>824</v>
      </c>
    </row>
    <row r="46" spans="1:3">
      <c r="A46" s="3" t="s">
        <v>700</v>
      </c>
    </row>
    <row r="47" spans="1:3">
      <c r="A47" s="4" t="s">
        <v>808</v>
      </c>
      <c r="B47" s="8" t="n">
        <v>0.25</v>
      </c>
    </row>
    <row r="48" spans="1:3">
      <c r="A48" s="4" t="s">
        <v>825</v>
      </c>
    </row>
    <row r="49" spans="1:3">
      <c r="A49" s="3" t="s">
        <v>700</v>
      </c>
    </row>
    <row r="50" spans="1:3">
      <c r="A50" s="4" t="s">
        <v>808</v>
      </c>
      <c r="B50" s="8" t="n">
        <v>0.45</v>
      </c>
    </row>
    <row r="51" spans="1:3">
      <c r="A51" s="4" t="s">
        <v>826</v>
      </c>
    </row>
    <row r="52" spans="1:3">
      <c r="A52" s="3" t="s">
        <v>700</v>
      </c>
    </row>
    <row r="53" spans="1:3">
      <c r="A53" s="4" t="s">
        <v>808</v>
      </c>
      <c r="B53" s="8" t="n">
        <v>0.45</v>
      </c>
    </row>
    <row r="54" spans="1:3">
      <c r="A54" s="4" t="s">
        <v>827</v>
      </c>
    </row>
    <row r="55" spans="1:3">
      <c r="A55" s="3" t="s">
        <v>700</v>
      </c>
    </row>
    <row r="56" spans="1:3">
      <c r="A56" s="4" t="s">
        <v>808</v>
      </c>
      <c r="B56" s="8" t="n">
        <v>0.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36</v>
      </c>
      <c r="D1" s="2" t="s">
        <v>37</v>
      </c>
    </row>
    <row r="2" spans="1:4">
      <c r="A2" s="3" t="s">
        <v>700</v>
      </c>
    </row>
    <row r="3" spans="1:4">
      <c r="A3" s="4" t="s">
        <v>829</v>
      </c>
      <c r="B3" s="6" t="n">
        <v>1024624</v>
      </c>
    </row>
    <row r="4" spans="1:4">
      <c r="A4" s="10" t="n">
        <v>3</v>
      </c>
    </row>
    <row r="5" spans="1:4">
      <c r="A5" s="3" t="s">
        <v>700</v>
      </c>
    </row>
    <row r="6" spans="1:4">
      <c r="A6" s="4" t="s">
        <v>829</v>
      </c>
      <c r="B6" s="5" t="n">
        <v>41085</v>
      </c>
      <c r="C6" s="6" t="n">
        <v>40425</v>
      </c>
      <c r="D6" s="6" t="n">
        <v>43203</v>
      </c>
    </row>
    <row r="7" spans="1:4">
      <c r="A7" s="4" t="s">
        <v>830</v>
      </c>
    </row>
    <row r="8" spans="1:4">
      <c r="A8" s="3" t="s">
        <v>700</v>
      </c>
    </row>
    <row r="9" spans="1:4">
      <c r="A9" s="4" t="s">
        <v>829</v>
      </c>
      <c r="B9" s="5" t="n">
        <v>36066</v>
      </c>
      <c r="C9" s="5" t="n">
        <v>38272</v>
      </c>
    </row>
    <row r="10" spans="1:4">
      <c r="A10" s="4" t="s">
        <v>791</v>
      </c>
    </row>
    <row r="11" spans="1:4">
      <c r="A11" s="3" t="s">
        <v>700</v>
      </c>
    </row>
    <row r="12" spans="1:4">
      <c r="A12" s="4" t="s">
        <v>829</v>
      </c>
      <c r="B12" s="5" t="n">
        <v>878983</v>
      </c>
      <c r="C12" s="5" t="n">
        <v>756274</v>
      </c>
      <c r="D12" s="5" t="n">
        <v>675018</v>
      </c>
    </row>
    <row r="13" spans="1:4">
      <c r="A13" s="4" t="s">
        <v>831</v>
      </c>
    </row>
    <row r="14" spans="1:4">
      <c r="A14" s="3" t="s">
        <v>700</v>
      </c>
    </row>
    <row r="15" spans="1:4">
      <c r="A15" s="4" t="s">
        <v>829</v>
      </c>
      <c r="B15" s="5" t="n">
        <v>836124</v>
      </c>
      <c r="C15" s="5" t="n">
        <v>710166</v>
      </c>
    </row>
    <row r="16" spans="1:4">
      <c r="A16" s="4" t="s">
        <v>832</v>
      </c>
    </row>
    <row r="17" spans="1:4">
      <c r="A17" s="3" t="s">
        <v>700</v>
      </c>
    </row>
    <row r="18" spans="1:4">
      <c r="A18" s="4" t="s">
        <v>829</v>
      </c>
      <c r="B18" s="5" t="n">
        <v>6309</v>
      </c>
      <c r="C18" s="5" t="n">
        <v>7372</v>
      </c>
    </row>
    <row r="19" spans="1:4">
      <c r="A19" s="4" t="s">
        <v>833</v>
      </c>
    </row>
    <row r="20" spans="1:4">
      <c r="A20" s="3" t="s">
        <v>700</v>
      </c>
    </row>
    <row r="21" spans="1:4">
      <c r="A21" s="4" t="s">
        <v>829</v>
      </c>
      <c r="B21" s="5" t="n">
        <v>484</v>
      </c>
      <c r="C21" s="5" t="n">
        <v>464</v>
      </c>
      <c r="D21" s="5" t="n">
        <v>589</v>
      </c>
    </row>
    <row r="22" spans="1:4">
      <c r="A22" s="4" t="s">
        <v>834</v>
      </c>
    </row>
    <row r="23" spans="1:4">
      <c r="A23" s="3" t="s">
        <v>700</v>
      </c>
    </row>
    <row r="24" spans="1:4">
      <c r="A24" s="4" t="s">
        <v>829</v>
      </c>
      <c r="B24" s="5" t="n">
        <v>842917</v>
      </c>
      <c r="C24" s="5" t="n">
        <v>718002</v>
      </c>
    </row>
    <row r="25" spans="1:4">
      <c r="A25" s="4" t="s">
        <v>835</v>
      </c>
    </row>
    <row r="26" spans="1:4">
      <c r="A26" s="3" t="s">
        <v>700</v>
      </c>
    </row>
    <row r="27" spans="1:4">
      <c r="A27" s="4" t="s">
        <v>829</v>
      </c>
      <c r="B27" s="5" t="n">
        <v>36066</v>
      </c>
      <c r="C27" s="5" t="n">
        <v>38272</v>
      </c>
    </row>
    <row r="28" spans="1:4">
      <c r="A28" s="4" t="s">
        <v>836</v>
      </c>
    </row>
    <row r="29" spans="1:4">
      <c r="A29" s="3" t="s">
        <v>700</v>
      </c>
    </row>
    <row r="30" spans="1:4">
      <c r="A30" s="4" t="s">
        <v>829</v>
      </c>
      <c r="B30" s="5" t="n">
        <v>141287</v>
      </c>
      <c r="C30" s="5" t="n">
        <v>302652</v>
      </c>
    </row>
    <row r="31" spans="1:4">
      <c r="A31" s="4" t="s">
        <v>837</v>
      </c>
    </row>
    <row r="32" spans="1:4">
      <c r="A32" s="3" t="s">
        <v>700</v>
      </c>
    </row>
    <row r="33" spans="1:4">
      <c r="A33" s="4" t="s">
        <v>829</v>
      </c>
      <c r="B33" s="5" t="n">
        <v>0</v>
      </c>
      <c r="C33" s="5" t="n">
        <v>0</v>
      </c>
    </row>
    <row r="34" spans="1:4">
      <c r="A34" s="4" t="s">
        <v>838</v>
      </c>
    </row>
    <row r="35" spans="1:4">
      <c r="A35" s="3" t="s">
        <v>700</v>
      </c>
    </row>
    <row r="36" spans="1:4">
      <c r="A36" s="4" t="s">
        <v>829</v>
      </c>
      <c r="B36" s="5" t="n">
        <v>0</v>
      </c>
      <c r="C36" s="5" t="n">
        <v>0</v>
      </c>
    </row>
    <row r="37" spans="1:4">
      <c r="A37" s="4" t="s">
        <v>839</v>
      </c>
    </row>
    <row r="38" spans="1:4">
      <c r="A38" s="3" t="s">
        <v>700</v>
      </c>
    </row>
    <row r="39" spans="1:4">
      <c r="A39" s="4" t="s">
        <v>829</v>
      </c>
      <c r="B39" s="5" t="n">
        <v>141287</v>
      </c>
      <c r="C39" s="5" t="n">
        <v>302652</v>
      </c>
    </row>
    <row r="40" spans="1:4">
      <c r="A40" s="4" t="s">
        <v>840</v>
      </c>
    </row>
    <row r="41" spans="1:4">
      <c r="A41" s="3" t="s">
        <v>700</v>
      </c>
    </row>
    <row r="42" spans="1:4">
      <c r="A42" s="4" t="s">
        <v>829</v>
      </c>
      <c r="B42" s="5" t="n">
        <v>694837</v>
      </c>
      <c r="C42" s="5" t="n">
        <v>323008</v>
      </c>
    </row>
    <row r="43" spans="1:4">
      <c r="A43" s="4" t="s">
        <v>841</v>
      </c>
    </row>
    <row r="44" spans="1:4">
      <c r="A44" s="3" t="s">
        <v>700</v>
      </c>
    </row>
    <row r="45" spans="1:4">
      <c r="A45" s="4" t="s">
        <v>829</v>
      </c>
      <c r="B45" s="5" t="n">
        <v>0</v>
      </c>
      <c r="C45" s="5" t="n">
        <v>0</v>
      </c>
    </row>
    <row r="46" spans="1:4">
      <c r="A46" s="4" t="s">
        <v>842</v>
      </c>
    </row>
    <row r="47" spans="1:4">
      <c r="A47" s="3" t="s">
        <v>700</v>
      </c>
    </row>
    <row r="48" spans="1:4">
      <c r="A48" s="4" t="s">
        <v>829</v>
      </c>
      <c r="B48" s="5" t="n">
        <v>0</v>
      </c>
      <c r="C48" s="5" t="n">
        <v>0</v>
      </c>
    </row>
    <row r="49" spans="1:4">
      <c r="A49" s="4" t="s">
        <v>843</v>
      </c>
    </row>
    <row r="50" spans="1:4">
      <c r="A50" s="3" t="s">
        <v>700</v>
      </c>
    </row>
    <row r="51" spans="1:4">
      <c r="A51" s="4" t="s">
        <v>829</v>
      </c>
      <c r="B51" s="5" t="n">
        <v>694837</v>
      </c>
      <c r="C51" s="5" t="n">
        <v>323008</v>
      </c>
    </row>
    <row r="52" spans="1:4">
      <c r="A52" s="4" t="s">
        <v>844</v>
      </c>
    </row>
    <row r="53" spans="1:4">
      <c r="A53" s="3" t="s">
        <v>700</v>
      </c>
    </row>
    <row r="54" spans="1:4">
      <c r="A54" s="4" t="s">
        <v>829</v>
      </c>
      <c r="C54" s="5" t="n">
        <v>83246</v>
      </c>
    </row>
    <row r="55" spans="1:4">
      <c r="A55" s="4" t="s">
        <v>845</v>
      </c>
    </row>
    <row r="56" spans="1:4">
      <c r="A56" s="3" t="s">
        <v>700</v>
      </c>
    </row>
    <row r="57" spans="1:4">
      <c r="A57" s="4" t="s">
        <v>829</v>
      </c>
      <c r="C57" s="5" t="n">
        <v>0</v>
      </c>
    </row>
    <row r="58" spans="1:4">
      <c r="A58" s="4" t="s">
        <v>846</v>
      </c>
    </row>
    <row r="59" spans="1:4">
      <c r="A59" s="3" t="s">
        <v>700</v>
      </c>
    </row>
    <row r="60" spans="1:4">
      <c r="A60" s="4" t="s">
        <v>829</v>
      </c>
      <c r="C60" s="5" t="n">
        <v>0</v>
      </c>
    </row>
    <row r="61" spans="1:4">
      <c r="A61" s="4" t="s">
        <v>847</v>
      </c>
    </row>
    <row r="62" spans="1:4">
      <c r="A62" s="3" t="s">
        <v>700</v>
      </c>
    </row>
    <row r="63" spans="1:4">
      <c r="A63" s="4" t="s">
        <v>829</v>
      </c>
      <c r="C63" s="5" t="n">
        <v>83246</v>
      </c>
    </row>
    <row r="64" spans="1:4">
      <c r="A64" s="4" t="s">
        <v>848</v>
      </c>
    </row>
    <row r="65" spans="1:4">
      <c r="A65" s="3" t="s">
        <v>700</v>
      </c>
    </row>
    <row r="66" spans="1:4">
      <c r="A66" s="4" t="s">
        <v>829</v>
      </c>
      <c r="B66" s="5" t="n">
        <v>0</v>
      </c>
      <c r="C66" s="5" t="n">
        <v>0</v>
      </c>
    </row>
    <row r="67" spans="1:4">
      <c r="A67" s="4" t="s">
        <v>849</v>
      </c>
    </row>
    <row r="68" spans="1:4">
      <c r="A68" s="3" t="s">
        <v>700</v>
      </c>
    </row>
    <row r="69" spans="1:4">
      <c r="A69" s="4" t="s">
        <v>829</v>
      </c>
      <c r="B69" s="5" t="n">
        <v>6309</v>
      </c>
      <c r="C69" s="5" t="n">
        <v>7372</v>
      </c>
    </row>
    <row r="70" spans="1:4">
      <c r="A70" s="4" t="s">
        <v>850</v>
      </c>
    </row>
    <row r="71" spans="1:4">
      <c r="A71" s="3" t="s">
        <v>700</v>
      </c>
    </row>
    <row r="72" spans="1:4">
      <c r="A72" s="4" t="s">
        <v>829</v>
      </c>
      <c r="B72" s="5" t="n">
        <v>0</v>
      </c>
      <c r="C72" s="5" t="n">
        <v>0</v>
      </c>
    </row>
    <row r="73" spans="1:4">
      <c r="A73" s="4" t="s">
        <v>851</v>
      </c>
    </row>
    <row r="74" spans="1:4">
      <c r="A74" s="3" t="s">
        <v>700</v>
      </c>
    </row>
    <row r="75" spans="1:4">
      <c r="A75" s="4" t="s">
        <v>829</v>
      </c>
      <c r="B75" s="5" t="n">
        <v>6309</v>
      </c>
      <c r="C75" s="5" t="n">
        <v>7372</v>
      </c>
    </row>
    <row r="76" spans="1:4">
      <c r="A76" s="4" t="s">
        <v>852</v>
      </c>
    </row>
    <row r="77" spans="1:4">
      <c r="A77" s="3" t="s">
        <v>700</v>
      </c>
    </row>
    <row r="78" spans="1:4">
      <c r="A78" s="4" t="s">
        <v>829</v>
      </c>
      <c r="C78" s="5" t="n">
        <v>1260</v>
      </c>
    </row>
    <row r="79" spans="1:4">
      <c r="A79" s="4" t="s">
        <v>853</v>
      </c>
    </row>
    <row r="80" spans="1:4">
      <c r="A80" s="3" t="s">
        <v>700</v>
      </c>
    </row>
    <row r="81" spans="1:4">
      <c r="A81" s="4" t="s">
        <v>829</v>
      </c>
      <c r="C81" s="5" t="n">
        <v>0</v>
      </c>
    </row>
    <row r="82" spans="1:4">
      <c r="A82" s="4" t="s">
        <v>854</v>
      </c>
    </row>
    <row r="83" spans="1:4">
      <c r="A83" s="3" t="s">
        <v>700</v>
      </c>
    </row>
    <row r="84" spans="1:4">
      <c r="A84" s="4" t="s">
        <v>829</v>
      </c>
      <c r="C84" s="5" t="n">
        <v>0</v>
      </c>
    </row>
    <row r="85" spans="1:4">
      <c r="A85" s="4" t="s">
        <v>855</v>
      </c>
    </row>
    <row r="86" spans="1:4">
      <c r="A86" s="3" t="s">
        <v>700</v>
      </c>
    </row>
    <row r="87" spans="1:4">
      <c r="A87" s="4" t="s">
        <v>829</v>
      </c>
      <c r="C87" s="5" t="n">
        <v>1260</v>
      </c>
    </row>
    <row r="88" spans="1:4">
      <c r="A88" s="4" t="s">
        <v>856</v>
      </c>
    </row>
    <row r="89" spans="1:4">
      <c r="A89" s="3" t="s">
        <v>700</v>
      </c>
    </row>
    <row r="90" spans="1:4">
      <c r="A90" s="4" t="s">
        <v>829</v>
      </c>
      <c r="B90" s="5" t="n">
        <v>0</v>
      </c>
      <c r="C90" s="5" t="n">
        <v>0</v>
      </c>
    </row>
    <row r="91" spans="1:4">
      <c r="A91" s="4" t="s">
        <v>857</v>
      </c>
    </row>
    <row r="92" spans="1:4">
      <c r="A92" s="3" t="s">
        <v>700</v>
      </c>
    </row>
    <row r="93" spans="1:4">
      <c r="A93" s="4" t="s">
        <v>829</v>
      </c>
      <c r="B93" s="5" t="n">
        <v>0</v>
      </c>
      <c r="C93" s="5" t="n">
        <v>0</v>
      </c>
    </row>
    <row r="94" spans="1:4">
      <c r="A94" s="4" t="s">
        <v>858</v>
      </c>
    </row>
    <row r="95" spans="1:4">
      <c r="A95" s="3" t="s">
        <v>700</v>
      </c>
    </row>
    <row r="96" spans="1:4">
      <c r="A96" s="4" t="s">
        <v>829</v>
      </c>
      <c r="B96" s="5" t="n">
        <v>484</v>
      </c>
      <c r="C96" s="5" t="n">
        <v>464</v>
      </c>
    </row>
    <row r="97" spans="1:4">
      <c r="A97" s="4" t="s">
        <v>859</v>
      </c>
    </row>
    <row r="98" spans="1:4">
      <c r="A98" s="3" t="s">
        <v>700</v>
      </c>
    </row>
    <row r="99" spans="1:4">
      <c r="A99" s="4" t="s">
        <v>829</v>
      </c>
      <c r="B99" s="5" t="n">
        <v>484</v>
      </c>
      <c r="C99" s="5" t="n">
        <v>464</v>
      </c>
    </row>
    <row r="100" spans="1:4">
      <c r="A100" s="4" t="s">
        <v>796</v>
      </c>
    </row>
    <row r="101" spans="1:4">
      <c r="A101" s="3" t="s">
        <v>700</v>
      </c>
    </row>
    <row r="102" spans="1:4">
      <c r="A102" s="4" t="s">
        <v>829</v>
      </c>
      <c r="B102" s="5" t="n">
        <v>145641</v>
      </c>
      <c r="C102" s="5" t="n">
        <v>141906</v>
      </c>
      <c r="D102" s="5" t="n">
        <v>135439</v>
      </c>
    </row>
    <row r="103" spans="1:4">
      <c r="A103" s="4" t="s">
        <v>860</v>
      </c>
    </row>
    <row r="104" spans="1:4">
      <c r="A104" s="3" t="s">
        <v>700</v>
      </c>
    </row>
    <row r="105" spans="1:4">
      <c r="A105" s="4" t="s">
        <v>829</v>
      </c>
      <c r="B105" s="5" t="n">
        <v>6315</v>
      </c>
      <c r="C105" s="5" t="n">
        <v>8128</v>
      </c>
    </row>
    <row r="106" spans="1:4">
      <c r="A106" s="4" t="s">
        <v>861</v>
      </c>
    </row>
    <row r="107" spans="1:4">
      <c r="A107" s="3" t="s">
        <v>700</v>
      </c>
    </row>
    <row r="108" spans="1:4">
      <c r="A108" s="4" t="s">
        <v>829</v>
      </c>
      <c r="B108" s="5" t="n">
        <v>98725</v>
      </c>
      <c r="C108" s="5" t="n">
        <v>93817</v>
      </c>
    </row>
    <row r="109" spans="1:4">
      <c r="A109" s="4" t="s">
        <v>862</v>
      </c>
    </row>
    <row r="110" spans="1:4">
      <c r="A110" s="3" t="s">
        <v>700</v>
      </c>
    </row>
    <row r="111" spans="1:4">
      <c r="A111" s="4" t="s">
        <v>829</v>
      </c>
      <c r="B111" s="5" t="n">
        <v>40601</v>
      </c>
      <c r="C111" s="5" t="n">
        <v>39961</v>
      </c>
      <c r="D111" s="6" t="n">
        <v>42614</v>
      </c>
    </row>
    <row r="112" spans="1:4">
      <c r="A112" s="4" t="s">
        <v>863</v>
      </c>
    </row>
    <row r="113" spans="1:4">
      <c r="A113" s="3" t="s">
        <v>700</v>
      </c>
    </row>
    <row r="114" spans="1:4">
      <c r="A114" s="4" t="s">
        <v>829</v>
      </c>
      <c r="B114" s="5" t="n">
        <v>145641</v>
      </c>
      <c r="C114" s="5" t="n">
        <v>141906</v>
      </c>
    </row>
    <row r="115" spans="1:4">
      <c r="A115" s="4" t="s">
        <v>864</v>
      </c>
    </row>
    <row r="116" spans="1:4">
      <c r="A116" s="3" t="s">
        <v>700</v>
      </c>
    </row>
    <row r="117" spans="1:4">
      <c r="A117" s="4" t="s">
        <v>829</v>
      </c>
      <c r="B117" s="5" t="n">
        <v>0</v>
      </c>
      <c r="C117" s="5" t="n">
        <v>0</v>
      </c>
    </row>
    <row r="118" spans="1:4">
      <c r="A118" s="4" t="s">
        <v>865</v>
      </c>
    </row>
    <row r="119" spans="1:4">
      <c r="A119" s="3" t="s">
        <v>700</v>
      </c>
    </row>
    <row r="120" spans="1:4">
      <c r="A120" s="4" t="s">
        <v>829</v>
      </c>
      <c r="B120" s="5" t="n">
        <v>0</v>
      </c>
      <c r="C120" s="5" t="n">
        <v>0</v>
      </c>
    </row>
    <row r="121" spans="1:4">
      <c r="A121" s="4" t="s">
        <v>866</v>
      </c>
    </row>
    <row r="122" spans="1:4">
      <c r="A122" s="3" t="s">
        <v>700</v>
      </c>
    </row>
    <row r="123" spans="1:4">
      <c r="A123" s="4" t="s">
        <v>829</v>
      </c>
      <c r="B123" s="5" t="n">
        <v>6223</v>
      </c>
      <c r="C123" s="5" t="n">
        <v>15529</v>
      </c>
    </row>
    <row r="124" spans="1:4">
      <c r="A124" s="4" t="s">
        <v>867</v>
      </c>
    </row>
    <row r="125" spans="1:4">
      <c r="A125" s="3" t="s">
        <v>700</v>
      </c>
    </row>
    <row r="126" spans="1:4">
      <c r="A126" s="4" t="s">
        <v>829</v>
      </c>
      <c r="B126" s="5" t="n">
        <v>0</v>
      </c>
      <c r="C126" s="5" t="n">
        <v>0</v>
      </c>
    </row>
    <row r="127" spans="1:4">
      <c r="A127" s="4" t="s">
        <v>868</v>
      </c>
    </row>
    <row r="128" spans="1:4">
      <c r="A128" s="3" t="s">
        <v>700</v>
      </c>
    </row>
    <row r="129" spans="1:4">
      <c r="A129" s="4" t="s">
        <v>829</v>
      </c>
      <c r="B129" s="5" t="n">
        <v>6223</v>
      </c>
      <c r="C129" s="5" t="n">
        <v>15529</v>
      </c>
    </row>
    <row r="130" spans="1:4">
      <c r="A130" s="4" t="s">
        <v>869</v>
      </c>
    </row>
    <row r="131" spans="1:4">
      <c r="A131" s="3" t="s">
        <v>700</v>
      </c>
    </row>
    <row r="132" spans="1:4">
      <c r="A132" s="4" t="s">
        <v>829</v>
      </c>
      <c r="B132" s="5" t="n">
        <v>0</v>
      </c>
      <c r="C132" s="5" t="n">
        <v>0</v>
      </c>
    </row>
    <row r="133" spans="1:4">
      <c r="A133" s="4" t="s">
        <v>870</v>
      </c>
    </row>
    <row r="134" spans="1:4">
      <c r="A134" s="3" t="s">
        <v>700</v>
      </c>
    </row>
    <row r="135" spans="1:4">
      <c r="A135" s="4" t="s">
        <v>829</v>
      </c>
      <c r="B135" s="5" t="n">
        <v>7630</v>
      </c>
      <c r="C135" s="5" t="n">
        <v>16440</v>
      </c>
    </row>
    <row r="136" spans="1:4">
      <c r="A136" s="4" t="s">
        <v>871</v>
      </c>
    </row>
    <row r="137" spans="1:4">
      <c r="A137" s="3" t="s">
        <v>700</v>
      </c>
    </row>
    <row r="138" spans="1:4">
      <c r="A138" s="4" t="s">
        <v>829</v>
      </c>
      <c r="B138" s="5" t="n">
        <v>0</v>
      </c>
      <c r="C138" s="5" t="n">
        <v>0</v>
      </c>
    </row>
    <row r="139" spans="1:4">
      <c r="A139" s="4" t="s">
        <v>872</v>
      </c>
    </row>
    <row r="140" spans="1:4">
      <c r="A140" s="3" t="s">
        <v>700</v>
      </c>
    </row>
    <row r="141" spans="1:4">
      <c r="A141" s="4" t="s">
        <v>829</v>
      </c>
      <c r="B141" s="5" t="n">
        <v>7630</v>
      </c>
      <c r="C141" s="5" t="n">
        <v>16440</v>
      </c>
    </row>
    <row r="142" spans="1:4">
      <c r="A142" s="4" t="s">
        <v>873</v>
      </c>
    </row>
    <row r="143" spans="1:4">
      <c r="A143" s="3" t="s">
        <v>700</v>
      </c>
    </row>
    <row r="144" spans="1:4">
      <c r="A144" s="4" t="s">
        <v>829</v>
      </c>
      <c r="B144" s="5" t="n">
        <v>6206</v>
      </c>
      <c r="C144" s="5" t="n">
        <v>8080</v>
      </c>
    </row>
    <row r="145" spans="1:4">
      <c r="A145" s="4" t="s">
        <v>874</v>
      </c>
    </row>
    <row r="146" spans="1:4">
      <c r="A146" s="3" t="s">
        <v>700</v>
      </c>
    </row>
    <row r="147" spans="1:4">
      <c r="A147" s="4" t="s">
        <v>829</v>
      </c>
      <c r="B147" s="5" t="n">
        <v>0</v>
      </c>
      <c r="C147" s="5" t="n">
        <v>0</v>
      </c>
    </row>
    <row r="148" spans="1:4">
      <c r="A148" s="4" t="s">
        <v>875</v>
      </c>
    </row>
    <row r="149" spans="1:4">
      <c r="A149" s="3" t="s">
        <v>700</v>
      </c>
    </row>
    <row r="150" spans="1:4">
      <c r="A150" s="4" t="s">
        <v>829</v>
      </c>
      <c r="B150" s="5" t="n">
        <v>0</v>
      </c>
      <c r="C150" s="5" t="n">
        <v>0</v>
      </c>
    </row>
    <row r="151" spans="1:4">
      <c r="A151" s="4" t="s">
        <v>876</v>
      </c>
    </row>
    <row r="152" spans="1:4">
      <c r="A152" s="3" t="s">
        <v>700</v>
      </c>
    </row>
    <row r="153" spans="1:4">
      <c r="A153" s="4" t="s">
        <v>829</v>
      </c>
      <c r="B153" s="5" t="n">
        <v>6206</v>
      </c>
      <c r="C153" s="5" t="n">
        <v>8080</v>
      </c>
    </row>
    <row r="154" spans="1:4">
      <c r="A154" s="4" t="s">
        <v>877</v>
      </c>
    </row>
    <row r="155" spans="1:4">
      <c r="A155" s="3" t="s">
        <v>700</v>
      </c>
    </row>
    <row r="156" spans="1:4">
      <c r="A156" s="4" t="s">
        <v>829</v>
      </c>
      <c r="B156" s="5" t="n">
        <v>0</v>
      </c>
      <c r="C156" s="5" t="n">
        <v>0</v>
      </c>
    </row>
    <row r="157" spans="1:4">
      <c r="A157" s="4" t="s">
        <v>878</v>
      </c>
    </row>
    <row r="158" spans="1:4">
      <c r="A158" s="3" t="s">
        <v>700</v>
      </c>
    </row>
    <row r="159" spans="1:4">
      <c r="A159" s="4" t="s">
        <v>829</v>
      </c>
      <c r="B159" s="5" t="n">
        <v>16638</v>
      </c>
      <c r="C159" s="5" t="n">
        <v>14488</v>
      </c>
    </row>
    <row r="160" spans="1:4">
      <c r="A160" s="4" t="s">
        <v>879</v>
      </c>
    </row>
    <row r="161" spans="1:4">
      <c r="A161" s="3" t="s">
        <v>700</v>
      </c>
    </row>
    <row r="162" spans="1:4">
      <c r="A162" s="4" t="s">
        <v>829</v>
      </c>
      <c r="B162" s="5" t="n">
        <v>0</v>
      </c>
      <c r="C162" s="5" t="n">
        <v>0</v>
      </c>
    </row>
    <row r="163" spans="1:4">
      <c r="A163" s="4" t="s">
        <v>880</v>
      </c>
    </row>
    <row r="164" spans="1:4">
      <c r="A164" s="3" t="s">
        <v>700</v>
      </c>
    </row>
    <row r="165" spans="1:4">
      <c r="A165" s="4" t="s">
        <v>829</v>
      </c>
      <c r="B165" s="5" t="n">
        <v>16638</v>
      </c>
      <c r="C165" s="5" t="n">
        <v>14488</v>
      </c>
    </row>
    <row r="166" spans="1:4">
      <c r="A166" s="4" t="s">
        <v>881</v>
      </c>
    </row>
    <row r="167" spans="1:4">
      <c r="A167" s="3" t="s">
        <v>700</v>
      </c>
    </row>
    <row r="168" spans="1:4">
      <c r="A168" s="4" t="s">
        <v>829</v>
      </c>
      <c r="B168" s="5" t="n">
        <v>0</v>
      </c>
    </row>
    <row r="169" spans="1:4">
      <c r="A169" s="4" t="s">
        <v>882</v>
      </c>
    </row>
    <row r="170" spans="1:4">
      <c r="A170" s="3" t="s">
        <v>700</v>
      </c>
    </row>
    <row r="171" spans="1:4">
      <c r="A171" s="4" t="s">
        <v>829</v>
      </c>
      <c r="B171" s="5" t="n">
        <v>17547</v>
      </c>
    </row>
    <row r="172" spans="1:4">
      <c r="A172" s="4" t="s">
        <v>883</v>
      </c>
    </row>
    <row r="173" spans="1:4">
      <c r="A173" s="3" t="s">
        <v>700</v>
      </c>
    </row>
    <row r="174" spans="1:4">
      <c r="A174" s="4" t="s">
        <v>829</v>
      </c>
      <c r="B174" s="5" t="n">
        <v>0</v>
      </c>
    </row>
    <row r="175" spans="1:4">
      <c r="A175" s="4" t="s">
        <v>884</v>
      </c>
    </row>
    <row r="176" spans="1:4">
      <c r="A176" s="3" t="s">
        <v>700</v>
      </c>
    </row>
    <row r="177" spans="1:4">
      <c r="A177" s="4" t="s">
        <v>829</v>
      </c>
      <c r="B177" s="5" t="n">
        <v>17547</v>
      </c>
    </row>
    <row r="178" spans="1:4">
      <c r="A178" s="4" t="s">
        <v>885</v>
      </c>
    </row>
    <row r="179" spans="1:4">
      <c r="A179" s="3" t="s">
        <v>700</v>
      </c>
    </row>
    <row r="180" spans="1:4">
      <c r="A180" s="4" t="s">
        <v>829</v>
      </c>
      <c r="B180" s="5" t="n">
        <v>0</v>
      </c>
      <c r="C180" s="5" t="n">
        <v>0</v>
      </c>
    </row>
    <row r="181" spans="1:4">
      <c r="A181" s="4" t="s">
        <v>886</v>
      </c>
    </row>
    <row r="182" spans="1:4">
      <c r="A182" s="3" t="s">
        <v>700</v>
      </c>
    </row>
    <row r="183" spans="1:4">
      <c r="A183" s="4" t="s">
        <v>829</v>
      </c>
      <c r="B183" s="5" t="n">
        <v>50127</v>
      </c>
      <c r="C183" s="5" t="n">
        <v>41054</v>
      </c>
    </row>
    <row r="184" spans="1:4">
      <c r="A184" s="4" t="s">
        <v>887</v>
      </c>
    </row>
    <row r="185" spans="1:4">
      <c r="A185" s="3" t="s">
        <v>700</v>
      </c>
    </row>
    <row r="186" spans="1:4">
      <c r="A186" s="4" t="s">
        <v>829</v>
      </c>
      <c r="B186" s="5" t="n">
        <v>0</v>
      </c>
      <c r="C186" s="5" t="n">
        <v>0</v>
      </c>
    </row>
    <row r="187" spans="1:4">
      <c r="A187" s="4" t="s">
        <v>888</v>
      </c>
    </row>
    <row r="188" spans="1:4">
      <c r="A188" s="3" t="s">
        <v>700</v>
      </c>
    </row>
    <row r="189" spans="1:4">
      <c r="A189" s="4" t="s">
        <v>829</v>
      </c>
      <c r="B189" s="5" t="n">
        <v>50127</v>
      </c>
      <c r="C189" s="5" t="n">
        <v>41054</v>
      </c>
    </row>
    <row r="190" spans="1:4">
      <c r="A190" s="4" t="s">
        <v>889</v>
      </c>
    </row>
    <row r="191" spans="1:4">
      <c r="A191" s="3" t="s">
        <v>700</v>
      </c>
    </row>
    <row r="192" spans="1:4">
      <c r="A192" s="4" t="s">
        <v>829</v>
      </c>
      <c r="B192" s="5" t="n">
        <v>0</v>
      </c>
      <c r="C192" s="5" t="n">
        <v>0</v>
      </c>
    </row>
    <row r="193" spans="1:4">
      <c r="A193" s="4" t="s">
        <v>890</v>
      </c>
    </row>
    <row r="194" spans="1:4">
      <c r="A194" s="3" t="s">
        <v>700</v>
      </c>
    </row>
    <row r="195" spans="1:4">
      <c r="A195" s="4" t="s">
        <v>829</v>
      </c>
      <c r="B195" s="5" t="n">
        <v>560</v>
      </c>
      <c r="C195" s="5" t="n">
        <v>814</v>
      </c>
    </row>
    <row r="196" spans="1:4">
      <c r="A196" s="4" t="s">
        <v>891</v>
      </c>
    </row>
    <row r="197" spans="1:4">
      <c r="A197" s="3" t="s">
        <v>700</v>
      </c>
    </row>
    <row r="198" spans="1:4">
      <c r="A198" s="4" t="s">
        <v>829</v>
      </c>
      <c r="B198" s="5" t="n">
        <v>0</v>
      </c>
      <c r="C198" s="5" t="n">
        <v>0</v>
      </c>
    </row>
    <row r="199" spans="1:4">
      <c r="A199" s="4" t="s">
        <v>892</v>
      </c>
    </row>
    <row r="200" spans="1:4">
      <c r="A200" s="3" t="s">
        <v>700</v>
      </c>
    </row>
    <row r="201" spans="1:4">
      <c r="A201" s="4" t="s">
        <v>829</v>
      </c>
      <c r="B201" s="5" t="n">
        <v>560</v>
      </c>
      <c r="C201" s="5" t="n">
        <v>814</v>
      </c>
    </row>
    <row r="202" spans="1:4">
      <c r="A202" s="4" t="s">
        <v>893</v>
      </c>
    </row>
    <row r="203" spans="1:4">
      <c r="A203" s="3" t="s">
        <v>700</v>
      </c>
    </row>
    <row r="204" spans="1:4">
      <c r="A204" s="4" t="s">
        <v>829</v>
      </c>
      <c r="B204" s="5" t="n">
        <v>109</v>
      </c>
      <c r="C204" s="5" t="n">
        <v>48</v>
      </c>
    </row>
    <row r="205" spans="1:4">
      <c r="A205" s="4" t="s">
        <v>894</v>
      </c>
    </row>
    <row r="206" spans="1:4">
      <c r="A206" s="3" t="s">
        <v>700</v>
      </c>
    </row>
    <row r="207" spans="1:4">
      <c r="A207" s="4" t="s">
        <v>829</v>
      </c>
      <c r="B207" s="5" t="n">
        <v>0</v>
      </c>
      <c r="C207" s="5" t="n">
        <v>0</v>
      </c>
    </row>
    <row r="208" spans="1:4">
      <c r="A208" s="4" t="s">
        <v>895</v>
      </c>
    </row>
    <row r="209" spans="1:4">
      <c r="A209" s="3" t="s">
        <v>700</v>
      </c>
    </row>
    <row r="210" spans="1:4">
      <c r="A210" s="4" t="s">
        <v>829</v>
      </c>
      <c r="B210" s="5" t="n">
        <v>0</v>
      </c>
      <c r="C210" s="5" t="n">
        <v>0</v>
      </c>
    </row>
    <row r="211" spans="1:4">
      <c r="A211" s="4" t="s">
        <v>896</v>
      </c>
    </row>
    <row r="212" spans="1:4">
      <c r="A212" s="3" t="s">
        <v>700</v>
      </c>
    </row>
    <row r="213" spans="1:4">
      <c r="A213" s="4" t="s">
        <v>829</v>
      </c>
      <c r="B213" s="5" t="n">
        <v>109</v>
      </c>
      <c r="C213" s="5" t="n">
        <v>48</v>
      </c>
    </row>
    <row r="214" spans="1:4">
      <c r="A214" s="4" t="s">
        <v>897</v>
      </c>
    </row>
    <row r="215" spans="1:4">
      <c r="A215" s="3" t="s">
        <v>700</v>
      </c>
    </row>
    <row r="216" spans="1:4">
      <c r="A216" s="4" t="s">
        <v>829</v>
      </c>
      <c r="B216" s="5" t="n">
        <v>0</v>
      </c>
      <c r="C216" s="5" t="n">
        <v>0</v>
      </c>
    </row>
    <row r="217" spans="1:4">
      <c r="A217" s="4" t="s">
        <v>898</v>
      </c>
    </row>
    <row r="218" spans="1:4">
      <c r="A218" s="3" t="s">
        <v>700</v>
      </c>
    </row>
    <row r="219" spans="1:4">
      <c r="A219" s="4" t="s">
        <v>829</v>
      </c>
      <c r="B219" s="5" t="n">
        <v>0</v>
      </c>
      <c r="C219" s="5" t="n">
        <v>5492</v>
      </c>
    </row>
    <row r="220" spans="1:4">
      <c r="A220" s="4" t="s">
        <v>899</v>
      </c>
    </row>
    <row r="221" spans="1:4">
      <c r="A221" s="3" t="s">
        <v>700</v>
      </c>
    </row>
    <row r="222" spans="1:4">
      <c r="A222" s="4" t="s">
        <v>829</v>
      </c>
      <c r="B222" s="5" t="n">
        <v>40601</v>
      </c>
      <c r="C222" s="5" t="n">
        <v>39961</v>
      </c>
    </row>
    <row r="223" spans="1:4">
      <c r="A223" s="4" t="s">
        <v>900</v>
      </c>
    </row>
    <row r="224" spans="1:4">
      <c r="A224" s="3" t="s">
        <v>700</v>
      </c>
    </row>
    <row r="225" spans="1:4">
      <c r="A225" s="4" t="s">
        <v>829</v>
      </c>
      <c r="B225" s="6" t="n">
        <v>40601</v>
      </c>
      <c r="C225" s="6" t="n">
        <v>4545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6</v>
      </c>
    </row>
    <row r="3" spans="1:3">
      <c r="A3" s="3" t="s">
        <v>902</v>
      </c>
    </row>
    <row r="4" spans="1:3">
      <c r="A4" s="4" t="s">
        <v>763</v>
      </c>
      <c r="B4" s="6" t="n">
        <v>1024624</v>
      </c>
    </row>
    <row r="5" spans="1:3">
      <c r="A5" s="4" t="s">
        <v>791</v>
      </c>
    </row>
    <row r="6" spans="1:3">
      <c r="A6" s="3" t="s">
        <v>902</v>
      </c>
    </row>
    <row r="7" spans="1:3">
      <c r="A7" s="4" t="s">
        <v>775</v>
      </c>
      <c r="B7" s="5" t="n">
        <v>756274</v>
      </c>
      <c r="C7" s="6" t="n">
        <v>675018</v>
      </c>
    </row>
    <row r="8" spans="1:3">
      <c r="A8" s="4" t="s">
        <v>793</v>
      </c>
      <c r="B8" s="5" t="n">
        <v>8038</v>
      </c>
      <c r="C8" s="5" t="n">
        <v>79419</v>
      </c>
    </row>
    <row r="9" spans="1:3">
      <c r="A9" s="4" t="s">
        <v>519</v>
      </c>
      <c r="B9" s="5" t="n">
        <v>0</v>
      </c>
      <c r="C9" s="5" t="n">
        <v>0</v>
      </c>
    </row>
    <row r="10" spans="1:3">
      <c r="A10" s="4" t="s">
        <v>763</v>
      </c>
      <c r="B10" s="5" t="n">
        <v>878983</v>
      </c>
      <c r="C10" s="5" t="n">
        <v>756274</v>
      </c>
    </row>
    <row r="11" spans="1:3">
      <c r="A11" s="4" t="s">
        <v>796</v>
      </c>
    </row>
    <row r="12" spans="1:3">
      <c r="A12" s="3" t="s">
        <v>902</v>
      </c>
    </row>
    <row r="13" spans="1:3">
      <c r="A13" s="4" t="s">
        <v>775</v>
      </c>
      <c r="B13" s="5" t="n">
        <v>141906</v>
      </c>
      <c r="C13" s="5" t="n">
        <v>135439</v>
      </c>
    </row>
    <row r="14" spans="1:3">
      <c r="A14" s="4" t="s">
        <v>793</v>
      </c>
      <c r="B14" s="5" t="n">
        <v>2740</v>
      </c>
      <c r="C14" s="5" t="n">
        <v>-214</v>
      </c>
    </row>
    <row r="15" spans="1:3">
      <c r="A15" s="4" t="s">
        <v>519</v>
      </c>
      <c r="B15" s="5" t="n">
        <v>-3551</v>
      </c>
      <c r="C15" s="5" t="n">
        <v>2919</v>
      </c>
    </row>
    <row r="16" spans="1:3">
      <c r="A16" s="4" t="s">
        <v>763</v>
      </c>
      <c r="B16" s="5" t="n">
        <v>145641</v>
      </c>
      <c r="C16" s="5" t="n">
        <v>141906</v>
      </c>
    </row>
    <row r="17" spans="1:3">
      <c r="A17" s="10" t="n">
        <v>3</v>
      </c>
    </row>
    <row r="18" spans="1:3">
      <c r="A18" s="3" t="s">
        <v>902</v>
      </c>
    </row>
    <row r="19" spans="1:3">
      <c r="A19" s="4" t="s">
        <v>775</v>
      </c>
      <c r="B19" s="5" t="n">
        <v>40425</v>
      </c>
      <c r="C19" s="5" t="n">
        <v>43203</v>
      </c>
    </row>
    <row r="20" spans="1:3">
      <c r="A20" s="4" t="s">
        <v>793</v>
      </c>
      <c r="B20" s="5" t="n">
        <v>146</v>
      </c>
      <c r="C20" s="5" t="n">
        <v>-5414</v>
      </c>
    </row>
    <row r="21" spans="1:3">
      <c r="A21" s="4" t="s">
        <v>903</v>
      </c>
      <c r="B21" s="5" t="n">
        <v>2874</v>
      </c>
      <c r="C21" s="5" t="n">
        <v>2848</v>
      </c>
    </row>
    <row r="22" spans="1:3">
      <c r="A22" s="4" t="s">
        <v>904</v>
      </c>
      <c r="B22" s="5" t="n">
        <v>-1612</v>
      </c>
      <c r="C22" s="5" t="n">
        <v>-1640</v>
      </c>
    </row>
    <row r="23" spans="1:3">
      <c r="A23" s="4" t="s">
        <v>519</v>
      </c>
      <c r="B23" s="5" t="n">
        <v>-748</v>
      </c>
      <c r="C23" s="5" t="n">
        <v>1428</v>
      </c>
    </row>
    <row r="24" spans="1:3">
      <c r="A24" s="4" t="s">
        <v>763</v>
      </c>
      <c r="B24" s="5" t="n">
        <v>41085</v>
      </c>
      <c r="C24" s="5" t="n">
        <v>40425</v>
      </c>
    </row>
    <row r="25" spans="1:3">
      <c r="A25" s="4" t="s">
        <v>905</v>
      </c>
    </row>
    <row r="26" spans="1:3">
      <c r="A26" s="3" t="s">
        <v>902</v>
      </c>
    </row>
    <row r="27" spans="1:3">
      <c r="A27" s="4" t="s">
        <v>775</v>
      </c>
      <c r="B27" s="5" t="n">
        <v>464</v>
      </c>
      <c r="C27" s="5" t="n">
        <v>589</v>
      </c>
    </row>
    <row r="28" spans="1:3">
      <c r="A28" s="4" t="s">
        <v>793</v>
      </c>
      <c r="B28" s="5" t="n">
        <v>20</v>
      </c>
      <c r="C28" s="5" t="n">
        <v>23</v>
      </c>
    </row>
    <row r="29" spans="1:3">
      <c r="A29" s="4" t="s">
        <v>903</v>
      </c>
      <c r="B29" s="5" t="n">
        <v>0</v>
      </c>
      <c r="C29" s="5" t="n">
        <v>0</v>
      </c>
    </row>
    <row r="30" spans="1:3">
      <c r="A30" s="4" t="s">
        <v>904</v>
      </c>
      <c r="B30" s="5" t="n">
        <v>0</v>
      </c>
      <c r="C30" s="5" t="n">
        <v>-148</v>
      </c>
    </row>
    <row r="31" spans="1:3">
      <c r="A31" s="4" t="s">
        <v>519</v>
      </c>
      <c r="B31" s="5" t="n">
        <v>0</v>
      </c>
      <c r="C31" s="5" t="n">
        <v>0</v>
      </c>
    </row>
    <row r="32" spans="1:3">
      <c r="A32" s="4" t="s">
        <v>763</v>
      </c>
      <c r="B32" s="5" t="n">
        <v>484</v>
      </c>
      <c r="C32" s="5" t="n">
        <v>464</v>
      </c>
    </row>
    <row r="33" spans="1:3">
      <c r="A33" s="4" t="s">
        <v>906</v>
      </c>
    </row>
    <row r="34" spans="1:3">
      <c r="A34" s="3" t="s">
        <v>902</v>
      </c>
    </row>
    <row r="35" spans="1:3">
      <c r="A35" s="4" t="s">
        <v>775</v>
      </c>
      <c r="B35" s="5" t="n">
        <v>39961</v>
      </c>
      <c r="C35" s="5" t="n">
        <v>42614</v>
      </c>
    </row>
    <row r="36" spans="1:3">
      <c r="A36" s="4" t="s">
        <v>793</v>
      </c>
      <c r="B36" s="5" t="n">
        <v>126</v>
      </c>
      <c r="C36" s="5" t="n">
        <v>-5437</v>
      </c>
    </row>
    <row r="37" spans="1:3">
      <c r="A37" s="4" t="s">
        <v>903</v>
      </c>
      <c r="B37" s="5" t="n">
        <v>2874</v>
      </c>
      <c r="C37" s="5" t="n">
        <v>2848</v>
      </c>
    </row>
    <row r="38" spans="1:3">
      <c r="A38" s="4" t="s">
        <v>904</v>
      </c>
      <c r="B38" s="5" t="n">
        <v>-1612</v>
      </c>
      <c r="C38" s="5" t="n">
        <v>-1492</v>
      </c>
    </row>
    <row r="39" spans="1:3">
      <c r="A39" s="4" t="s">
        <v>519</v>
      </c>
      <c r="B39" s="5" t="n">
        <v>-748</v>
      </c>
      <c r="C39" s="5" t="n">
        <v>1428</v>
      </c>
    </row>
    <row r="40" spans="1:3">
      <c r="A40" s="4" t="s">
        <v>763</v>
      </c>
      <c r="B40" s="6" t="n">
        <v>40601</v>
      </c>
      <c r="C40" s="6" t="n">
        <v>399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6</v>
      </c>
    </row>
    <row r="3" spans="1:3">
      <c r="A3" s="3" t="s">
        <v>700</v>
      </c>
    </row>
    <row r="4" spans="1:3">
      <c r="A4" s="4" t="s">
        <v>829</v>
      </c>
      <c r="B4" s="6" t="n">
        <v>1024624</v>
      </c>
    </row>
    <row r="5" spans="1:3">
      <c r="A5" s="4" t="s">
        <v>908</v>
      </c>
      <c r="B5" s="5" t="n">
        <v>5219</v>
      </c>
    </row>
    <row r="6" spans="1:3">
      <c r="A6" s="4" t="s">
        <v>909</v>
      </c>
    </row>
    <row r="7" spans="1:3">
      <c r="A7" s="3" t="s">
        <v>700</v>
      </c>
    </row>
    <row r="8" spans="1:3">
      <c r="A8" s="4" t="s">
        <v>908</v>
      </c>
      <c r="B8" s="6" t="n">
        <v>5219</v>
      </c>
    </row>
    <row r="9" spans="1:3">
      <c r="A9" s="4" t="s">
        <v>910</v>
      </c>
    </row>
    <row r="10" spans="1:3">
      <c r="A10" s="3" t="s">
        <v>700</v>
      </c>
    </row>
    <row r="11" spans="1:3">
      <c r="A11" s="4" t="s">
        <v>911</v>
      </c>
      <c r="B11" s="4" t="s">
        <v>912</v>
      </c>
    </row>
    <row r="12" spans="1:3">
      <c r="A12" s="4" t="s">
        <v>913</v>
      </c>
    </row>
    <row r="13" spans="1:3">
      <c r="A13" s="3" t="s">
        <v>700</v>
      </c>
    </row>
    <row r="14" spans="1:3">
      <c r="A14" s="4" t="s">
        <v>911</v>
      </c>
      <c r="B14" s="4" t="s">
        <v>914</v>
      </c>
    </row>
    <row r="15" spans="1:3">
      <c r="A15" s="4" t="s">
        <v>915</v>
      </c>
    </row>
    <row r="16" spans="1:3">
      <c r="A16" s="3" t="s">
        <v>700</v>
      </c>
    </row>
    <row r="17" spans="1:3">
      <c r="A17" s="4" t="s">
        <v>908</v>
      </c>
      <c r="B17" s="6" t="n">
        <v>0</v>
      </c>
    </row>
    <row r="18" spans="1:3">
      <c r="A18" s="4" t="s">
        <v>916</v>
      </c>
    </row>
    <row r="19" spans="1:3">
      <c r="A19" s="3" t="s">
        <v>700</v>
      </c>
    </row>
    <row r="20" spans="1:3">
      <c r="A20" s="4" t="s">
        <v>911</v>
      </c>
      <c r="B20" s="4" t="s">
        <v>917</v>
      </c>
    </row>
    <row r="21" spans="1:3">
      <c r="A21" s="4" t="s">
        <v>830</v>
      </c>
    </row>
    <row r="22" spans="1:3">
      <c r="A22" s="3" t="s">
        <v>700</v>
      </c>
    </row>
    <row r="23" spans="1:3">
      <c r="A23" s="4" t="s">
        <v>829</v>
      </c>
      <c r="B23" s="6" t="n">
        <v>36066</v>
      </c>
      <c r="C23" s="6" t="n">
        <v>38272</v>
      </c>
    </row>
    <row r="24" spans="1:3">
      <c r="A24" s="4" t="s">
        <v>918</v>
      </c>
    </row>
    <row r="25" spans="1:3">
      <c r="A25" s="3" t="s">
        <v>700</v>
      </c>
    </row>
    <row r="26" spans="1:3">
      <c r="A26" s="4" t="s">
        <v>829</v>
      </c>
      <c r="B26" s="5" t="n">
        <v>35931</v>
      </c>
      <c r="C26" s="5" t="n">
        <v>35821</v>
      </c>
    </row>
    <row r="27" spans="1:3">
      <c r="A27" s="4" t="s">
        <v>919</v>
      </c>
    </row>
    <row r="28" spans="1:3">
      <c r="A28" s="3" t="s">
        <v>700</v>
      </c>
    </row>
    <row r="29" spans="1:3">
      <c r="A29" s="4" t="s">
        <v>829</v>
      </c>
      <c r="B29" s="6" t="n">
        <v>135</v>
      </c>
      <c r="C29" s="6" t="n">
        <v>24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6</v>
      </c>
      <c r="D2" s="2" t="s">
        <v>37</v>
      </c>
    </row>
    <row r="3" spans="1:4">
      <c r="A3" s="4" t="s">
        <v>791</v>
      </c>
    </row>
    <row r="4" spans="1:4">
      <c r="A4" s="3" t="s">
        <v>700</v>
      </c>
    </row>
    <row r="5" spans="1:4">
      <c r="A5" s="4" t="s">
        <v>767</v>
      </c>
      <c r="B5" s="6" t="n">
        <v>22535</v>
      </c>
      <c r="C5" s="6" t="n">
        <v>24115</v>
      </c>
      <c r="D5" s="6" t="n">
        <v>23637</v>
      </c>
    </row>
    <row r="6" spans="1:4">
      <c r="A6" s="4" t="s">
        <v>768</v>
      </c>
      <c r="B6" s="5" t="n">
        <v>32292</v>
      </c>
      <c r="C6" s="5" t="n">
        <v>30573</v>
      </c>
      <c r="D6" s="5" t="n">
        <v>37659</v>
      </c>
    </row>
    <row r="7" spans="1:4">
      <c r="A7" s="4" t="s">
        <v>921</v>
      </c>
      <c r="B7" s="5" t="n">
        <v>-54302</v>
      </c>
      <c r="C7" s="5" t="n">
        <v>-54510</v>
      </c>
      <c r="D7" s="5" t="n">
        <v>-50383</v>
      </c>
    </row>
    <row r="8" spans="1:4">
      <c r="A8" s="4" t="s">
        <v>922</v>
      </c>
      <c r="B8" s="5" t="n">
        <v>187</v>
      </c>
      <c r="C8" s="5" t="n">
        <v>187</v>
      </c>
      <c r="D8" s="5" t="n">
        <v>187</v>
      </c>
    </row>
    <row r="9" spans="1:4">
      <c r="A9" s="4" t="s">
        <v>923</v>
      </c>
      <c r="B9" s="5" t="n">
        <v>27609</v>
      </c>
      <c r="C9" s="5" t="n">
        <v>33738</v>
      </c>
      <c r="D9" s="5" t="n">
        <v>26168</v>
      </c>
    </row>
    <row r="10" spans="1:4">
      <c r="A10" s="4" t="s">
        <v>924</v>
      </c>
      <c r="B10" s="5" t="n">
        <v>0</v>
      </c>
      <c r="C10" s="5" t="n">
        <v>0</v>
      </c>
      <c r="D10" s="5" t="n">
        <v>0</v>
      </c>
    </row>
    <row r="11" spans="1:4">
      <c r="A11" s="4" t="s">
        <v>925</v>
      </c>
      <c r="B11" s="5" t="n">
        <v>0</v>
      </c>
      <c r="C11" s="5" t="n">
        <v>0</v>
      </c>
      <c r="D11" s="5" t="n">
        <v>59</v>
      </c>
    </row>
    <row r="12" spans="1:4">
      <c r="A12" s="4" t="s">
        <v>926</v>
      </c>
      <c r="B12" s="5" t="n">
        <v>28321</v>
      </c>
      <c r="C12" s="5" t="n">
        <v>34103</v>
      </c>
      <c r="D12" s="5" t="n">
        <v>37327</v>
      </c>
    </row>
    <row r="13" spans="1:4">
      <c r="A13" s="4" t="s">
        <v>796</v>
      </c>
    </row>
    <row r="14" spans="1:4">
      <c r="A14" s="3" t="s">
        <v>700</v>
      </c>
    </row>
    <row r="15" spans="1:4">
      <c r="A15" s="4" t="s">
        <v>767</v>
      </c>
      <c r="B15" s="5" t="n">
        <v>5738</v>
      </c>
      <c r="C15" s="5" t="n">
        <v>6105</v>
      </c>
      <c r="D15" s="5" t="n">
        <v>5204</v>
      </c>
    </row>
    <row r="16" spans="1:4">
      <c r="A16" s="4" t="s">
        <v>768</v>
      </c>
      <c r="B16" s="5" t="n">
        <v>4241</v>
      </c>
      <c r="C16" s="5" t="n">
        <v>3121</v>
      </c>
      <c r="D16" s="5" t="n">
        <v>4928</v>
      </c>
    </row>
    <row r="17" spans="1:4">
      <c r="A17" s="4" t="s">
        <v>921</v>
      </c>
      <c r="B17" s="5" t="n">
        <v>-5001</v>
      </c>
      <c r="C17" s="5" t="n">
        <v>-4643</v>
      </c>
      <c r="D17" s="5" t="n">
        <v>-4862</v>
      </c>
    </row>
    <row r="18" spans="1:4">
      <c r="A18" s="4" t="s">
        <v>922</v>
      </c>
      <c r="B18" s="5" t="n">
        <v>-60</v>
      </c>
      <c r="C18" s="5" t="n">
        <v>-106</v>
      </c>
      <c r="D18" s="5" t="n">
        <v>-103</v>
      </c>
    </row>
    <row r="19" spans="1:4">
      <c r="A19" s="4" t="s">
        <v>923</v>
      </c>
      <c r="B19" s="5" t="n">
        <v>2512</v>
      </c>
      <c r="C19" s="5" t="n">
        <v>4581</v>
      </c>
      <c r="D19" s="5" t="n">
        <v>2600</v>
      </c>
    </row>
    <row r="20" spans="1:4">
      <c r="A20" s="4" t="s">
        <v>924</v>
      </c>
      <c r="B20" s="5" t="n">
        <v>0</v>
      </c>
      <c r="C20" s="5" t="n">
        <v>-147</v>
      </c>
      <c r="D20" s="5" t="n">
        <v>0</v>
      </c>
    </row>
    <row r="21" spans="1:4">
      <c r="A21" s="4" t="s">
        <v>925</v>
      </c>
      <c r="B21" s="5" t="n">
        <v>0</v>
      </c>
      <c r="C21" s="5" t="n">
        <v>0</v>
      </c>
      <c r="D21" s="5" t="n">
        <v>131</v>
      </c>
    </row>
    <row r="22" spans="1:4">
      <c r="A22" s="4" t="s">
        <v>926</v>
      </c>
      <c r="B22" s="6" t="n">
        <v>7430</v>
      </c>
      <c r="C22" s="6" t="n">
        <v>8911</v>
      </c>
      <c r="D22" s="6" t="n">
        <v>7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15</v>
      </c>
    </row>
    <row r="2" spans="1:2">
      <c r="A2" s="4" t="s">
        <v>791</v>
      </c>
    </row>
    <row r="3" spans="1:2">
      <c r="A3" s="3" t="s">
        <v>700</v>
      </c>
    </row>
    <row r="4" spans="1:2">
      <c r="A4" s="5" t="n">
        <v>2019</v>
      </c>
      <c r="B4" s="6" t="n">
        <v>36301</v>
      </c>
    </row>
    <row r="5" spans="1:2">
      <c r="A5" s="5" t="n">
        <v>2020</v>
      </c>
      <c r="B5" s="5" t="n">
        <v>38887</v>
      </c>
    </row>
    <row r="6" spans="1:2">
      <c r="A6" s="5" t="n">
        <v>2021</v>
      </c>
      <c r="B6" s="5" t="n">
        <v>42157</v>
      </c>
    </row>
    <row r="7" spans="1:2">
      <c r="A7" s="5" t="n">
        <v>2022</v>
      </c>
      <c r="B7" s="5" t="n">
        <v>45023</v>
      </c>
    </row>
    <row r="8" spans="1:2">
      <c r="A8" s="5" t="n">
        <v>2023</v>
      </c>
      <c r="B8" s="5" t="n">
        <v>48100</v>
      </c>
    </row>
    <row r="9" spans="1:2">
      <c r="A9" s="4" t="s">
        <v>928</v>
      </c>
      <c r="B9" s="5" t="n">
        <v>282773</v>
      </c>
    </row>
    <row r="10" spans="1:2">
      <c r="A10" s="4" t="s">
        <v>796</v>
      </c>
    </row>
    <row r="11" spans="1:2">
      <c r="A11" s="3" t="s">
        <v>700</v>
      </c>
    </row>
    <row r="12" spans="1:2">
      <c r="A12" s="5" t="n">
        <v>2019</v>
      </c>
      <c r="B12" s="5" t="n">
        <v>5992</v>
      </c>
    </row>
    <row r="13" spans="1:2">
      <c r="A13" s="5" t="n">
        <v>2020</v>
      </c>
      <c r="B13" s="5" t="n">
        <v>5547</v>
      </c>
    </row>
    <row r="14" spans="1:2">
      <c r="A14" s="5" t="n">
        <v>2021</v>
      </c>
      <c r="B14" s="5" t="n">
        <v>6232</v>
      </c>
    </row>
    <row r="15" spans="1:2">
      <c r="A15" s="5" t="n">
        <v>2022</v>
      </c>
      <c r="B15" s="5" t="n">
        <v>7194</v>
      </c>
    </row>
    <row r="16" spans="1:2">
      <c r="A16" s="5" t="n">
        <v>2023</v>
      </c>
      <c r="B16" s="5" t="n">
        <v>7976</v>
      </c>
    </row>
    <row r="17" spans="1:2">
      <c r="A17" s="4" t="s">
        <v>928</v>
      </c>
      <c r="B17" s="6" t="n">
        <v>4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6</v>
      </c>
      <c r="D2" s="2" t="s">
        <v>37</v>
      </c>
    </row>
    <row r="3" spans="1:4">
      <c r="A3" s="4" t="s">
        <v>791</v>
      </c>
    </row>
    <row r="4" spans="1:4">
      <c r="A4" s="3" t="s">
        <v>930</v>
      </c>
    </row>
    <row r="5" spans="1:4">
      <c r="A5" s="4" t="s">
        <v>931</v>
      </c>
      <c r="B5" s="6" t="n">
        <v>16568</v>
      </c>
      <c r="C5" s="6" t="n">
        <v>15036</v>
      </c>
      <c r="D5" s="6" t="n">
        <v>14128</v>
      </c>
    </row>
    <row r="6" spans="1:4">
      <c r="A6" s="4" t="s">
        <v>796</v>
      </c>
    </row>
    <row r="7" spans="1:4">
      <c r="A7" s="3" t="s">
        <v>930</v>
      </c>
    </row>
    <row r="8" spans="1:4">
      <c r="A8" s="4" t="s">
        <v>931</v>
      </c>
      <c r="B8" s="5" t="n">
        <v>4821</v>
      </c>
      <c r="C8" s="5" t="n">
        <v>4878</v>
      </c>
      <c r="D8" s="5" t="n">
        <v>4782</v>
      </c>
    </row>
    <row r="9" spans="1:4">
      <c r="A9" s="4" t="s">
        <v>706</v>
      </c>
    </row>
    <row r="10" spans="1:4">
      <c r="A10" s="3" t="s">
        <v>930</v>
      </c>
    </row>
    <row r="11" spans="1:4">
      <c r="A11" s="4" t="s">
        <v>931</v>
      </c>
      <c r="B11" s="6" t="n">
        <v>21389</v>
      </c>
      <c r="C11" s="6" t="n">
        <v>19914</v>
      </c>
      <c r="D11" s="6" t="n">
        <v>1891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6</v>
      </c>
      <c r="D2" s="2" t="s">
        <v>37</v>
      </c>
    </row>
    <row r="3" spans="1:4">
      <c r="A3" s="3" t="s">
        <v>933</v>
      </c>
    </row>
    <row r="4" spans="1:4">
      <c r="A4" s="4" t="s">
        <v>766</v>
      </c>
      <c r="B4" s="6" t="n">
        <v>10513</v>
      </c>
      <c r="C4" s="6" t="n">
        <v>12825</v>
      </c>
    </row>
    <row r="5" spans="1:4">
      <c r="A5" s="4" t="s">
        <v>767</v>
      </c>
      <c r="B5" s="5" t="n">
        <v>84</v>
      </c>
      <c r="C5" s="5" t="n">
        <v>118</v>
      </c>
      <c r="D5" s="6" t="n">
        <v>161</v>
      </c>
    </row>
    <row r="6" spans="1:4">
      <c r="A6" s="4" t="s">
        <v>768</v>
      </c>
      <c r="B6" s="5" t="n">
        <v>281</v>
      </c>
      <c r="C6" s="5" t="n">
        <v>288</v>
      </c>
      <c r="D6" s="5" t="n">
        <v>468</v>
      </c>
    </row>
    <row r="7" spans="1:4">
      <c r="A7" s="4" t="s">
        <v>769</v>
      </c>
      <c r="B7" s="5" t="n">
        <v>629</v>
      </c>
      <c r="C7" s="5" t="n">
        <v>1699</v>
      </c>
    </row>
    <row r="8" spans="1:4">
      <c r="A8" s="4" t="s">
        <v>772</v>
      </c>
      <c r="B8" s="5" t="n">
        <v>-1402</v>
      </c>
      <c r="C8" s="5" t="n">
        <v>-2448</v>
      </c>
    </row>
    <row r="9" spans="1:4">
      <c r="A9" s="4" t="s">
        <v>770</v>
      </c>
      <c r="B9" s="5" t="n">
        <v>-1248</v>
      </c>
      <c r="C9" s="5" t="n">
        <v>-769</v>
      </c>
    </row>
    <row r="10" spans="1:4">
      <c r="A10" s="4" t="s">
        <v>934</v>
      </c>
      <c r="B10" s="5" t="n">
        <v>0</v>
      </c>
      <c r="C10" s="5" t="n">
        <v>-1200</v>
      </c>
    </row>
    <row r="11" spans="1:4">
      <c r="A11" s="4" t="s">
        <v>774</v>
      </c>
      <c r="B11" s="5" t="n">
        <v>8857</v>
      </c>
      <c r="C11" s="5" t="n">
        <v>10513</v>
      </c>
      <c r="D11" s="6" t="n">
        <v>12825</v>
      </c>
    </row>
    <row r="12" spans="1:4">
      <c r="A12" s="4" t="s">
        <v>935</v>
      </c>
      <c r="B12" s="5" t="n">
        <v>-8857</v>
      </c>
      <c r="C12" s="5" t="n">
        <v>-10513</v>
      </c>
    </row>
    <row r="13" spans="1:4">
      <c r="A13" s="4" t="s">
        <v>936</v>
      </c>
      <c r="B13" s="5" t="n">
        <v>8857</v>
      </c>
      <c r="C13" s="5" t="n">
        <v>10513</v>
      </c>
    </row>
    <row r="14" spans="1:4">
      <c r="A14" s="4" t="s">
        <v>937</v>
      </c>
      <c r="B14" s="5" t="n">
        <v>729</v>
      </c>
      <c r="C14" s="5" t="n">
        <v>1200</v>
      </c>
    </row>
    <row r="15" spans="1:4">
      <c r="A15" s="4" t="s">
        <v>938</v>
      </c>
      <c r="B15" s="5" t="n">
        <v>4915</v>
      </c>
      <c r="C15" s="5" t="n">
        <v>4178</v>
      </c>
    </row>
    <row r="16" spans="1:4">
      <c r="A16" s="4" t="s">
        <v>784</v>
      </c>
      <c r="B16" s="6" t="n">
        <v>5644</v>
      </c>
      <c r="C16" s="6" t="n">
        <v>53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6</v>
      </c>
      <c r="D2" s="2" t="s">
        <v>37</v>
      </c>
    </row>
    <row r="3" spans="1:4">
      <c r="A3" s="3" t="s">
        <v>940</v>
      </c>
    </row>
    <row r="4" spans="1:4">
      <c r="A4" s="4" t="s">
        <v>767</v>
      </c>
      <c r="B4" s="6" t="n">
        <v>84</v>
      </c>
      <c r="C4" s="6" t="n">
        <v>118</v>
      </c>
      <c r="D4" s="6" t="n">
        <v>161</v>
      </c>
    </row>
    <row r="5" spans="1:4">
      <c r="A5" s="4" t="s">
        <v>768</v>
      </c>
      <c r="B5" s="5" t="n">
        <v>281</v>
      </c>
      <c r="C5" s="5" t="n">
        <v>288</v>
      </c>
      <c r="D5" s="5" t="n">
        <v>468</v>
      </c>
    </row>
    <row r="6" spans="1:4">
      <c r="A6" s="4" t="s">
        <v>941</v>
      </c>
      <c r="B6" s="5" t="n">
        <v>-470</v>
      </c>
      <c r="C6" s="5" t="n">
        <v>0</v>
      </c>
      <c r="D6" s="5" t="n">
        <v>0</v>
      </c>
    </row>
    <row r="7" spans="1:4">
      <c r="A7" s="4" t="s">
        <v>942</v>
      </c>
      <c r="B7" s="5" t="n">
        <v>-511</v>
      </c>
      <c r="C7" s="5" t="n">
        <v>-487</v>
      </c>
      <c r="D7" s="5" t="n">
        <v>-572</v>
      </c>
    </row>
    <row r="8" spans="1:4">
      <c r="A8" s="4" t="s">
        <v>943</v>
      </c>
      <c r="B8" s="6" t="n">
        <v>-616</v>
      </c>
      <c r="C8" s="6" t="n">
        <v>-81</v>
      </c>
      <c r="D8" s="6" t="n">
        <v>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4</v>
      </c>
      <c r="B1" s="2" t="s">
        <v>945</v>
      </c>
      <c r="C1" s="2" t="s">
        <v>414</v>
      </c>
      <c r="D1" s="2" t="s">
        <v>2</v>
      </c>
      <c r="E1" s="2" t="s">
        <v>36</v>
      </c>
      <c r="F1" s="2" t="s">
        <v>37</v>
      </c>
    </row>
    <row r="2" spans="1:6">
      <c r="A2" s="3" t="s">
        <v>239</v>
      </c>
    </row>
    <row r="3" spans="1:6">
      <c r="A3" s="4" t="s">
        <v>946</v>
      </c>
      <c r="D3" s="6" t="n">
        <v>137247</v>
      </c>
      <c r="E3" s="6" t="n">
        <v>77007</v>
      </c>
      <c r="F3" s="6" t="n">
        <v>82848</v>
      </c>
    </row>
    <row r="4" spans="1:6">
      <c r="A4" s="4" t="s">
        <v>947</v>
      </c>
      <c r="D4" s="5" t="n">
        <v>46590</v>
      </c>
      <c r="E4" s="5" t="n">
        <v>104704</v>
      </c>
      <c r="F4" s="5" t="n">
        <v>90012</v>
      </c>
    </row>
    <row r="5" spans="1:6">
      <c r="A5" s="4" t="s">
        <v>49</v>
      </c>
      <c r="D5" s="6" t="n">
        <v>183837</v>
      </c>
      <c r="E5" s="6" t="n">
        <v>181711</v>
      </c>
      <c r="F5" s="6" t="n">
        <v>172860</v>
      </c>
    </row>
    <row r="6" spans="1:6">
      <c r="A6" s="4" t="s">
        <v>948</v>
      </c>
      <c r="B6" s="4" t="s">
        <v>802</v>
      </c>
      <c r="C6" s="4" t="s">
        <v>949</v>
      </c>
      <c r="D6" s="4" t="s">
        <v>950</v>
      </c>
      <c r="E6" s="4" t="s">
        <v>949</v>
      </c>
      <c r="F6" s="4" t="s">
        <v>949</v>
      </c>
    </row>
    <row r="7" spans="1:6">
      <c r="A7" s="4" t="s">
        <v>951</v>
      </c>
      <c r="D7" s="4" t="s">
        <v>952</v>
      </c>
      <c r="E7" s="4" t="s">
        <v>806</v>
      </c>
      <c r="F7" s="4" t="s">
        <v>806</v>
      </c>
    </row>
    <row r="8" spans="1:6">
      <c r="A8" s="4" t="s">
        <v>953</v>
      </c>
      <c r="D8" s="4" t="s">
        <v>954</v>
      </c>
      <c r="E8" s="4" t="s">
        <v>806</v>
      </c>
      <c r="F8" s="4" t="s">
        <v>806</v>
      </c>
    </row>
    <row r="9" spans="1:6">
      <c r="A9" s="4" t="s">
        <v>955</v>
      </c>
      <c r="D9" s="4" t="s">
        <v>741</v>
      </c>
      <c r="E9" s="4" t="s">
        <v>806</v>
      </c>
      <c r="F9" s="4" t="s">
        <v>806</v>
      </c>
    </row>
    <row r="10" spans="1:6">
      <c r="A10" s="4" t="s">
        <v>956</v>
      </c>
      <c r="D10" s="4" t="s">
        <v>957</v>
      </c>
      <c r="E10" s="4" t="s">
        <v>806</v>
      </c>
      <c r="F10" s="4" t="s">
        <v>806</v>
      </c>
    </row>
    <row r="11" spans="1:6">
      <c r="A11" s="4" t="s">
        <v>958</v>
      </c>
      <c r="D11" s="4" t="s">
        <v>959</v>
      </c>
      <c r="E11" s="4" t="s">
        <v>960</v>
      </c>
      <c r="F11" s="4" t="s">
        <v>961</v>
      </c>
    </row>
    <row r="12" spans="1:6">
      <c r="A12" s="4" t="s">
        <v>962</v>
      </c>
      <c r="D12" s="4" t="s">
        <v>806</v>
      </c>
      <c r="E12" s="4" t="s">
        <v>963</v>
      </c>
      <c r="F12" s="4" t="s">
        <v>806</v>
      </c>
    </row>
    <row r="13" spans="1:6">
      <c r="A13" s="4" t="s">
        <v>964</v>
      </c>
      <c r="D13" s="4" t="s">
        <v>965</v>
      </c>
      <c r="E13" s="4" t="s">
        <v>966</v>
      </c>
      <c r="F13" s="4" t="s">
        <v>967</v>
      </c>
    </row>
    <row r="14" spans="1:6">
      <c r="A14" s="4" t="s">
        <v>968</v>
      </c>
      <c r="D14" s="4" t="s">
        <v>965</v>
      </c>
      <c r="E14" s="4" t="s">
        <v>969</v>
      </c>
      <c r="F14" s="4" t="s">
        <v>806</v>
      </c>
    </row>
    <row r="15" spans="1:6">
      <c r="A15" s="4" t="s">
        <v>970</v>
      </c>
      <c r="D15" s="4" t="s">
        <v>971</v>
      </c>
      <c r="E15" s="4" t="s">
        <v>972</v>
      </c>
      <c r="F15" s="4" t="s">
        <v>973</v>
      </c>
    </row>
    <row r="16" spans="1:6">
      <c r="A16" s="4" t="s">
        <v>974</v>
      </c>
      <c r="D16" s="4" t="s">
        <v>975</v>
      </c>
      <c r="E16" s="4" t="s">
        <v>976</v>
      </c>
      <c r="F16" s="4" t="s">
        <v>977</v>
      </c>
    </row>
    <row r="17" spans="1:6">
      <c r="A17" s="4" t="s">
        <v>978</v>
      </c>
      <c r="D17" s="4" t="s">
        <v>806</v>
      </c>
      <c r="E17" s="4" t="s">
        <v>806</v>
      </c>
      <c r="F17" s="4" t="s">
        <v>972</v>
      </c>
    </row>
    <row r="18" spans="1:6">
      <c r="A18" s="4" t="s">
        <v>979</v>
      </c>
      <c r="D18" s="4" t="s">
        <v>806</v>
      </c>
      <c r="E18" s="4" t="s">
        <v>806</v>
      </c>
      <c r="F18" s="4" t="s">
        <v>980</v>
      </c>
    </row>
    <row r="19" spans="1:6">
      <c r="A19" s="4" t="s">
        <v>981</v>
      </c>
      <c r="D19" s="4" t="s">
        <v>751</v>
      </c>
      <c r="E19" s="4" t="s">
        <v>982</v>
      </c>
      <c r="F19" s="4" t="s">
        <v>983</v>
      </c>
    </row>
    <row r="20" spans="1:6">
      <c r="A20" s="4" t="s">
        <v>48</v>
      </c>
      <c r="D20" s="4" t="s">
        <v>984</v>
      </c>
      <c r="E20" s="4" t="s">
        <v>985</v>
      </c>
      <c r="F20" s="4" t="s">
        <v>983</v>
      </c>
    </row>
    <row r="21" spans="1:6">
      <c r="A21" s="4" t="s">
        <v>986</v>
      </c>
      <c r="D21" s="4" t="s">
        <v>987</v>
      </c>
      <c r="E21" s="4" t="s">
        <v>988</v>
      </c>
      <c r="F21" s="4" t="s">
        <v>98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990</v>
      </c>
      <c r="B1" s="2" t="s">
        <v>945</v>
      </c>
      <c r="C1" s="2" t="s">
        <v>414</v>
      </c>
      <c r="D1" s="2" t="s">
        <v>2</v>
      </c>
      <c r="E1" s="2" t="s">
        <v>36</v>
      </c>
      <c r="F1" s="2" t="s">
        <v>37</v>
      </c>
    </row>
    <row r="2" spans="1:6">
      <c r="A2" s="3" t="s">
        <v>991</v>
      </c>
    </row>
    <row r="3" spans="1:6">
      <c r="A3" s="4" t="s">
        <v>948</v>
      </c>
      <c r="B3" s="4" t="s">
        <v>802</v>
      </c>
      <c r="C3" s="4" t="s">
        <v>949</v>
      </c>
      <c r="D3" s="4" t="s">
        <v>950</v>
      </c>
      <c r="E3" s="4" t="s">
        <v>949</v>
      </c>
      <c r="F3" s="4" t="s">
        <v>949</v>
      </c>
    </row>
    <row r="4" spans="1:6">
      <c r="A4" s="4" t="s">
        <v>992</v>
      </c>
      <c r="D4" s="6" t="n">
        <v>30795</v>
      </c>
    </row>
    <row r="5" spans="1:6">
      <c r="A5" s="4" t="s">
        <v>993</v>
      </c>
      <c r="D5" s="5" t="n">
        <v>10383</v>
      </c>
    </row>
    <row r="6" spans="1:6">
      <c r="A6" s="4" t="s">
        <v>994</v>
      </c>
      <c r="D6" s="5" t="n">
        <v>0</v>
      </c>
    </row>
    <row r="7" spans="1:6">
      <c r="A7" s="4" t="s">
        <v>995</v>
      </c>
      <c r="D7" s="5" t="n">
        <v>10946</v>
      </c>
    </row>
    <row r="8" spans="1:6">
      <c r="A8" s="4" t="s">
        <v>996</v>
      </c>
      <c r="D8" s="5" t="n">
        <v>235263</v>
      </c>
      <c r="F8" s="6" t="n">
        <v>90937</v>
      </c>
    </row>
    <row r="9" spans="1:6">
      <c r="A9" s="4" t="s">
        <v>997</v>
      </c>
      <c r="D9" s="5" t="n">
        <v>0</v>
      </c>
    </row>
    <row r="10" spans="1:6">
      <c r="A10" s="4" t="s">
        <v>998</v>
      </c>
      <c r="D10" s="5" t="n">
        <v>710</v>
      </c>
      <c r="E10" s="6" t="n">
        <v>567</v>
      </c>
    </row>
    <row r="11" spans="1:6">
      <c r="A11" s="4" t="s">
        <v>999</v>
      </c>
      <c r="D11" s="5" t="n">
        <v>143</v>
      </c>
      <c r="E11" s="6" t="n">
        <v>106</v>
      </c>
    </row>
    <row r="12" spans="1:6">
      <c r="A12" s="4" t="s">
        <v>1000</v>
      </c>
    </row>
    <row r="13" spans="1:6">
      <c r="A13" s="3" t="s">
        <v>991</v>
      </c>
    </row>
    <row r="14" spans="1:6">
      <c r="A14" s="4" t="s">
        <v>1001</v>
      </c>
      <c r="D14" s="5" t="n">
        <v>33479</v>
      </c>
    </row>
    <row r="15" spans="1:6">
      <c r="A15" s="4" t="s">
        <v>1002</v>
      </c>
    </row>
    <row r="16" spans="1:6">
      <c r="A16" s="3" t="s">
        <v>991</v>
      </c>
    </row>
    <row r="17" spans="1:6">
      <c r="A17" s="4" t="s">
        <v>1001</v>
      </c>
      <c r="D17" s="5" t="n">
        <v>11980</v>
      </c>
    </row>
    <row r="18" spans="1:6">
      <c r="A18" s="4" t="s">
        <v>1003</v>
      </c>
    </row>
    <row r="19" spans="1:6">
      <c r="A19" s="3" t="s">
        <v>991</v>
      </c>
    </row>
    <row r="20" spans="1:6">
      <c r="A20" s="4" t="s">
        <v>1001</v>
      </c>
      <c r="D20" s="6" t="n">
        <v>43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4</v>
      </c>
      <c r="B1" s="2" t="s">
        <v>1</v>
      </c>
    </row>
    <row r="2" spans="1:4">
      <c r="B2" s="2" t="s">
        <v>2</v>
      </c>
      <c r="C2" s="2" t="s">
        <v>36</v>
      </c>
      <c r="D2" s="2" t="s">
        <v>37</v>
      </c>
    </row>
    <row r="3" spans="1:4">
      <c r="A3" s="3" t="s">
        <v>239</v>
      </c>
    </row>
    <row r="4" spans="1:4">
      <c r="A4" s="4" t="s">
        <v>1005</v>
      </c>
      <c r="B4" s="6" t="n">
        <v>20376</v>
      </c>
      <c r="C4" s="6" t="n">
        <v>6259</v>
      </c>
      <c r="D4" s="6" t="n">
        <v>12812</v>
      </c>
    </row>
    <row r="5" spans="1:4">
      <c r="A5" s="4" t="s">
        <v>1006</v>
      </c>
      <c r="B5" s="5" t="n">
        <v>35515</v>
      </c>
      <c r="C5" s="5" t="n">
        <v>24162</v>
      </c>
      <c r="D5" s="5" t="n">
        <v>29794</v>
      </c>
    </row>
    <row r="6" spans="1:4">
      <c r="A6" s="4" t="s">
        <v>1007</v>
      </c>
      <c r="B6" s="5" t="n">
        <v>705</v>
      </c>
      <c r="C6" s="5" t="n">
        <v>122</v>
      </c>
      <c r="D6" s="5" t="n">
        <v>2373</v>
      </c>
    </row>
    <row r="7" spans="1:4">
      <c r="A7" s="4" t="s">
        <v>1008</v>
      </c>
      <c r="B7" s="5" t="n">
        <v>56596</v>
      </c>
      <c r="C7" s="5" t="n">
        <v>30543</v>
      </c>
      <c r="D7" s="5" t="n">
        <v>44979</v>
      </c>
    </row>
    <row r="8" spans="1:4">
      <c r="A8" s="4" t="s">
        <v>1009</v>
      </c>
      <c r="B8" s="5" t="n">
        <v>33612</v>
      </c>
      <c r="C8" s="5" t="n">
        <v>11624</v>
      </c>
      <c r="D8" s="5" t="n">
        <v>10078</v>
      </c>
    </row>
    <row r="9" spans="1:4">
      <c r="A9" s="4" t="s">
        <v>1010</v>
      </c>
      <c r="B9" s="5" t="n">
        <v>-7029</v>
      </c>
      <c r="C9" s="5" t="n">
        <v>-1986</v>
      </c>
      <c r="D9" s="5" t="n">
        <v>-4734</v>
      </c>
    </row>
    <row r="10" spans="1:4">
      <c r="A10" s="4" t="s">
        <v>1011</v>
      </c>
      <c r="B10" s="5" t="n">
        <v>4030</v>
      </c>
      <c r="C10" s="5" t="n">
        <v>1120</v>
      </c>
      <c r="D10" s="5" t="n">
        <v>-1096</v>
      </c>
    </row>
    <row r="11" spans="1:4">
      <c r="A11" s="4" t="s">
        <v>1012</v>
      </c>
      <c r="B11" s="5" t="n">
        <v>30613</v>
      </c>
      <c r="C11" s="5" t="n">
        <v>10758</v>
      </c>
      <c r="D11" s="5" t="n">
        <v>4248</v>
      </c>
    </row>
    <row r="12" spans="1:4">
      <c r="A12" s="4" t="s">
        <v>50</v>
      </c>
      <c r="B12" s="6" t="n">
        <v>87209</v>
      </c>
      <c r="C12" s="6" t="n">
        <v>41301</v>
      </c>
      <c r="D12" s="6" t="n">
        <v>4922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6</v>
      </c>
    </row>
    <row r="2" spans="1:3">
      <c r="A2" s="3" t="s">
        <v>239</v>
      </c>
    </row>
    <row r="3" spans="1:3">
      <c r="A3" s="4" t="s">
        <v>1014</v>
      </c>
      <c r="B3" s="6" t="n">
        <v>125566</v>
      </c>
      <c r="C3" s="6" t="n">
        <v>204017</v>
      </c>
    </row>
    <row r="4" spans="1:3">
      <c r="A4" s="4" t="s">
        <v>1015</v>
      </c>
      <c r="B4" s="5" t="n">
        <v>27678</v>
      </c>
      <c r="C4" s="5" t="n">
        <v>33879</v>
      </c>
    </row>
    <row r="5" spans="1:3">
      <c r="A5" s="4" t="s">
        <v>1001</v>
      </c>
      <c r="B5" s="5" t="n">
        <v>16211</v>
      </c>
      <c r="C5" s="5" t="n">
        <v>9598</v>
      </c>
    </row>
    <row r="6" spans="1:3">
      <c r="A6" s="4" t="s">
        <v>1016</v>
      </c>
      <c r="B6" s="5" t="n">
        <v>11028</v>
      </c>
      <c r="C6" s="5" t="n">
        <v>15994</v>
      </c>
    </row>
    <row r="7" spans="1:3">
      <c r="A7" s="4" t="s">
        <v>1017</v>
      </c>
      <c r="B7" s="5" t="n">
        <v>6670</v>
      </c>
      <c r="C7" s="5" t="n">
        <v>17689</v>
      </c>
    </row>
    <row r="8" spans="1:3">
      <c r="A8" s="4" t="s">
        <v>1018</v>
      </c>
      <c r="B8" s="5" t="n">
        <v>187153</v>
      </c>
      <c r="C8" s="5" t="n">
        <v>281177</v>
      </c>
    </row>
    <row r="9" spans="1:3">
      <c r="A9" s="4" t="s">
        <v>1019</v>
      </c>
      <c r="B9" s="5" t="n">
        <v>-15181</v>
      </c>
      <c r="C9" s="5" t="n">
        <v>-4775</v>
      </c>
    </row>
    <row r="10" spans="1:3">
      <c r="A10" s="4" t="s">
        <v>1020</v>
      </c>
      <c r="B10" s="5" t="n">
        <v>171972</v>
      </c>
      <c r="C10" s="5" t="n">
        <v>276402</v>
      </c>
    </row>
    <row r="11" spans="1:3">
      <c r="A11" s="4" t="s">
        <v>1021</v>
      </c>
      <c r="B11" s="5" t="n">
        <v>125132</v>
      </c>
      <c r="C11" s="5" t="n">
        <v>169562</v>
      </c>
    </row>
    <row r="12" spans="1:3">
      <c r="A12" s="4" t="s">
        <v>1022</v>
      </c>
      <c r="B12" s="5" t="n">
        <v>75989</v>
      </c>
      <c r="C12" s="5" t="n">
        <v>93602</v>
      </c>
    </row>
    <row r="13" spans="1:3">
      <c r="A13" s="4" t="s">
        <v>1023</v>
      </c>
      <c r="B13" s="5" t="n">
        <v>201121</v>
      </c>
      <c r="C13" s="5" t="n">
        <v>263164</v>
      </c>
    </row>
    <row r="14" spans="1:3">
      <c r="A14" s="4" t="s">
        <v>1024</v>
      </c>
      <c r="C14" s="6" t="n">
        <v>13238</v>
      </c>
    </row>
    <row r="15" spans="1:3">
      <c r="A15" s="4" t="s">
        <v>1025</v>
      </c>
      <c r="B15" s="6" t="n">
        <v>-2914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6</v>
      </c>
      <c r="D2" s="2" t="s">
        <v>37</v>
      </c>
    </row>
    <row r="3" spans="1:4">
      <c r="A3" s="3" t="s">
        <v>242</v>
      </c>
    </row>
    <row r="4" spans="1:4">
      <c r="A4" s="4" t="s">
        <v>1027</v>
      </c>
      <c r="B4" s="5" t="n">
        <v>35661638</v>
      </c>
      <c r="C4" s="5" t="n">
        <v>35852448</v>
      </c>
      <c r="D4" s="5" t="n">
        <v>36277445</v>
      </c>
    </row>
    <row r="5" spans="1:4">
      <c r="A5" s="4" t="s">
        <v>1028</v>
      </c>
      <c r="B5" s="5" t="n">
        <v>390669</v>
      </c>
      <c r="C5" s="5" t="n">
        <v>377595</v>
      </c>
      <c r="D5" s="5" t="n">
        <v>251899</v>
      </c>
    </row>
    <row r="6" spans="1:4">
      <c r="A6" s="4" t="s">
        <v>1029</v>
      </c>
      <c r="B6" s="5" t="n">
        <v>36052307</v>
      </c>
      <c r="C6" s="5" t="n">
        <v>36230043</v>
      </c>
      <c r="D6" s="5" t="n">
        <v>365293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0</v>
      </c>
      <c r="B1" s="2" t="s">
        <v>1031</v>
      </c>
      <c r="D1" s="2" t="s">
        <v>1</v>
      </c>
    </row>
    <row r="2" spans="1:6">
      <c r="B2" s="2" t="s">
        <v>2</v>
      </c>
      <c r="C2" s="2" t="s">
        <v>1032</v>
      </c>
      <c r="D2" s="2" t="s">
        <v>2</v>
      </c>
      <c r="E2" s="2" t="s">
        <v>36</v>
      </c>
      <c r="F2" s="2" t="s">
        <v>37</v>
      </c>
    </row>
    <row r="3" spans="1:6">
      <c r="A3" s="3" t="s">
        <v>242</v>
      </c>
    </row>
    <row r="4" spans="1:6">
      <c r="A4" s="4" t="s">
        <v>1033</v>
      </c>
      <c r="D4" s="5" t="n">
        <v>22332</v>
      </c>
      <c r="E4" s="5" t="n">
        <v>71806</v>
      </c>
      <c r="F4" s="5" t="n">
        <v>60904</v>
      </c>
    </row>
    <row r="5" spans="1:6">
      <c r="A5" s="4" t="s">
        <v>1034</v>
      </c>
      <c r="B5" s="7" t="n">
        <v>0.25</v>
      </c>
      <c r="C5" s="7" t="n">
        <v>0.25</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6</v>
      </c>
      <c r="D2" s="2" t="s">
        <v>37</v>
      </c>
    </row>
    <row r="3" spans="1:4">
      <c r="A3" s="4" t="s">
        <v>31</v>
      </c>
    </row>
    <row r="4" spans="1:4">
      <c r="A4" s="3" t="s">
        <v>1036</v>
      </c>
    </row>
    <row r="5" spans="1:4">
      <c r="A5" s="4" t="s">
        <v>1037</v>
      </c>
      <c r="B5" s="4" t="s">
        <v>1038</v>
      </c>
    </row>
    <row r="6" spans="1:4">
      <c r="A6" s="4" t="s">
        <v>1039</v>
      </c>
      <c r="B6" s="4" t="s">
        <v>702</v>
      </c>
    </row>
    <row r="7" spans="1:4">
      <c r="A7" s="4" t="s">
        <v>34</v>
      </c>
    </row>
    <row r="8" spans="1:4">
      <c r="A8" s="3" t="s">
        <v>1036</v>
      </c>
    </row>
    <row r="9" spans="1:4">
      <c r="A9" s="4" t="s">
        <v>1037</v>
      </c>
      <c r="B9" s="4" t="s">
        <v>1040</v>
      </c>
    </row>
    <row r="10" spans="1:4">
      <c r="A10" s="4" t="s">
        <v>1041</v>
      </c>
    </row>
    <row r="11" spans="1:4">
      <c r="A11" s="3" t="s">
        <v>1036</v>
      </c>
    </row>
    <row r="12" spans="1:4">
      <c r="A12" s="4" t="s">
        <v>1042</v>
      </c>
      <c r="B12" s="5" t="n">
        <v>10000000</v>
      </c>
    </row>
    <row r="13" spans="1:4">
      <c r="A13" s="4" t="s">
        <v>1043</v>
      </c>
    </row>
    <row r="14" spans="1:4">
      <c r="A14" s="3" t="s">
        <v>1036</v>
      </c>
    </row>
    <row r="15" spans="1:4">
      <c r="A15" s="4" t="s">
        <v>1044</v>
      </c>
      <c r="B15" s="5" t="n">
        <v>1443577</v>
      </c>
    </row>
    <row r="16" spans="1:4">
      <c r="A16" s="4" t="s">
        <v>1045</v>
      </c>
    </row>
    <row r="17" spans="1:4">
      <c r="A17" s="3" t="s">
        <v>1036</v>
      </c>
    </row>
    <row r="18" spans="1:4">
      <c r="A18" s="4" t="s">
        <v>1046</v>
      </c>
      <c r="B18" s="5" t="n">
        <v>3349491</v>
      </c>
    </row>
    <row r="19" spans="1:4">
      <c r="A19" s="4" t="s">
        <v>1047</v>
      </c>
    </row>
    <row r="20" spans="1:4">
      <c r="A20" s="3" t="s">
        <v>1036</v>
      </c>
    </row>
    <row r="21" spans="1:4">
      <c r="A21" s="4" t="s">
        <v>1048</v>
      </c>
      <c r="B21" s="5" t="n">
        <v>328</v>
      </c>
    </row>
    <row r="22" spans="1:4">
      <c r="A22" s="4" t="s">
        <v>1049</v>
      </c>
      <c r="B22" s="6" t="n">
        <v>27</v>
      </c>
    </row>
    <row r="23" spans="1:4">
      <c r="A23" s="4" t="s">
        <v>1050</v>
      </c>
    </row>
    <row r="24" spans="1:4">
      <c r="A24" s="3" t="s">
        <v>1036</v>
      </c>
    </row>
    <row r="25" spans="1:4">
      <c r="A25" s="4" t="s">
        <v>1048</v>
      </c>
      <c r="C25" s="5" t="n">
        <v>2190</v>
      </c>
      <c r="D25" s="5" t="n">
        <v>850546</v>
      </c>
    </row>
    <row r="26" spans="1:4">
      <c r="A26" s="4" t="s">
        <v>1049</v>
      </c>
      <c r="C26" s="6" t="n">
        <v>147</v>
      </c>
      <c r="D26" s="6" t="n">
        <v>391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051</v>
      </c>
      <c r="B1" s="2" t="s">
        <v>1052</v>
      </c>
    </row>
    <row r="2" spans="1:2">
      <c r="A2" s="3" t="s">
        <v>1053</v>
      </c>
    </row>
    <row r="3" spans="1:2">
      <c r="A3" s="4" t="s">
        <v>1054</v>
      </c>
      <c r="B3" s="5" t="n">
        <v>12719189</v>
      </c>
    </row>
    <row r="4" spans="1:2">
      <c r="A4" s="4" t="s">
        <v>1055</v>
      </c>
    </row>
    <row r="5" spans="1:2">
      <c r="A5" s="3" t="s">
        <v>1053</v>
      </c>
    </row>
    <row r="6" spans="1:2">
      <c r="A6" s="4" t="s">
        <v>1054</v>
      </c>
      <c r="B6" s="5" t="n">
        <v>7495224</v>
      </c>
    </row>
    <row r="7" spans="1:2">
      <c r="A7" s="4" t="s">
        <v>1056</v>
      </c>
    </row>
    <row r="8" spans="1:2">
      <c r="A8" s="3" t="s">
        <v>1053</v>
      </c>
    </row>
    <row r="9" spans="1:2">
      <c r="A9" s="4" t="s">
        <v>1054</v>
      </c>
      <c r="B9" s="5" t="n">
        <v>1946413</v>
      </c>
    </row>
    <row r="10" spans="1:2">
      <c r="A10" s="4" t="s">
        <v>1043</v>
      </c>
    </row>
    <row r="11" spans="1:2">
      <c r="A11" s="3" t="s">
        <v>1053</v>
      </c>
    </row>
    <row r="12" spans="1:2">
      <c r="A12" s="4" t="s">
        <v>1054</v>
      </c>
      <c r="B12" s="5" t="n">
        <v>1979454</v>
      </c>
    </row>
    <row r="13" spans="1:2">
      <c r="A13" s="4" t="s">
        <v>1057</v>
      </c>
    </row>
    <row r="14" spans="1:2">
      <c r="A14" s="3" t="s">
        <v>1053</v>
      </c>
    </row>
    <row r="15" spans="1:2">
      <c r="A15" s="4" t="s">
        <v>1054</v>
      </c>
      <c r="B15" s="5" t="n">
        <v>12980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8</v>
      </c>
      <c r="B1" s="2" t="s">
        <v>1059</v>
      </c>
      <c r="C1" s="2" t="s">
        <v>2</v>
      </c>
      <c r="D1" s="2" t="s">
        <v>36</v>
      </c>
      <c r="E1" s="2" t="s">
        <v>37</v>
      </c>
      <c r="F1" s="2" t="s">
        <v>1060</v>
      </c>
    </row>
    <row r="2" spans="1:6">
      <c r="A2" s="3" t="s">
        <v>1053</v>
      </c>
    </row>
    <row r="3" spans="1:6">
      <c r="A3" s="4" t="s">
        <v>1061</v>
      </c>
      <c r="C3" s="5" t="n">
        <v>53587</v>
      </c>
    </row>
    <row r="4" spans="1:6">
      <c r="A4" s="4" t="s">
        <v>1062</v>
      </c>
      <c r="C4" s="7" t="n">
        <v>65.55</v>
      </c>
    </row>
    <row r="5" spans="1:6">
      <c r="A5" s="4" t="s">
        <v>1056</v>
      </c>
    </row>
    <row r="6" spans="1:6">
      <c r="A6" s="3" t="s">
        <v>1053</v>
      </c>
    </row>
    <row r="7" spans="1:6">
      <c r="A7" s="4" t="s">
        <v>1063</v>
      </c>
      <c r="B7" s="4" t="s">
        <v>1064</v>
      </c>
    </row>
    <row r="8" spans="1:6">
      <c r="A8" s="4" t="s">
        <v>1043</v>
      </c>
    </row>
    <row r="9" spans="1:6">
      <c r="A9" s="3" t="s">
        <v>1053</v>
      </c>
    </row>
    <row r="10" spans="1:6">
      <c r="A10" s="4" t="s">
        <v>1065</v>
      </c>
      <c r="F10" s="5" t="n">
        <v>2000000</v>
      </c>
    </row>
    <row r="11" spans="1:6">
      <c r="A11" s="4" t="s">
        <v>31</v>
      </c>
    </row>
    <row r="12" spans="1:6">
      <c r="A12" s="3" t="s">
        <v>1053</v>
      </c>
    </row>
    <row r="13" spans="1:6">
      <c r="A13" s="4" t="s">
        <v>1066</v>
      </c>
      <c r="C13" s="8" t="n">
        <v>85.97</v>
      </c>
    </row>
    <row r="14" spans="1:6">
      <c r="A14" s="4" t="s">
        <v>34</v>
      </c>
    </row>
    <row r="15" spans="1:6">
      <c r="A15" s="3" t="s">
        <v>1053</v>
      </c>
    </row>
    <row r="16" spans="1:6">
      <c r="A16" s="4" t="s">
        <v>1066</v>
      </c>
      <c r="C16" s="7" t="n">
        <v>83.25</v>
      </c>
    </row>
    <row r="17" spans="1:6">
      <c r="A17" s="4" t="s">
        <v>434</v>
      </c>
    </row>
    <row r="18" spans="1:6">
      <c r="A18" s="3" t="s">
        <v>1053</v>
      </c>
    </row>
    <row r="19" spans="1:6">
      <c r="A19" s="4" t="s">
        <v>1067</v>
      </c>
      <c r="C19" s="6" t="n">
        <v>2898</v>
      </c>
    </row>
    <row r="20" spans="1:6">
      <c r="A20" s="4" t="s">
        <v>1068</v>
      </c>
      <c r="C20" s="4" t="s">
        <v>1069</v>
      </c>
    </row>
    <row r="21" spans="1:6">
      <c r="A21" s="4" t="s">
        <v>1070</v>
      </c>
      <c r="C21" s="4" t="s">
        <v>543</v>
      </c>
    </row>
    <row r="22" spans="1:6">
      <c r="A22" s="4" t="s">
        <v>1071</v>
      </c>
      <c r="C22" s="4" t="s">
        <v>436</v>
      </c>
    </row>
    <row r="23" spans="1:6">
      <c r="A23" s="4" t="s">
        <v>1072</v>
      </c>
      <c r="C23" s="6" t="n">
        <v>3282</v>
      </c>
      <c r="D23" s="6" t="n">
        <v>4044</v>
      </c>
      <c r="E23" s="6" t="n">
        <v>5876</v>
      </c>
    </row>
    <row r="24" spans="1:6">
      <c r="A24" s="4" t="s">
        <v>1073</v>
      </c>
    </row>
    <row r="25" spans="1:6">
      <c r="A25" s="3" t="s">
        <v>1053</v>
      </c>
    </row>
    <row r="26" spans="1:6">
      <c r="A26" s="4" t="s">
        <v>1070</v>
      </c>
      <c r="C26" s="4" t="s">
        <v>543</v>
      </c>
    </row>
    <row r="27" spans="1:6">
      <c r="A27" s="4" t="s">
        <v>437</v>
      </c>
    </row>
    <row r="28" spans="1:6">
      <c r="A28" s="3" t="s">
        <v>1053</v>
      </c>
    </row>
    <row r="29" spans="1:6">
      <c r="A29" s="4" t="s">
        <v>1067</v>
      </c>
      <c r="C29" s="6" t="n">
        <v>2771</v>
      </c>
    </row>
    <row r="30" spans="1:6">
      <c r="A30" s="4" t="s">
        <v>1068</v>
      </c>
      <c r="C30" s="4" t="s">
        <v>1069</v>
      </c>
    </row>
    <row r="31" spans="1:6">
      <c r="A31" s="4" t="s">
        <v>1074</v>
      </c>
      <c r="C31" s="5" t="n">
        <v>32317</v>
      </c>
    </row>
    <row r="32" spans="1:6">
      <c r="A32" s="4" t="s">
        <v>1075</v>
      </c>
      <c r="C32" s="4" t="s">
        <v>436</v>
      </c>
    </row>
    <row r="33" spans="1:6">
      <c r="A33" s="4" t="s">
        <v>1071</v>
      </c>
      <c r="C33" s="4" t="s">
        <v>436</v>
      </c>
    </row>
    <row r="34" spans="1:6">
      <c r="A34" s="4" t="s">
        <v>1076</v>
      </c>
      <c r="C34" s="5" t="n">
        <v>33778</v>
      </c>
    </row>
    <row r="35" spans="1:6">
      <c r="A35" s="4" t="s">
        <v>1077</v>
      </c>
      <c r="C35" s="7" t="n">
        <v>82.31</v>
      </c>
    </row>
    <row r="36" spans="1:6">
      <c r="A36" s="4" t="s">
        <v>1078</v>
      </c>
      <c r="C36" s="7" t="n">
        <v>64.95</v>
      </c>
    </row>
    <row r="37" spans="1:6">
      <c r="A37" s="4" t="s">
        <v>1079</v>
      </c>
    </row>
    <row r="38" spans="1:6">
      <c r="A38" s="3" t="s">
        <v>1053</v>
      </c>
    </row>
    <row r="39" spans="1:6">
      <c r="A39" s="4" t="s">
        <v>1080</v>
      </c>
      <c r="C39" s="4" t="s">
        <v>806</v>
      </c>
    </row>
    <row r="40" spans="1:6">
      <c r="A40" s="4" t="s">
        <v>1081</v>
      </c>
    </row>
    <row r="41" spans="1:6">
      <c r="A41" s="3" t="s">
        <v>1053</v>
      </c>
    </row>
    <row r="42" spans="1:6">
      <c r="A42" s="4" t="s">
        <v>1080</v>
      </c>
      <c r="C42" s="4" t="s">
        <v>1082</v>
      </c>
    </row>
    <row r="43" spans="1:6">
      <c r="A43" s="4" t="s">
        <v>1083</v>
      </c>
    </row>
    <row r="44" spans="1:6">
      <c r="A44" s="3" t="s">
        <v>1053</v>
      </c>
    </row>
    <row r="45" spans="1:6">
      <c r="A45" s="4" t="s">
        <v>1084</v>
      </c>
      <c r="C45" s="5" t="n">
        <v>13600</v>
      </c>
    </row>
    <row r="46" spans="1:6">
      <c r="A46" s="4" t="s">
        <v>1085</v>
      </c>
    </row>
    <row r="47" spans="1:6">
      <c r="A47" s="3" t="s">
        <v>1053</v>
      </c>
    </row>
    <row r="48" spans="1:6">
      <c r="A48" s="4" t="s">
        <v>1074</v>
      </c>
      <c r="C48" s="5" t="n">
        <v>5832</v>
      </c>
    </row>
    <row r="49" spans="1:6">
      <c r="A49" s="4" t="s">
        <v>1076</v>
      </c>
      <c r="C49" s="5" t="n">
        <v>5832</v>
      </c>
    </row>
    <row r="50" spans="1:6">
      <c r="A50" s="4" t="s">
        <v>1077</v>
      </c>
      <c r="C50" s="7" t="n">
        <v>82.31</v>
      </c>
    </row>
    <row r="51" spans="1:6">
      <c r="A51" s="4" t="s">
        <v>1078</v>
      </c>
      <c r="C51" s="7" t="n">
        <v>82.31</v>
      </c>
    </row>
    <row r="52" spans="1:6">
      <c r="A52" s="4" t="s">
        <v>1072</v>
      </c>
      <c r="C52" s="6" t="n">
        <v>48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6</v>
      </c>
      <c r="D2" s="2" t="s">
        <v>37</v>
      </c>
    </row>
    <row r="3" spans="1:4">
      <c r="A3" s="3" t="s">
        <v>1053</v>
      </c>
    </row>
    <row r="4" spans="1:4">
      <c r="A4" s="4" t="s">
        <v>1087</v>
      </c>
      <c r="B4" s="6" t="n">
        <v>5804</v>
      </c>
      <c r="C4" s="6" t="n">
        <v>4582</v>
      </c>
      <c r="D4" s="6" t="n">
        <v>3271</v>
      </c>
    </row>
    <row r="5" spans="1:4">
      <c r="A5" s="4" t="s">
        <v>1088</v>
      </c>
      <c r="B5" s="5" t="n">
        <v>1136</v>
      </c>
      <c r="C5" s="5" t="n">
        <v>1567</v>
      </c>
      <c r="D5" s="5" t="n">
        <v>1184</v>
      </c>
    </row>
    <row r="6" spans="1:4">
      <c r="A6" s="4" t="s">
        <v>434</v>
      </c>
    </row>
    <row r="7" spans="1:4">
      <c r="A7" s="3" t="s">
        <v>1053</v>
      </c>
    </row>
    <row r="8" spans="1:4">
      <c r="A8" s="4" t="s">
        <v>1087</v>
      </c>
      <c r="B8" s="5" t="n">
        <v>2617</v>
      </c>
      <c r="C8" s="5" t="n">
        <v>3045</v>
      </c>
      <c r="D8" s="5" t="n">
        <v>2482</v>
      </c>
    </row>
    <row r="9" spans="1:4">
      <c r="A9" s="4" t="s">
        <v>437</v>
      </c>
    </row>
    <row r="10" spans="1:4">
      <c r="A10" s="3" t="s">
        <v>1053</v>
      </c>
    </row>
    <row r="11" spans="1:4">
      <c r="A11" s="4" t="s">
        <v>1087</v>
      </c>
      <c r="B11" s="5" t="n">
        <v>1650</v>
      </c>
      <c r="C11" s="5" t="n">
        <v>978</v>
      </c>
      <c r="D11" s="5" t="n">
        <v>755</v>
      </c>
    </row>
    <row r="12" spans="1:4">
      <c r="A12" s="4" t="s">
        <v>1085</v>
      </c>
    </row>
    <row r="13" spans="1:4">
      <c r="A13" s="3" t="s">
        <v>1053</v>
      </c>
    </row>
    <row r="14" spans="1:4">
      <c r="A14" s="4" t="s">
        <v>1087</v>
      </c>
      <c r="B14" s="5" t="n">
        <v>480</v>
      </c>
      <c r="C14" s="5" t="n">
        <v>480</v>
      </c>
      <c r="D14" s="5" t="n">
        <v>0</v>
      </c>
    </row>
    <row r="15" spans="1:4">
      <c r="A15" s="4" t="s">
        <v>1073</v>
      </c>
    </row>
    <row r="16" spans="1:4">
      <c r="A16" s="3" t="s">
        <v>1053</v>
      </c>
    </row>
    <row r="17" spans="1:4">
      <c r="A17" s="4" t="s">
        <v>1087</v>
      </c>
      <c r="B17" s="5" t="n">
        <v>0</v>
      </c>
      <c r="C17" s="5" t="n">
        <v>5</v>
      </c>
      <c r="D17" s="5" t="n">
        <v>34</v>
      </c>
    </row>
    <row r="18" spans="1:4">
      <c r="A18" s="4" t="s">
        <v>1056</v>
      </c>
    </row>
    <row r="19" spans="1:4">
      <c r="A19" s="3" t="s">
        <v>1053</v>
      </c>
    </row>
    <row r="20" spans="1:4">
      <c r="A20" s="4" t="s">
        <v>1087</v>
      </c>
      <c r="B20" s="6" t="n">
        <v>1057</v>
      </c>
      <c r="C20" s="6" t="n">
        <v>74</v>
      </c>
      <c r="D20"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6</v>
      </c>
      <c r="D2" s="2" t="s">
        <v>37</v>
      </c>
    </row>
    <row r="3" spans="1:4">
      <c r="A3" s="3" t="s">
        <v>1053</v>
      </c>
    </row>
    <row r="4" spans="1:4">
      <c r="A4" s="4" t="s">
        <v>1090</v>
      </c>
      <c r="B4" s="4" t="s">
        <v>702</v>
      </c>
      <c r="C4" s="4" t="s">
        <v>1091</v>
      </c>
      <c r="D4" s="4" t="s">
        <v>1092</v>
      </c>
    </row>
    <row r="5" spans="1:4">
      <c r="A5" s="4" t="s">
        <v>1093</v>
      </c>
      <c r="B5" s="4" t="s">
        <v>479</v>
      </c>
      <c r="C5" s="4" t="s">
        <v>1094</v>
      </c>
      <c r="D5" s="4" t="s">
        <v>1094</v>
      </c>
    </row>
    <row r="6" spans="1:4">
      <c r="A6" s="4" t="s">
        <v>1095</v>
      </c>
      <c r="B6" s="4" t="s">
        <v>1096</v>
      </c>
      <c r="C6" s="4" t="s">
        <v>753</v>
      </c>
      <c r="D6" s="4" t="s">
        <v>1097</v>
      </c>
    </row>
    <row r="7" spans="1:4">
      <c r="A7" s="4" t="s">
        <v>1098</v>
      </c>
      <c r="B7" s="4" t="s">
        <v>1096</v>
      </c>
      <c r="C7" s="4" t="s">
        <v>1099</v>
      </c>
      <c r="D7" s="4" t="s">
        <v>1099</v>
      </c>
    </row>
    <row r="8" spans="1:4">
      <c r="A8" s="4" t="s">
        <v>1100</v>
      </c>
      <c r="B8" s="4" t="s">
        <v>806</v>
      </c>
      <c r="C8" s="4" t="s">
        <v>806</v>
      </c>
      <c r="D8" s="4" t="s">
        <v>806</v>
      </c>
    </row>
    <row r="9" spans="1:4">
      <c r="A9" s="4" t="s">
        <v>1101</v>
      </c>
      <c r="B9" s="7" t="n">
        <v>23.03</v>
      </c>
      <c r="C9" s="7" t="n">
        <v>21.2</v>
      </c>
      <c r="D9" s="7" t="n">
        <v>18.24</v>
      </c>
    </row>
    <row r="10" spans="1:4">
      <c r="A10" s="4" t="s">
        <v>597</v>
      </c>
    </row>
    <row r="11" spans="1:4">
      <c r="A11" s="3" t="s">
        <v>1053</v>
      </c>
    </row>
    <row r="12" spans="1:4">
      <c r="A12" s="4" t="s">
        <v>1102</v>
      </c>
      <c r="B12" s="4" t="s">
        <v>442</v>
      </c>
      <c r="C12" s="4" t="s">
        <v>442</v>
      </c>
      <c r="D12" s="4" t="s">
        <v>1103</v>
      </c>
    </row>
    <row r="13" spans="1:4">
      <c r="A13" s="4" t="s">
        <v>601</v>
      </c>
    </row>
    <row r="14" spans="1:4">
      <c r="A14" s="3" t="s">
        <v>1053</v>
      </c>
    </row>
    <row r="15" spans="1:4">
      <c r="A15" s="4" t="s">
        <v>1102</v>
      </c>
      <c r="B15" s="4" t="s">
        <v>1104</v>
      </c>
      <c r="C15" s="4" t="s">
        <v>1104</v>
      </c>
      <c r="D15" s="4" t="s">
        <v>11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05</v>
      </c>
      <c r="B1" s="2" t="s">
        <v>1</v>
      </c>
    </row>
    <row r="2" spans="1:2">
      <c r="B2" s="2" t="s">
        <v>1106</v>
      </c>
    </row>
    <row r="3" spans="1:2">
      <c r="A3" s="3" t="s">
        <v>1107</v>
      </c>
    </row>
    <row r="4" spans="1:2">
      <c r="A4" s="4" t="s">
        <v>1108</v>
      </c>
      <c r="B4" s="5" t="n">
        <v>1168292</v>
      </c>
    </row>
    <row r="5" spans="1:2">
      <c r="A5" s="4" t="s">
        <v>1109</v>
      </c>
      <c r="B5" s="5" t="n">
        <v>120622</v>
      </c>
    </row>
    <row r="6" spans="1:2">
      <c r="A6" s="4" t="s">
        <v>1110</v>
      </c>
      <c r="B6" s="5" t="n">
        <v>-215480</v>
      </c>
    </row>
    <row r="7" spans="1:2">
      <c r="A7" s="4" t="s">
        <v>1111</v>
      </c>
      <c r="B7" s="5" t="n">
        <v>-10665</v>
      </c>
    </row>
    <row r="8" spans="1:2">
      <c r="A8" s="4" t="s">
        <v>1112</v>
      </c>
      <c r="B8" s="5" t="n">
        <v>1062769</v>
      </c>
    </row>
    <row r="9" spans="1:2">
      <c r="A9" s="4" t="s">
        <v>1113</v>
      </c>
      <c r="B9" s="5" t="n">
        <v>797467</v>
      </c>
    </row>
    <row r="10" spans="1:2">
      <c r="A10" s="4" t="s">
        <v>1114</v>
      </c>
      <c r="B10" s="7" t="n">
        <v>53.93</v>
      </c>
    </row>
    <row r="11" spans="1:2">
      <c r="A11" s="4" t="s">
        <v>1115</v>
      </c>
      <c r="B11" s="8" t="n">
        <v>82.31</v>
      </c>
    </row>
    <row r="12" spans="1:2">
      <c r="A12" s="4" t="s">
        <v>1116</v>
      </c>
      <c r="B12" s="8" t="n">
        <v>51.18</v>
      </c>
    </row>
    <row r="13" spans="1:2">
      <c r="A13" s="4" t="s">
        <v>1117</v>
      </c>
      <c r="B13" s="8" t="n">
        <v>69.14</v>
      </c>
    </row>
    <row r="14" spans="1:2">
      <c r="A14" s="4" t="s">
        <v>1118</v>
      </c>
      <c r="B14" s="8" t="n">
        <v>57.56</v>
      </c>
    </row>
    <row r="15" spans="1:2">
      <c r="A15" s="4" t="s">
        <v>1119</v>
      </c>
      <c r="B15" s="7" t="n">
        <v>51.67</v>
      </c>
    </row>
    <row r="16" spans="1:2">
      <c r="A16" s="4" t="s">
        <v>1120</v>
      </c>
      <c r="B16" s="4" t="s">
        <v>1121</v>
      </c>
    </row>
    <row r="17" spans="1:2">
      <c r="A17" s="4" t="s">
        <v>1122</v>
      </c>
      <c r="B17" s="4" t="s">
        <v>1123</v>
      </c>
    </row>
    <row r="18" spans="1:2">
      <c r="A18" s="4" t="s">
        <v>1124</v>
      </c>
      <c r="B18" s="6" t="n">
        <v>29180</v>
      </c>
    </row>
    <row r="19" spans="1:2">
      <c r="A19" s="4" t="s">
        <v>1125</v>
      </c>
      <c r="B19" s="6" t="n">
        <v>270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126</v>
      </c>
      <c r="B1" s="2" t="s">
        <v>1</v>
      </c>
    </row>
    <row r="2" spans="1:2">
      <c r="B2" s="2" t="s">
        <v>1106</v>
      </c>
    </row>
    <row r="3" spans="1:2">
      <c r="A3" s="3" t="s">
        <v>1127</v>
      </c>
    </row>
    <row r="4" spans="1:2">
      <c r="A4" s="4" t="s">
        <v>1128</v>
      </c>
      <c r="B4" s="5" t="n">
        <v>24682</v>
      </c>
    </row>
    <row r="5" spans="1:2">
      <c r="A5" s="4" t="s">
        <v>1129</v>
      </c>
      <c r="B5" s="5" t="n">
        <v>-24682</v>
      </c>
    </row>
    <row r="6" spans="1:2">
      <c r="A6" s="4" t="s">
        <v>1130</v>
      </c>
      <c r="B6" s="5" t="n">
        <v>0</v>
      </c>
    </row>
    <row r="7" spans="1:2">
      <c r="A7" s="4" t="s">
        <v>1131</v>
      </c>
      <c r="B7" s="5" t="n">
        <v>0</v>
      </c>
    </row>
    <row r="8" spans="1:2">
      <c r="A8" s="4" t="s">
        <v>1132</v>
      </c>
      <c r="B8" s="7" t="n">
        <v>42.45</v>
      </c>
    </row>
    <row r="9" spans="1:2">
      <c r="A9" s="4" t="s">
        <v>1133</v>
      </c>
      <c r="B9" s="8" t="n">
        <v>42.45</v>
      </c>
    </row>
    <row r="10" spans="1:2">
      <c r="A10" s="4" t="s">
        <v>1134</v>
      </c>
      <c r="B10" s="5" t="n">
        <v>0</v>
      </c>
    </row>
    <row r="11" spans="1:2">
      <c r="A11" s="4" t="s">
        <v>1135</v>
      </c>
      <c r="B11" s="6" t="n">
        <v>0</v>
      </c>
    </row>
    <row r="12" spans="1:2">
      <c r="A12" s="4" t="s">
        <v>1136</v>
      </c>
      <c r="B12" s="4" t="s">
        <v>1137</v>
      </c>
    </row>
    <row r="13" spans="1:2">
      <c r="A13" s="4" t="s">
        <v>1138</v>
      </c>
      <c r="B13" s="4" t="s">
        <v>1137</v>
      </c>
    </row>
    <row r="14" spans="1:2">
      <c r="A14" s="4" t="s">
        <v>1139</v>
      </c>
      <c r="B14" s="6" t="n">
        <v>0</v>
      </c>
    </row>
    <row r="15" spans="1:2">
      <c r="A15" s="4" t="s">
        <v>1140</v>
      </c>
      <c r="B15" s="6"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6</v>
      </c>
      <c r="D2" s="2" t="s">
        <v>37</v>
      </c>
    </row>
    <row r="3" spans="1:4">
      <c r="A3" s="4" t="s">
        <v>434</v>
      </c>
    </row>
    <row r="4" spans="1:4">
      <c r="A4" s="3" t="s">
        <v>1053</v>
      </c>
    </row>
    <row r="5" spans="1:4">
      <c r="A5" s="4" t="s">
        <v>1142</v>
      </c>
      <c r="B5" s="6" t="n">
        <v>7268</v>
      </c>
      <c r="C5" s="6" t="n">
        <v>13363</v>
      </c>
      <c r="D5" s="6" t="n">
        <v>865</v>
      </c>
    </row>
    <row r="6" spans="1:4">
      <c r="A6" s="4" t="s">
        <v>1072</v>
      </c>
      <c r="B6" s="5" t="n">
        <v>3282</v>
      </c>
      <c r="C6" s="5" t="n">
        <v>4044</v>
      </c>
      <c r="D6" s="5" t="n">
        <v>5876</v>
      </c>
    </row>
    <row r="7" spans="1:4">
      <c r="A7" s="4" t="s">
        <v>1073</v>
      </c>
    </row>
    <row r="8" spans="1:4">
      <c r="A8" s="3" t="s">
        <v>1053</v>
      </c>
    </row>
    <row r="9" spans="1:4">
      <c r="A9" s="4" t="s">
        <v>1143</v>
      </c>
      <c r="B9" s="5" t="n">
        <v>932</v>
      </c>
      <c r="C9" s="5" t="n">
        <v>2835</v>
      </c>
      <c r="D9" s="5" t="n">
        <v>4100</v>
      </c>
    </row>
    <row r="10" spans="1:4">
      <c r="A10" s="4" t="s">
        <v>1144</v>
      </c>
      <c r="B10" s="6" t="n">
        <v>51</v>
      </c>
      <c r="C10" s="6" t="n">
        <v>66</v>
      </c>
      <c r="D10" s="6" t="n">
        <v>9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02:39Z</dcterms:created>
  <dcterms:modified xmlns:dcterms="http://purl.org/dc/terms/" xmlns:xsi="http://www.w3.org/2001/XMLSchema-instance" xsi:type="dcterms:W3CDTF">2018-11-13T17:02:39Z</dcterms:modified>
</cp:coreProperties>
</file>